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REDEEM" sheetId="5" r:id="rId5"/>
    <s:sheet name="STATEMENTS OF CASH FLOWS" sheetId="6" r:id="rId6"/>
    <s:sheet name="Description of Business and Bas" sheetId="7" r:id="rId7"/>
    <s:sheet name="Summary of Significant Accounti" sheetId="8" r:id="rId8"/>
    <s:sheet name="Prepaid Expenses and Other Curr" sheetId="9" r:id="rId9"/>
    <s:sheet name="Property and Equipment" sheetId="10" r:id="rId10"/>
    <s:sheet name="Accounts Payable and Accrued Ex" sheetId="11" r:id="rId11"/>
    <s:sheet name="Debt Obligations" sheetId="12" r:id="rId12"/>
    <s:sheet name="Commitments and Contingencies" sheetId="13" r:id="rId13"/>
    <s:sheet name="Supply Arrangement" sheetId="14" r:id="rId14"/>
    <s:sheet name="Redeemable Convertible Preferre" sheetId="15" r:id="rId15"/>
    <s:sheet name="Common Stock and Warrants" sheetId="16" r:id="rId16"/>
    <s:sheet name="Stock-Based Compensation" sheetId="17" r:id="rId17"/>
    <s:sheet name="Fair Value of Financial Instrum" sheetId="18" r:id="rId18"/>
    <s:sheet name="Income Taxes" sheetId="19" r:id="rId19"/>
    <s:sheet name="Net Loss Per Share" sheetId="20" r:id="rId20"/>
    <s:sheet name="Employee Benefit Plan" sheetId="21" r:id="rId21"/>
    <s:sheet name="Subsequent Events" sheetId="22" r:id="rId22"/>
    <s:sheet name="Summary of Significant Accoun23" sheetId="23" r:id="rId23"/>
    <s:sheet name="Prepaid Expenses and Other Cu24" sheetId="24" r:id="rId24"/>
    <s:sheet name="Property and Equipment (Tables)" sheetId="25" r:id="rId25"/>
    <s:sheet name="Accounts Payable and Accrued 26" sheetId="26" r:id="rId26"/>
    <s:sheet name="Commitments and Contingencies (" sheetId="27" r:id="rId27"/>
    <s:sheet name="Redeemable Convertible Prefer28" sheetId="28" r:id="rId28"/>
    <s:sheet name="Common Stock and Warrants (Tabl" sheetId="29" r:id="rId29"/>
    <s:sheet name="Stock-Based Compensation (Table" sheetId="30" r:id="rId30"/>
    <s:sheet name="Fair Value of Financial Instr31" sheetId="31" r:id="rId31"/>
    <s:sheet name="Income Taxes (Tables)" sheetId="32" r:id="rId32"/>
    <s:sheet name="Net Loss Per Share (Tables)" sheetId="33" r:id="rId33"/>
    <s:sheet name="Description of Business and B34" sheetId="34" r:id="rId34"/>
    <s:sheet name="Summary of Significant Accoun35" sheetId="35" r:id="rId35"/>
    <s:sheet name="Prepaid Expenses and Other Cu36" sheetId="36" r:id="rId36"/>
    <s:sheet name="Property and Equipment - Compon" sheetId="37" r:id="rId37"/>
    <s:sheet name="Property and Equipment - Assets" sheetId="38" r:id="rId38"/>
    <s:sheet name="Property and Equipment - Estima" sheetId="39" r:id="rId39"/>
    <s:sheet name="Property and Equipment - Additi" sheetId="40" r:id="rId40"/>
    <s:sheet name="Accounts Payable and Accrued 41" sheetId="41" r:id="rId41"/>
    <s:sheet name="Debt Obligations - Convertible " sheetId="42" r:id="rId42"/>
    <s:sheet name="Debt Obligations - Deerfield Fa" sheetId="43" r:id="rId43"/>
    <s:sheet name="Debt Obligations - Conversion o" sheetId="44" r:id="rId44"/>
    <s:sheet name="Debt Obligations - Line of Cred" sheetId="45" r:id="rId45"/>
    <s:sheet name="Commitments and Contingencies -" sheetId="46" r:id="rId46"/>
    <s:sheet name="Commitments and Contingencies47" sheetId="47" r:id="rId47"/>
    <s:sheet name="Supply Arrangement - Additional" sheetId="48" r:id="rId48"/>
    <s:sheet name="Redeemable Convertible Prefer49" sheetId="49" r:id="rId49"/>
    <s:sheet name="Redeemable Convertible Prefer50" sheetId="50" r:id="rId50"/>
    <s:sheet name="Redeemable Convertible Prefer51" sheetId="51" r:id="rId51"/>
    <s:sheet name="Redeemable Convertible Prefer52" sheetId="52" r:id="rId52"/>
    <s:sheet name="Redeemable Convertible Prefer53" sheetId="53" r:id="rId53"/>
    <s:sheet name="Redeemable Convertible Prefer54" sheetId="54" r:id="rId54"/>
    <s:sheet name="Redeemable Convertible Prefer55" sheetId="55" r:id="rId55"/>
    <s:sheet name="Redeemable Convertible Prefer56" sheetId="56" r:id="rId56"/>
    <s:sheet name="Redeemable Convertible Prefer57" sheetId="57" r:id="rId57"/>
    <s:sheet name="Common Stock and Warrants on Co" sheetId="58" r:id="rId58"/>
    <s:sheet name="Common Stocks and Warrants on C" sheetId="59" r:id="rId59"/>
    <s:sheet name="Common Stock and Warrants on 60" sheetId="60" r:id="rId60"/>
    <s:sheet name="Stock-Based Compensation - Addi" sheetId="61" r:id="rId61"/>
    <s:sheet name="Stock-Based Compensation - Sche" sheetId="62" r:id="rId62"/>
    <s:sheet name="Stock-Based Compensation - Blac" sheetId="63" r:id="rId63"/>
    <s:sheet name="Share-Based Compensation - Sche" sheetId="64" r:id="rId64"/>
    <s:sheet name="Share-Based Compensation - Info" sheetId="65" r:id="rId65"/>
    <s:sheet name="Share-Based Compensation - Nonv" sheetId="66" r:id="rId66"/>
    <s:sheet name="Fair Value of Financial Instr67" sheetId="67" r:id="rId67"/>
    <s:sheet name="Fair Value of Financial Instr68" sheetId="68" r:id="rId68"/>
    <s:sheet name="Fair Value of Financial Instr69" sheetId="69" r:id="rId69"/>
    <s:sheet name="Income Tax - Additional informa" sheetId="70" r:id="rId70"/>
    <s:sheet name="Income Taxes - Schedule of Reco" sheetId="71" r:id="rId71"/>
    <s:sheet name="Income Taxes - Components of Ne" sheetId="72" r:id="rId72"/>
    <s:sheet name="Income Taxes - Federal Net Oper" sheetId="73" r:id="rId73"/>
    <s:sheet name="Net Loss Per Share - Summary of" sheetId="74" r:id="rId74"/>
    <s:sheet name="Net Loss Per Share - Schedule o" sheetId="75" r:id="rId75"/>
    <s:sheet name="Net Loss Per Share - Calculatio" sheetId="76" r:id="rId76"/>
    <s:sheet name="Employee Benefit Plan - Additio" sheetId="77" r:id="rId77"/>
    <s:sheet name="Subsequent Event - Additional I" sheetId="78" r:id="rId78"/>
    <s:sheet name="Redeemable Convertible Prefer79" sheetId="79" r:id="rId79"/>
    <s:sheet name="Common Stock and Warrants - Sum" sheetId="80" r:id="rId80"/>
  </s:sheets>
  <s:definedNames/>
  <s:calcPr calcId="124519" calcMode="auto" fullCalcOnLoad="1"/>
</s:workbook>
</file>

<file path=xl/sharedStrings.xml><?xml version="1.0" encoding="utf-8"?>
<sst xmlns="http://schemas.openxmlformats.org/spreadsheetml/2006/main" uniqueCount="793">
  <si>
    <t>Document and Entity Information</t>
  </si>
  <si>
    <t>9 Months Ended</t>
  </si>
  <si>
    <t>Sep. 30, 2015</t>
  </si>
  <si>
    <t>Document And Entity Information [Abstract]</t>
  </si>
  <si>
    <t>Document Type</t>
  </si>
  <si>
    <t>S1</t>
  </si>
  <si>
    <t>Amendment Flag</t>
  </si>
  <si>
    <t>false</t>
  </si>
  <si>
    <t>Document Period End Date</t>
  </si>
  <si>
    <t>Sep. 30,
		2015</t>
  </si>
  <si>
    <t>Trading Symbol</t>
  </si>
  <si>
    <t>KMPH</t>
  </si>
  <si>
    <t>Entity Registrant Name</t>
  </si>
  <si>
    <t>KEMPHARM, INC</t>
  </si>
  <si>
    <t>Entity Central Index Key</t>
  </si>
  <si>
    <t>Entity Filer Category</t>
  </si>
  <si>
    <t>Non-accelerated Filer</t>
  </si>
  <si>
    <t>BALANCE SHEETS - USD ($)</t>
  </si>
  <si>
    <t>Dec. 31, 2014</t>
  </si>
  <si>
    <t>Dec. 31, 2013</t>
  </si>
  <si>
    <t>Current assets:</t>
  </si>
  <si>
    <t>Cash and cash equivalents</t>
  </si>
  <si>
    <t>Prepaid expenses and other current assets</t>
  </si>
  <si>
    <t>Total current assets</t>
  </si>
  <si>
    <t>Debt issuance costs, net</t>
  </si>
  <si>
    <t>Property and equipment, net</t>
  </si>
  <si>
    <t>Other long-term assets</t>
  </si>
  <si>
    <t>Total assets</t>
  </si>
  <si>
    <t>Current liabilities:</t>
  </si>
  <si>
    <t>Accounts payable and accrued expenses</t>
  </si>
  <si>
    <t>Current portion of capital lease obligation</t>
  </si>
  <si>
    <t>Convertible notes</t>
  </si>
  <si>
    <t>Current portion of term notes</t>
  </si>
  <si>
    <t>Total current liabilities</t>
  </si>
  <si>
    <t>Convertible notes, net</t>
  </si>
  <si>
    <t>Term notes, net</t>
  </si>
  <si>
    <t>Line of credit</t>
  </si>
  <si>
    <t>Derivative and warrant liability</t>
  </si>
  <si>
    <t>Capital lease obligation, net</t>
  </si>
  <si>
    <t>Total liabilities</t>
  </si>
  <si>
    <t>Commitments and contingencies</t>
  </si>
  <si>
    <t xml:space="preserve"> </t>
  </si>
  <si>
    <t>Redeemable convertible preferred stock:</t>
  </si>
  <si>
    <t>Total Redeemable Convertible Preferred Stock</t>
  </si>
  <si>
    <t>Stockholders' deficit:</t>
  </si>
  <si>
    <t>Common stock, $0.0001 par value, 250,000,000 shares authorized, 14,241,562 shares issued and outstanding as of September 30, 2015 (unaudited); $0.0001 par value, 140,000,000 shares authorized, 2,381,041 shares issued and outstanding as of December 31, 2014</t>
  </si>
  <si>
    <t>Additional paid-in capital</t>
  </si>
  <si>
    <t>Preferred stock, $0.0001 par value, 10,000,000 shares authorized, no shares issued or outstanding as of September 30, 2015 (unaudited) or December 31, 2014, respectively</t>
  </si>
  <si>
    <t>Accumulated deficit</t>
  </si>
  <si>
    <t>Total stockholders' deficit</t>
  </si>
  <si>
    <t>Total liabilities, redeemable convertible preferred stock, and stockholders' deficit</t>
  </si>
  <si>
    <t>Series A Redeemable Convertible Preferred Stock</t>
  </si>
  <si>
    <t>Series B Redeemable Convertible Preferred Stock</t>
  </si>
  <si>
    <t>Series C Redeemable Convertible Preferred Stock</t>
  </si>
  <si>
    <t>Series D Redeemable Convertible Preferred Stock</t>
  </si>
  <si>
    <t>Series D-1 Redeemable Convertible Preferred Stock</t>
  </si>
  <si>
    <t>Pro Forma</t>
  </si>
  <si>
    <t>BALANCE SHEETS (Parenthetical) - USD ($)</t>
  </si>
  <si>
    <t>Redeemable convertible preferred stock, shares authorized</t>
  </si>
  <si>
    <t>Redeemable convertible preferred stock, shares outstanding</t>
  </si>
  <si>
    <t>Redeemable convertible preferred stock, liquidation preferenc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edeemable convertible preferred stock, par value</t>
  </si>
  <si>
    <t>Redeemable convertible preferred stock, shares issued</t>
  </si>
  <si>
    <t>Pro Forma | Series A Redeemable Convertible Preferred Stock</t>
  </si>
  <si>
    <t>Pro Forma | Series B Redeemable Convertible Preferred Stock</t>
  </si>
  <si>
    <t>Pro Forma | Series C Redeemable Convertible Preferred Stock</t>
  </si>
  <si>
    <t>Pro Forma | Series D Redeemable Convertible Preferred Stock</t>
  </si>
  <si>
    <t>STATEMENTS OF OPERATIONS - USD ($)</t>
  </si>
  <si>
    <t>12 Months Ended</t>
  </si>
  <si>
    <t>Sep. 30, 2014</t>
  </si>
  <si>
    <t>Revenue</t>
  </si>
  <si>
    <t>Operating expenses:</t>
  </si>
  <si>
    <t>Research and development</t>
  </si>
  <si>
    <t>General and administrative</t>
  </si>
  <si>
    <t>Total operating expenses</t>
  </si>
  <si>
    <t>Loss from operations</t>
  </si>
  <si>
    <t>Other income (expenses):</t>
  </si>
  <si>
    <t>Gain on extinguishment of debt</t>
  </si>
  <si>
    <t>Amortization of debt discount</t>
  </si>
  <si>
    <t>Interest expense</t>
  </si>
  <si>
    <t>Fair value adjustment</t>
  </si>
  <si>
    <t>Interest and other income</t>
  </si>
  <si>
    <t>Total other expenses</t>
  </si>
  <si>
    <t>Loss before income taxes</t>
  </si>
  <si>
    <t>Income tax (expense) benefit</t>
  </si>
  <si>
    <t>Net loss</t>
  </si>
  <si>
    <t>[1]</t>
  </si>
  <si>
    <t>Net loss per share:</t>
  </si>
  <si>
    <t>Basic and diluted</t>
  </si>
  <si>
    <t>Weighted average common shares outstanding:</t>
  </si>
  <si>
    <t>[2]</t>
  </si>
  <si>
    <t>Represents actual net loss.</t>
  </si>
  <si>
    <t>Represents actual weighted average common shares outstanding-basic.</t>
  </si>
  <si>
    <t>STATEMENTS OF CHANGES IN REDEEMABLE CONVERTIBLE PREFERRED STOCK AND STOCKHOLDERS' DEFICIT - USD ($)</t>
  </si>
  <si>
    <t>Total</t>
  </si>
  <si>
    <t>Redeemable Convertible Preferred Stock</t>
  </si>
  <si>
    <t>Common stock</t>
  </si>
  <si>
    <t>Additional Paid-in Capital</t>
  </si>
  <si>
    <t>Accumulated Deficit</t>
  </si>
  <si>
    <t>Beginning balance at Dec. 31, 2012</t>
  </si>
  <si>
    <t>Redeemable convertible preferred stock, beginning balance at Dec. 31, 2012</t>
  </si>
  <si>
    <t>Stock-based compensation expense</t>
  </si>
  <si>
    <t>Ending balance at Dec. 31, 2013</t>
  </si>
  <si>
    <t>Redeemable convertible preferred stock, ending balance at Dec. 31, 2013</t>
  </si>
  <si>
    <t>Adjustment for change in par value</t>
  </si>
  <si>
    <t>Conversion of 2013 Convertible Notes into Series D Preferred</t>
  </si>
  <si>
    <t>Issuance of Series D Preferred as financing fee</t>
  </si>
  <si>
    <t>Ending balance at Dec. 31, 2014</t>
  </si>
  <si>
    <t>Redeemable convertible preferred stock, ending balance at Dec. 31, 2014</t>
  </si>
  <si>
    <t>Ending balance at Sep. 30, 2015</t>
  </si>
  <si>
    <t>STATEMENTS OF CASH FLOWS - USD ($)</t>
  </si>
  <si>
    <t>Cash flows from operating activities:</t>
  </si>
  <si>
    <t>Adjustments to reconcile net loss to net cash used in operating activities:</t>
  </si>
  <si>
    <t>Loss (gain) on sale or disposal of assets</t>
  </si>
  <si>
    <t>Non-cash interest expense</t>
  </si>
  <si>
    <t>Amortization of debt issuance costs and debt discount</t>
  </si>
  <si>
    <t>Depreciation and amortization expense</t>
  </si>
  <si>
    <t>Change in assets and liabilities:</t>
  </si>
  <si>
    <t>Prepaid expenses and other assets</t>
  </si>
  <si>
    <t>Current portion of convertible notes</t>
  </si>
  <si>
    <t>Net cash used in operating activities</t>
  </si>
  <si>
    <t>Cash flows from investing activities:</t>
  </si>
  <si>
    <t>Proceeds from sale of asset</t>
  </si>
  <si>
    <t>Purchases of property and equipment</t>
  </si>
  <si>
    <t>Net cash used in investing activities</t>
  </si>
  <si>
    <t>Cash flows from financing activities:</t>
  </si>
  <si>
    <t>Proceeds from initial public offering, net of underwriting discounts and commissions</t>
  </si>
  <si>
    <t>Payment of deferred offering costs</t>
  </si>
  <si>
    <t>Proceeds from issuance of debt</t>
  </si>
  <si>
    <t>Repayment of line of credit</t>
  </si>
  <si>
    <t>Payment of debt and stock issuance costs</t>
  </si>
  <si>
    <t>Payment of debt issuance costs</t>
  </si>
  <si>
    <t>Repayment of obligations under capital lease</t>
  </si>
  <si>
    <t>Proceeds from exercise of warrants</t>
  </si>
  <si>
    <t>Net cash provided by financing activities</t>
  </si>
  <si>
    <t>Increase (decrease) in cash and cash equivalents</t>
  </si>
  <si>
    <t>Cash and equivalents, beginning of period</t>
  </si>
  <si>
    <t>Cash and equivalents, end of period</t>
  </si>
  <si>
    <t>Supplemental cash flow information:</t>
  </si>
  <si>
    <t>Cash paid for interest</t>
  </si>
  <si>
    <t>Non-cash financing and investing activities</t>
  </si>
  <si>
    <t>Conversion of preferred stock into common stock upon initial public offering</t>
  </si>
  <si>
    <t>Conversion Feature on 2013 Convertible Notes and Put Option</t>
  </si>
  <si>
    <t>Offering expense charged to equity</t>
  </si>
  <si>
    <t>Reclassification of 2013 warrants to equity</t>
  </si>
  <si>
    <t>Transfer of warrants to equity upon exercise</t>
  </si>
  <si>
    <t>Capitalization of patents</t>
  </si>
  <si>
    <t>Conversion of 2013 Convertible Notes and interest into Series D Preferred</t>
  </si>
  <si>
    <t>Issuance of 2013 Warrants and Deerfield Warrant</t>
  </si>
  <si>
    <t>Fixed assets financed by capital lease</t>
  </si>
  <si>
    <t>Embedded Deerfield put option allocated to debt discount</t>
  </si>
  <si>
    <t>Issuance of Series D Preferred as transaction fee</t>
  </si>
  <si>
    <t>Deferred offering costs included in accounts payable and accrued expense</t>
  </si>
  <si>
    <t>Proceeds from issuance of Series D-1 Preferred Stock</t>
  </si>
  <si>
    <t>Description of Business and Basis of Presentation</t>
  </si>
  <si>
    <t>Accounting Policies [Abstract]</t>
  </si>
  <si>
    <t>A. Description of Business and Basis of
Presentation
Organization
KemPharm, Inc. (the “Company”) is a clinical-stage
specialty pharmaceutical company engaged in the discovery and
development of proprietary prodrugs. The Company was formed on
October 30, 2006, and incorporated in Iowa, and reorganized in
Delaware on May 30, 2014. Through the use of its Ligand
Activated Therapy (“LAT”) platform technology, the
Company is able to initiate and pursue the development of improved
versions of widely prescribed, approved drugs.
The Company has experienced recurring losses from operations and
negative operating cash flows due to its ongoing research and
development of its potential product candidates. Various internal
and external factors will affect whether and when the candidates
become approved drugs and how significant their market share will
be. The length of time and cost of developing and commercializing
these candidates and/or failure of them at any stage of the drug
approval process will materially affect the Company’s
financial condition and future operations.
The accompanying unaudited condens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related notes required by accounting principles
generally accepted in the United States of America for complete
financial statements. In the opinion of management, all adjustments
(consisting of normal recurring adjustments) considered necessary
for a fair presentation have been included in the accompanying
financial statements. Operating results for the nine months ended
September 30, 2015, are not necessarily indicative of the
results that may be expected for the full year ending
December 31, 2015.
This interim information should be read in conjunction with the
audited financial statements included in the Company’s
prospectus dated April 15, 2015, and filed with the Securities
and Exchange Commission (“SEC”) pursuant to Rule 424
promulgated under the Securities Act of 1933, as amended.
Reverse Stock Split
In April 2015, the Company effected a 1-for-7.5 reverse stock split
of its issued common stock. All applicable share data, per share
amounts and related information in the unaudited condensed
financial statements and notes thereto have been adjusted
retroactively to give effect to the 1-for-7.5 reverse stock
split.
Initial Public Offering
In April 2015, the Company completed an initial public offering
(“IPO”) of its common stock. In connection with the
initial closing of the IPO, the Company sold an aggregate of
5,090,909 shares of common stock at a price to the public of $11.00
per share. In May 2015, the underwriters in the IPO exercised their
option to purchase additional shares pursuant to which the Company
sold an additional 763,636 shares of common stock at a price equal
to the public price of $11.00 per share. In the aggregate, net
proceeds from the IPO including net proceeds from the
underwriters’ exercise of their option to purchase additional
shares, were $59.9 million, after deducting underwriting discounts
and commissions of $4.5 million. In addition, offering expenses
totaled $2.8 million. Upon completion of the IPO, all outstanding
shares of the Company’s redeemable convertible preferred
stock were converted or reclassified into 5,980,564 shares of
common stock and all outstanding warrants to acquire shares of the
Company’s redeemable convertible preferred stock became
warrants to acquire the Company’s common stock. In connection
with the IPO, the Company amended and restated its Amended and
Restated Certificate of Incorporation to change the authorized
capital stock to 250,000,000 shares, designated as common stock,
and 10,000,000 shares, designated as preferred stock, each with a
par value of $0.0001 per share.
Reclassifications
Certain prior year amounts have been reclassified to conform to the
current year presentation. These reclassifications had no effect on
previously reported net loss.</t>
  </si>
  <si>
    <t>1. Description of Business and Basis of Presentation
KemPharm, Inc. (the Company) is a clinical-stage specialty
pharmaceutical company engaged in the discovery and development of
proprietary new molecular entity (NME) prodrugs. The Company was
formed on October 30, 2006 and incorporated in Iowa. Through
the use of its Ligand Activated Therapy (LAT) platform technology
the Company is able to initiate and pursue the development of
improved versions of widely prescribed, approved drugs.
The Company has experienced recurring losses from operations and
negative operating cash flows due to its ongoing research and
development of its potential product candidates. The Company also
has a stockholders’ deficit at December 31,
2014. Various internal and external factors will affect
whether and when the candidates become approved drugs and how
significant their market share will be. The length of time and cost
of developing and commercializing these candidates and/or failure
of them at any stage of the drug approval process will materially
affect the Company’s financial condition and future
operations.
The Company has financed its operations primarily through issuances
of redeemable convertible preferred stock and convertible notes.
Although the Company believes that it will be able to successfully
fund its operations, there can be no assurances that the Company
would be successful in obtaining additional financing.
Domicile Change
During 2014, the Company’s board of directors unanimously
approved and authorized the Company to change its domicile from
Iowa to Delaware. The domicile change became effective on
May 30, 2014.
Concurrent with the domicile change, the Company amended its
Certificate of Incorporation to increase the number of its
authorized shares of capital stock and create a par value for the
shares. Following the amendment, the Company was authorized to
issue 140,000,000 shares of common stock, par value $0.0001 per
share, and 109,483,000 shares of preferred stock, par value $0.0001
per share. As a result of the change to par value common stock, the
Company recorded an adjustment of $1,438,064 to reduce common stock
and record additional paid-in capital.
Reverse Stock Split
On April 2, 2015, the Company effected a 1-for-7.5 reverse
stock split of its issued common stock. All applicable share data,
per share amounts and related information in the financial
statements and notes thereto have been adjusted retroactively to
give effect to the 1-for-7.5 reverse stock split. See Note 16.</t>
  </si>
  <si>
    <t>Summary of Significant Accounting Policies</t>
  </si>
  <si>
    <t>B. Summary of Significant Accounting Policies
Use of Estimates
The preparation of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the
fair value of the Company’s common stock prior to the IPO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ements about the carrying value of assets and
liabilities.
Application of New or Revised Accounting
Standards—Adopted
From time to time, the Financial Accounting Standards Board (the
“FASB”) or other standard-setting bodies issue
accounting standards that are adopted by the Company as of the
specified effective date.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
In July 2013, the FASB issued Accounting Standards Update
(“ASU”) No. 2013-11, Presentation of an
Unrecognized Tax Benefit When a Net Operating Loss Carryforward, a
Similar Tax Loss, or a Tax Credit Carryforward Exist
In June 2014, the FASB issued ASU No. 2014-10, Development
Stage Entities Elimination of Certain Financial
Reporting Requirements, Including an Amendment to Variable Interest
Entities Guidance in Topic 810, Consolidation
The Company early adopted ASU 2014-10. The amendments primarily
relate to disclosure matters and, therefore, had no impact on the
Company’s financial statements, other than the elimination of
previously required disclosures including inception-to-date
financial information.
Application of New or Revised Accounting Standards—Not
Yet Adopted
In June 2014, the FASB issued ASU 2014-12, Compensation-Stock
Compensation (ASC Topic 718):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May 2014, the FASB issued ASU No. 2014-09, amending revenue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August 2015, the FASB issued ASU No. 2015-14,
which makes the guidance effective for the Company’s interim
and annual periods beginning January 1, 2018. The Company is
currently evaluating the impact of this guidance on its financial
statements and disclosures.
In April 2015, the FASB issued ASU 2015-03,
Interest—Imputation of Interest (Subtopic 835-30)</t>
  </si>
  <si>
    <t>2. Summary of Significant Accounting Policies
Unaudited Pro Forma Presentation
The unaudited pro forma net loss per share for the year ended
December 31, 2014 assumes (i) the conversion of the 2013
Convertible Notes as of January 1, 2014 or at the time the interest
is accrued, and (ii) the conversion of all outstanding shares of
redeemable convertible preferred stock as of January 1, 2014
or the time of issuance, if later, into an aggregate of 5,564,552
shares of common stock upon the completion of an initial public
offering (IPO) (Note 14).
The Company believes that the unaudited pro forma information is
material to investors because certain convertible notes converted
into redeemable convertible preferred stock during the year ended
December 31, 2014 and the conversion of the redeemable
convertible preferred stock into common stock will occur upon the
closing of an IPO. Therefore, the disclosure provides a measure of
total liabilities, stockholders’ deficit and net loss per
share that is comparable to what the Company will report as a
public company.
Use of Estimates
The preparation of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the
fair value of the Company’s common stock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
Concentration of Credit Risk
Financial instruments that potentially expose the Company to
concentrations of credit risk consist principally of cash on
deposit with multiple financial institutions, the balances of which
frequently exceed insured limits.
Cash and Cash Equivalents
The Company considers any highly liquid investments with an
original maturity of three months or less to be cash and cash
equivalents.
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five to fifteen years.
Leasehold improvements are amortized over the shorter of the useful
life of the asset or the term of the related lease. Upon retirement
or disposition of assets, the costs and related accumulated
depreciation and amortization are removed from the accounts with
the resulting gains or losses, if any, reflected in results of
operations.
Deferred Offering Costs
Upon the consummation of the Company’s planned IPO, deferred
offering costs will be offset against the gross proceeds of the
offering and included in stockholders’ deficit. If the
offering is aborted, the deferred offering costs will be expensed
immediately. Deferred offering costs of $0 and $1.5 million,
consisting primarily of incremental legal and accounting fees
incurred directly relating to the IPO, are included in other
long-term assets on the balance sheets as of December 31, 2013
and 2014, respectively.
Debt Issuance Costs
Debt issuance costs incurred in connection with financing
arrangements are amortized over the life of the respective
financing arrangement using the effective interest method.
Supply Arrangements
The Company enters into supply arrangements for the supply of
components of its product candidates. These arrangements also may
include a share of future revenue if related product candidates
reach commercialization. Costs under these supply arrangements, if
any, are expensed as incurred (Note 8).
Impairment of Long-Lived Assets
Long-lived assets to be held and used are reviewed for impairment
whenever events or changes in circumstances indicate that the
carrying amounts of the assets may not be recoverable.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such
impairment had occurred as of December 31, 2013 and 2014.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n Level 1—Observable inputs that
reflect quoted market prices (unadjusted) for identical assets or
liabilities in active markets;
n Level 2—Observable inputs other
than quoted prices in active markets that are observable either
directly or indirectly in the marketplace for identical or similar
assets and liabilities; and
n Level 3—Unobservable inputs
that are supported by little or no market data, which require the
Company to develop its own assumptions.
Research and Development
Major components of research and development costs include cash
compensation, stock-based compensation, depreciation and
amortiz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
Patent Costs
Patent costs, including related legal costs, are expensed as
incurred and recorded within general and administrative expenses on
the statement of operations.
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uncertainties in income tax
expense. The Company did not have any accrued interest or penalties
associated with uncertain tax positions as of December 31,
2013 and 2014.
The Company files income tax returns in the United States for
federal and various state jurisdictions. With few exceptions, the
Company is no longer subject to U.S. federal and state and local
income tax examinations for years prior to 2010, although
carryforward attributes that were generated prior to 2010 may still
be adjusted upon examination by the Internal Revenue Service if
used in a future period. No income tax returns are currently under
examination by taxing authorities.
Stock-Based Compensation
The Company measures and recognizes compensation expense for all
stock-based payment awards made to employees, officers an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50. The
Company values equity instruments and stock options granted using
the Black-Scholes valuation model. The value of non-employee
stock-based compensation is subject to periodic adjustments as the
underlying equity instruments vest and is recognized as an expense
over the term of the related financing or the period over which
services are received.
Basic and Diluted Net Loss per Share of Common
Stock
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are entitled to participate in distributions, when
and if declared by the board of directors, that are made to common
stockholders and, as a result, are considered participating
securities.
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hief
Executive Officer. The Company views its operations and manages its
business as a single operating and reporting segment. All assets of
the Company were held in the United States for the years ended
December 31, 2013 and 2014.
Application of New or Revised Accounting
Standards—Adopted
From time to time, the Financial Accounting Standards Board (the
FASB) or other standard-setting bodies issue accounting standards
that are adopted by the Company as of the specified effective
date.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
In July 2013, the FASB issued ASU No. 2013-11, Presentation
of an Unrecognized Tax Benefit When a Net Operating Loss
Carryforward, a Similar Tax Loss, or a Tax Credit Carryforward
Exist
In June 2014, the FASB issued ASU No. 2014-10, Development
Stage Entities Elimination of Certain Financial
Reporting Requirements, Including an Amendment to Variable
Interest Entities Guidance in Topic 810, Consolidation
The Company elected to early adopt ASU 2014-10 in 2013. The
amendments primarily relate to disclosure matters and, therefore,
have no impact on the Company’s financial statements, other
than the elimination of previously required disclosures including
inception-to-date financial information.
Application of New or Revised Accounting Standards—Not
Yet Adopted
In June 2014, the FASB issued ASU 2014-12, Compensation-Stock
Compensation (Topic 718):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May 2014, the FASB issued guidance codified in ASC 606,
Revenue Recognition—Revenue from Contracts with
Customers Revenue Recognition
In January 2015, the FASB issued ASU No. 2015-01, Income
Statement - Extraordinary and Unusual Items (Subtopic
225-20); Simplifying Income Statement Presentation by Eliminating
the Concept of Extraordinary Items</t>
  </si>
  <si>
    <t>Prepaid Expenses and Other Current Assets</t>
  </si>
  <si>
    <t>Deferred Costs, Capitalized, Prepaid, and Other Assets Disclosure [Abstract]</t>
  </si>
  <si>
    <t>3. Prepaid Expenses and Other Current Assets
Prepaid expenses and other current assets consist of the
following:
December 31,
2013 2014
Income tax receivable $ 20,427 $ 22,415
Leased equipment deposit 41,760 —
Other current assets 8,783 178
Total $ 70,970 $ 22,593</t>
  </si>
  <si>
    <t>Property and Equipment</t>
  </si>
  <si>
    <t>Property, Plant and Equipment [Abstract]</t>
  </si>
  <si>
    <t>4. Property and Equipment
Property and equipment consists of the following:
December 31,
2013 2014
Laboratory equipment $ 537,058 $ 530,495
Computers and hardware 56,156 72,691
Furniture and office equipment 105,048 137,235
Leasehold improvements 6,226 6,226
Total property and equipment 704,488 746,647
Less: accumulated depreciation and amortization (324,285) (394,453)
Property and equipment, net $ 380,203 $ 352,194
The Company leases various equipment under capital lease
agreements. The assets under capital leases are included in
property and equipment as follows:
December 31,
2013 2014
Furniture and office equipment $ 94,388 $ 94,388
Less: accumulated depreciation and amortization (3,146) (12,585)
$ 91,242 $ 81,803
The estimated useful lives of property and equipment are as
follows:
Asset Category Useful Life (in years)
Laboratory equipment 10
Computers and hardware 5-7
Furniture and office equipment 5-10
Leasehold improvements 10-15
Depreciation and amortization expense, including amounts pertaining
to assets held under capital leases, was $67,724 and $74,763 for
the years ended December 31, 2013 and 2014, respectively.</t>
  </si>
  <si>
    <t>Accounts Payable and Accrued Expenses</t>
  </si>
  <si>
    <t>Payables and Accruals [Abstract]</t>
  </si>
  <si>
    <t>5. Accounts Payable and Accrued Expenses
Accounts payable and accrued expenses consist of the following:
December 31,
2013 2014
Accounts payable $ 386,071 $ 1,670,486
Accrued interest 151,989 1,437,846
Accrued banking fees 700,000 700,000
Accrued payroll 127,514 94,723
Total $ 1,365,574 $ 3,903,055</t>
  </si>
  <si>
    <t>Debt Obligations</t>
  </si>
  <si>
    <t>Debt Disclosure [Abstract]</t>
  </si>
  <si>
    <t>C. Debt Obligations
Deerfield Facility Agreement
On June 2, 2014, the Company entered into a $60 million
facility agreement (the “Deerfield Facility Agreement”)
with Deerfield Private Design Fund III, LP
(“Deerfield”). The first payment to the Company under
the terms of the Deerfield Facility Agreement consisted of a term
loan of $15 million (the “Term Notes”) and a senior
secured loan of $10 million (the “Deerfield Convertible
Notes”). All loans issued under the Deerfield Facility
Agreement bear interest at 9.75% per annum. Deerfield may
convert any portion of the outstanding principal and any accrued
but unpaid interest on the Deerfield Convertible Notes into shares
of the Company’s common stock at an initial conversion price
of $5.85 per share. At its option, the Company may convert the
outstanding principal and accrued interest under the Deerfield
Convertible Notes into shares of the Company’s common stock
at an initial conversion price of $5.85 per share if either of the
following occurs prior to June 30, 2016: (i) the FDA has
approved, without requiring the performance of an efficacy study, a
new drug application (“NDA”) for the Company’s
product candidate, KP201/APAP, which consists of KP201, the
Company’s prodrug of hydrocodone, formulated in combination
with acetaminophen (“APAP”) for the treatment of acute
pain; or (ii) the FDA has accepted the NDA for KP201/APAP for
review and a qualified initial public offering, as defined in the
Deerfield Facility Agreement, has occurred.
The Company also issued to Deerfield a warrant to purchase
14,423,076 shares of Series D redeemable convertible preferred
stock (“Series D Preferred”) at an exercise price of
$0.78 per share, which is exercisable until June 2, 2024 (the
“Deerfield Warrant”). Upon completion of the IPO, the
Deerfield Warrant automatically converted into a warrant to
purchase 1,923,077 shares of the Company’s common stock at an
exercise price of $5.85 per share. In the event that a Major
Transaction occurs, as defined below, Deerfield may require the
Company redeem the Deerfield Warrant for a cash amount equal to the
Black-Scholes value of the portion of the Deerfield Warrant to be
redeemed (the “Put Option”). A Major Transaction is
(i) a consolidation, merger, exchange of shares,
recapitalization, reorganization, business combination or other
similar event; (ii) the sale or transfer in one transaction or
a series of related transactions of all or substantially all of the
assets of the Company; (iii) a third-party purchase, tender or
exchange offer made to the holders of outstanding shares, such that
following such purchase, tender or exchange offer a change of
control has occurred; (iv) the liquidation, bankruptcy,
insolvency, dissolution or winding-up affecting the Company;
(v) the shares of the Company’s common stock cease to be
listed on any eligible market; and (vi) at any time, the
shares of the Company’s common stock cease to be registered
under Section 12 of the Securities Exchange Act of 1934, as
amended (the “Exchange Act”).
In addition, the Company issued to Deerfield 1,923,077 shares of
Series D Preferred as consideration for the loans provided to the
Company under the Deerfield Facility Agreement. Upon completion of
the IPO, these shares automatically reclassified into 256,410
shares of the Company’s common stock. The Company recorded
the fair value of the shares of Series D Preferred of $1.5 million,
to debt issuance costs on the date of issuance. The Company
recorded the fair value of the Deerfield Warrant of $7.6 million
and the fair value of the embedded Put Option of $220,000 to debt
discount on the date of issuance. The debt issuance costs and debt
discount are amortized over the term of the related debt and the
expense is recorded as interest expense in the statements of
operations.
The Company must repay one-third of the outstanding principal
amount of all debt issued under the Deerfield Facility Agreement on
the fourth and fifth anniversaries of the Deerfield Facility
Agreement. The Company is then obligated to repay the balance of
the outstanding principal amount on February 14, 2020.
Interest accrued on outstanding debt under the Deerfield Facility
Agreement is due quarterly in arrears. Upon notice to Deerfield,
the Company may choose to have one or more of the first eight of
such scheduled interest payments added to the outstanding principal
amount of the debt issued under the Deerfield Facility Agreement,
provided that all such interest will be due on July 1, 2016.
The Company has elected this option on all five of the scheduled
interest payments to date. The accrued interest added to
outstanding principal is reflected in the condensed balance sheets
as current portion of convertible notes and current portion of term
notes.
Deerfield is obligated to provide three additional tranches upon
the Company’s request and after the satisfaction of specified
conditions, including the FDA’s acceptance of an NDA for
KP201/APAP, and, for the final two tranches, the subsequent
approval for commercial sale thereof.
As of September 30, 2015, borrowings available to the Company
under the Deerfield Facility Agreement were $35 million. Under the
terms of the Deerfield Facility Agreement, future tranches to the
Company are as follows:
n The second tranche consists of a
$10.0 million term loan that bears interest at 9.75% and a warrant
to purchase 1,282,052 shares of the Company’s common stock at
an exercise price of $5.85 per share.
n The third and fourth tranches each
consist of a $12.5 million term loan that bears interest at 9.75%
and a warrant exercisable for the number of shares equal to 60% of
the principal amount of such disbursement divided by 115% of the
volume weighted average sales price of the Company’s common
stock for the 20 consecutive trading days immediately prior to the
date of such disbursement with an exercise price per share equal to
such weighted average sales price.
Conversion of 2013 Convertible Notes into Series D
Preferred
From June 2013 through October 2013, the Company issued 10.0%
unsecured convertible promissory notes (the “2013 Convertible
Notes”) for gross proceeds of $3.8 million. The 2013
Convertible Notes accrued interest from the date of issuance
through the maturity date, with such interest payable in cash upon
maturity. The 2013 Convertible Notes did not have a stated maturity
date and instead matured under various scenarios, such as the sale
of substantially all of the assets of the Company, dissolution of
the Company, failure to observe covenants, and voluntary or
involuntary bankruptcy. In accordance with the terms of the 2013
Convertible Notes, and effected by the written consent of the
holders of a majority of the outstanding principal of such notes,
on June 2, 2014, the principal amount of the 2013 Convertible
Notes of $3.8 million and all accrued interest of $0.3 million
converted into 5,332,348 shares of Series D Preferred at $0.78 per
share. Upon the conversion of the 2013 Convertible Notes, the
embedded conversion feature of the 2013 Convertible Notes and Put
Option was marked to fair value and the balance of $1.9 million was
recorded as a gain on extinguishment of debt.
Line of Credit
The Company has a $50,000 credit agreement with a financial
institution (the “Line of Credit Agreement”). As of
December 31, 2014 and September 30, 2015, the Company had
$50,000 available under the Line of Credit Agreement. The Line of
Credit Agreement is collateralized by all of the Company’s
business assets as well as the personal guarantees of the
Company’s officers. The Line of Credit Agreement contains no
financial covenants. Borrowings under the Line of Credit Agreement
carry interest at a rate equal to the prime rate plus
1.75% per annum. The Company is required to make interest only
payments on any draws under the Line of Credit Agreement. The
interest rate under the Line of Credit Agreement was 5% for the
nine months ended September 30, 2014 and September 30,
2015.</t>
  </si>
  <si>
    <t>6. Debt Obligations
Convertible Notes
From June 2013 through October 2013, the Company issued 10.0%
unsecured convertible promissory notes (the 2013 Convertible Notes)
for gross proceeds of $3,846,000. The 2013 Convertible Notes accrue
interest from the date of issuance through the date of maturity,
with such interest payable in cash upon maturity. The 2013
Convertible Notes do not have a stated maturity date and mature
instead under various scenarios, such as the sale of substantially
all of the assets of the Company, dissolution of the Company,
failure to observe covenants, and voluntary or involuntary
bankruptcy (the Put Option). The principal amount and accrued
interest of the 2013 Convertible Notes automatically convert (the
Conversion Feature) into subsequently issued equity securities if
the Company issues equity securities in a transaction or series of
related transactions that result in aggregate gross proceeds to the
Company of at least $7,500,000 (a Qualified Financing). Upon a
Qualified Financing, the principal amounts of the 2013 Convertible
Notes and all accrued interest automatically convert into the
equity securities issued pursuant to the Qualified Financing at a
conversion price equal to the per share price paid by the
purchasers of such equity securities in the Qualified
Financing.
In connection with the issuance of the 2013 Convertible Notes, the
Company also issued warrants (the 2013 Warrants) to purchase
1,079,453 shares of the same class and series of equity securities
issued in the Qualified Financing for an exercise price equal to
the per share price paid by the purchasers of such equity
securities in the Qualified Financing. Upon the closing of an IPO,
the 2013 Warrants will be exercisable only into shares of the
Company’s common stock. The fair value of the 2013 Warrants
at issuance was recorded as a debt discount. The Company determined
that the 2013 Warrants should be recorded as a liability and stated
at fair value at each reporting period (Notes 9 and 12).
The Company accounted for the embedded Conversion Feature and Put
Option in the 2013 Convertible Notes under the derivative
accounting guidance. Under this guidance, a company may be required
to bifurcate an embedded feature from its host instrument and
account for the embedded derivative as a free-standing derivative
financial instrument that is measured at fair value at issuance and
adjusted to its current fair value at each period. The Company
determined that the embedded Conversion Feature and Put Option
should be bifurcated from the 2013 Convertible Notes and recorded
at fair value. The fair value of the Conversion Feature and Put
Option was $1,150,000 at issuance and $1,360,000 at
December 31, 2013 (Note 12). The fair value of the Conversion
Feature and Put Option was $0 at December 31, 2014 since the
2013 Convertible Notes were converted in June 2014. Changes in fair
value of the Conversion Feature and Put Option are recorded as a
fair value adjustment within other (expense) income in the
statements of operations.
Deerfield Facility Agreement
On June 2, 2014, the Company entered into a $60,000,000
facility agreement (the Deerfield Facility Agreement) with
Deerfield Private Design Fund III, LP (Deerfield). The first
payment to the Company under the terms of the Deerfield Facility
Agreement consisted of a term loan of $15.0 million (the Term
Notes) and a senior secured loan of $10.0 million (the Deerfield
Convertible Notes). All loans issued under the Deerfield facility
bear interest at 9.75% per annum. The Company also issued to
Deerfield a warrant to purchase 14,423,076 shares of Series D
redeemable convertible preferred stock (Series D Preferred) at an
exercise price of $0.78 per share, which is exercisable until
June 2, 2024 (the Deerfield Warrant). In the event that a
Major Transaction occurs, as defined below, Deerfield may require
the Company redeem the Deerfield Warrant for a cash amount equal to
the Black-Scholes value of the portion of the Deerfield Warrant to
be redeemed (the Embedded Deerfield Put Option). A Major
Transaction is (i) a consolidation, merger, exchange of
shares, recapitalization, reorganization, business combination or
other similar event; (ii) the sale or transfer in one
transaction or a series of related transactions of all or
substantially all of the assets of the Company; (iii) a
third-party purchase, tender or exchange offer made to the holders
of outstanding shares, such that following such purchase, tender or
exchange offer a change of control has occurred; (iv) the
liquidation, bankruptcy, insolvency, dissolution or winding-up
affecting the Company; (v) after an IPO, the shares of common
stock cease to be listed on any eligible market; and
(vi) after an IPO, the shares of common stock cease to be
registered under Section 12 of the Exchange Act.
In addition, the Company issued to Deerfield 1,923,077 shares of
Series D Preferred as consideration for the loans provided to the
Company under the Deerfield facility. The Company recorded the fair
value of the shares of Series D Preferred of $1,500,000 to debt
issuance costs on the date of issuance. The Company recorded the
fair value of the Deerfield Warrant of $7,610,000 and the fair
value of the Embedded Deerfield Put Option of $220,000 to debt
discount on the date of issuance. The debt issuance costs and debt
discount are amortized over the term of the related debt and the
expense is recorded as interest expense in the statements of
operations.
The Company must repay one-third of the outstanding principal
amount of all debt issued under the Deerfield Facility Agreement on
the fourth and fifth anniversaries of the Deerfield Facility
Agreement. The Company is then obligated to repay the balance of
the outstanding principal amount on February 14, 2020.
Interest accrued on outstanding debt under the Deerfield facility
is due quarterly in arrears. Upon notice to Deerfield, the Company
may choose to have one or more of the first eight of such scheduled
interest payments added to the outstanding principal amount of the
debt issued under the Deerfield facility, provided that all such
interest will be due on July 1, 2016.
Deerfield is obligated to provide three additional tranches upon
the Company’s request and after the satisfaction of specified
conditions, including the FDA’s acceptance of a New Drug
Application (NDA) for KP201/APAP and, for the final two tranches,
the subsequent approval for commercial sale thereof.
As of December 31, 2014, borrowings available to the Company
under the Deerfield Facility Agreement were $35,000,000. Under the
terms of the Deerfield Facility Agreement, future tranches to the
Company are as follows:
n The second tranche consists of a
$10,000,000 term loan that bears interest at 9.75% and a warrant to
purchase 9,615,385 shares of Series D Preferred at an exercise
price of $0.78.
n The third and fourth tranches each
consist of a $12,500,000 term loan that bears interest at 9.75% and
a warrant exercisable for the number of shares equal to 60% of the
principal amount of such disbursement divided by 115% of the volume
weighted average sales price of the Company’s common stock
for the 20 consecutive trading days immediately prior to the date
of such disbursement with an exercise price per share equal 115% of
to such weighted average sales price.
Deerfield may convert all or any portion of the outstanding
principal and any accrued but unpaid interest on the Deerfield
Convertible Notes into shares of Series D Preferred at an initial
conversion price of $0.78 per share. At its option, the Company may
convert the outstanding principal and accrued interest under the
Deerfield Convertible Notes into shares of Series D Preferred at an
initial conversion price of $0.78 per share if either of the
following occurs prior to June 30, 2016: (i) the FDA has approved,
without requiring the performance of an efficacy study, the NDA for
KP201/APAP for the treatment of acute pain; or (ii) the FDA has
accepted the NDA for KP201/APAP for review and a qualified IPO, as
defined in the Deerfield Facility Agreement, has occurred.
Upon the closing of an IPO, the Deerfield Convertible Notes will be
convertible only into shares of the Company’s common stock
upon the election of the note holder. Similarly, the Deerfield
Warrant will be exercisable only for shares of the Company’s
common stock upon the closing of an IPO.
Conversion of 2013 Convertible Notes into Series D
Preferred
In accordance with the terms of the 2013 Convertible Notes, and
effected by the written consent of the holders of a majority of the
outstanding principal of such notes, on June 2, 2014, the
principal amount of the 2013 Convertible Notes of $3,846,000 and
all accrued interest of $313,232 converted into 5,332,348 shares of
Series D Preferred at $0.78 per share. Upon the conversion of the
2013 Convertible Notes, the embedded Conversion Feature and Put
Option was marked to fair value and the balance of $1,900,000 was
recorded as a gain on extinguishment of debt.
Line of Credit
The Company has a $50,000 credit agreement with a financial
institution (the Line of Credit Agreement). As of December 31,
2013 and 2014, the Company had $15,155 and $50,000 available under
the Line of Credit Agreement, respectively. The Line of Credit
Agreement is collateralized by all of the Company’s business
assets as well as the personal guarantees of the Company’s
officers. The Line of Credit Agreement contains no financial
covenants. Borrowings under the Line of Credit Agreement carry
interest at a rate equal to the prime rate plus 1.75% per
annum. The Company is required to make interest only payments on
any draws under the Line of Credit Agreement. The interest rate
under the Line of Credit Agreement was 5% for the years ended
December 31, 2013 and 2014.</t>
  </si>
  <si>
    <t>Commitments and Contingencies</t>
  </si>
  <si>
    <t>Commitments and Contingencies Disclosure [Abstract]</t>
  </si>
  <si>
    <t>D. Commitments and Contingencies
From time to time, the Company is involved in various legal
proceedings arising in the normal course of business. For some
matters, a liability is not probable or the amount cannot be
reasonably estimated and, therefore, an accrual has not been made.
However, for such matters when it is probable that the Company has
incurred a liability and can reasonably estimate the amount, the
Company accrues and discloses such estimates.
In 2014, a former financial advisor of the Company filed a request
with the Iowa District Court to declare valid a purported right of
first refusal to serve as the Company’s exclusive financial
advisor for specified strategic transactions and to receive fees
for the specified strategic transactions irrespective of whether
any such specified transaction occurred during or after the term of
the financial advisor’s service agreement. This filing by the
former financial advisor was made in response to an action
initiated by the Company in 2013 seeking a declaratory judgement
finding that such purported right was invalid and unenforceable.
Two former members of the Company’s board of directors (the
“Board”) joined the lawsuit as intervenors based on the
former financial advisor’s purported assignment of its
rights, or a portion thereof, under the agreement to the
intervenors. In September 2015, the court granted summary judgement
in favor of the Company with respect to the Company’s
declaratory judgement action and the former financial
advisor’s counterclaims and the Company separately entered
into settlement agreements with each of the intervenors. The
settlements reached with the intervenors did not differ from the
accrual previously recorded by the Company by a material amount.
The former financial advisor subsequently filed a notice of appeal
of the court’s ruling with the Supreme Court of Iowa and the
appeal is pending. The Company is unable to predict the timing or
ultimate outcome of this litigation as of the date of this report.
However, if it is determined that such purported right of first
refusal and right to receive a cash fee related to any such
specified strategic transactions are valid, then the Company could
be required to pay the counterparty a portion of the consideration
or proceeds received in any such specified strategic transaction,
potentially including the Deerfield Facility Agreement, the IPO,
the sale of the Company’s Series D-1 redeemable convertible
preferred stock (“Series D-1 Preferred”) to Cowen KP
Investment LLC (“Cowen”), and future capital raising
and other strategic transactions.</t>
  </si>
  <si>
    <t>7. Commitments and Contingencies
Legal Matters
From time to time, the Company is involved in various legal
proceedings arising in the normal course of business. For some
matters, a liability is not probable or the amount cannot be
reasonably estimated and therefore an accrual has not been made.
However, for such matters when it is probable that the Company has
incurred a liability and can reasonably estimate the amount, the
Company accrues and discloses such estimates.
In 2014, a former financial advisor and current warrant holder of
the Company filed a request with the Iowa District Court to declare
valid a purported right of first refusal to serve as the
Company’s exclusive financial advisor for specified strategic
transactions and to receive fees for the specified strategic
transactions irrespective of whether any such specified transaction
occurred during or after the term of the financial advisor’s
service agreement. This filing by the former financial advisor was
made in response to an action initiated by the Company in 2013
seeking a declaratory judgment finding that such purported right
was invalid and unenforceable. A trial date for this matter has
been scheduled for August 2015 and the Company is unable to predict
the timing or outcome of this litigation as of the date of this
report. However, if it is determined that such purported right
of first refusal and right to receive a cash fee related to any
such specified strategic transactions are valid, then the Company
could be required to pay the counterparty a portion of the
consideration or proceeds received in any such specified strategic
transaction, including the Company’s IPO and future capital
raising transactions.
Lease Agreements
The Company leases office and laboratory facilities in Iowa under a
long-term non-cancelable operating lease. The Company’s lease
for its Iowa facilities expires in September 2016 and includes a
renewal option that could extend the lease for an additional three
years. The Company leases office space in Florida under a long-term
non-cancelable operating lease, which expires in October 2017.
The Company leases various laboratory, computer and other office
equipment that are accounted for as capital leases and that require
ongoing payments including interest expense. The capital leases are
financed through various financial institutions and are
collateralized by the underlying assets. As of December 31,
2014, the interest rate for assets under remaining capital leases
was 0.65%.
Rent expense for non-cancelable operating leases was $144,896 and
$193,372 for the years ended December 31, 2013 and 2014,
respectively.
Future minimum lease payments under capital leases and
non-cancelable operating leases as of December 31, 2014 were
as follows:
Year Ending December 31, Capital Leases Operating Leases
2015 $ 31,789 $ 168,101
2016 26,492 146,923
2017
— 65,494
Total minimum lease payments 58,281 $ 380,518
Less: amounts representing interest (362)
Total $ 57,919</t>
  </si>
  <si>
    <t>Supply Arrangement</t>
  </si>
  <si>
    <t>Organization, Consolidation and Presentation of Financial Statements [Abstract]</t>
  </si>
  <si>
    <t>8. Supply Arrangement
As of December 31, 2014, the Company has one manufacturing
arrangement that involves potential future expenditures related to
research and development.
In November 2009, the Company entered into a supply agreement with
Johnson Matthey Inc. (JMI) whereby JMI has agreed to supply the
Company with all of the KP201, the Company’s NME prodrug of
hydrocodone, necessary for clinical trials and commercial sale for
a price equal to JMI’s manufacturing cost and to provide
process optimization and development services for KP201. The
Company’s most advanced product candidate, KP201/APAP, is a
combination of KP201 and acetaminophen (APAP) and is under
development to treat acute moderate to moderately severe pain.
KP201/APAP is designed to provide abuse-deterrent properties, which
will be useful to address issues such as opioid abuse. The Company
intends to submit an NDA for KP201/APAP in the second half of 2015
under Section 505(b)(2) of the Federal Food, Drug and Cosmetic
Act. No expense was recorded under this agreement for the years
ended December 31, 2013 and 2014. The Company must purchase
all of its U.S. KP201 needs from JMI and JMI cannot supply KP201 to
other companies. The term of the supply agreement extends as long
as the Company holds a valid and enforceable patent for KP201 or
until the tenth anniversary of KP201’s commercial launch,
whichever date is later. Upon the expiration of such term, the
agreement will automatically renew for a period of two years unless
either party provides 12 months prior notice of its intent not to
renew. Under the agreement, JMI will receive a tiered-based royalty
share on the net sales on the commercial sale of a Federal Drug
Administration approved drug incorporating KP201. No reliable
estimate of the future payments can be made at this time.</t>
  </si>
  <si>
    <t>Redeemable Convertible Preferred Stock and Warrants</t>
  </si>
  <si>
    <t>Text Block [Abstract]</t>
  </si>
  <si>
    <t>E. Redeemable Convertible Preferred Stock and
Warrants
Authorized, Issued, and Outstanding Redeemable Convertible
Preferred Stock
In April 2015, the Company amended and restated its Certificate of
Incorporation to decrease the number of its authorized shares of
preferred stock to 10,000,000 shares with a par value of $0.0001
per share. As described in Note A, in April 2015, the Company
completed an IPO of its common stock. Upon completion of the IPO,
all outstanding shares of the Company’s redeemable
convertible preferred stock were automatically converted or
reclassified into an aggregate of 5,980,564 shares of the
Company’s common stock. As of September 30, 2015, the
Company had 10,000,000 shares of authorized and undesignated
preferred stock, and did not have any preferred stock
outstanding.
Preferred Stock Activity
The following table summarizes redeemable convertible preferred
stock activity for the nine months ended September 30,
2015:
Shares of
Series A Preferred Series B Preferred Series C Preferred Series D Preferred Series D-1 Preferred Total
Balance, December 31, 2014 9,704,215 6,220,000 18,557,408 7,255,425
– 41,737,048
Issuance of Series D-1 Preferred Stock
–
–
–
– 3,200,000 3,200,000
Exercise of Series D Preferred Warrants
–
–
– 3,205
– 3,205
Less: Conversion of Preferred Stock into Common Stock upon IPO (9,704,215) (6,220,000) (18,557,408) (7,258,630) (3,200,000) (44,940,253)
Balance, September 30, 2015
–
–
–
–
–
–
Series D-1 Redeemable Convertible Preferred Stock
In February 2015, the Company entered into a stock purchase
agreement with Cowen in which Cowen agreed to purchase and the
Company agreed to sell 3,200,000 shares of the Company’s
Series D-1 Preferred for $1.25 per share, or an aggregate of $4
million. Upon completion of the IPO, these shares automatically
converted into 415,584 shares of the Company’s common
stock.
Warrants
As described in Note A, in April 2015, the Company completed an IPO
of its common stock. Upon completion of the IPO, and as of
September 30, 2015, warrants to purchase 15,499,324 shares of
Series D Preferred were reclassified into warrants to purchase
2,066,543 shares of the Company’s common stock. As of
December 31, 2014, the Company had outstanding warrants to
purchase 15,502,529 shares of Series D Preferred at an exercise
price of $0.78 per share. During the nine months ended
September 30, 2015, warrants to purchase 3,205 shares of
Series D Preferred were exercised.
During 2013, the Company issued $3.8 million of convertible notes
and the warrants (the “2013 Warrants”) to purchase
1,079,453 shares of equity securities in a future financing meeting
specified criteria (a “Qualified Financing”) (Note C).
The 2013 Warrants allow the holders to purchase shares of the same
class and series of equity securities issued in the Qualified
Financing for an exercise price equal to the per share price paid
by the purchasers of such equity securities in the Qualified
Financing. When the Company entered into the Deerfield Facility
Agreement, the 2013 Warrants became warrants to purchase 1,079,453
shares of Series D Preferred. Upon completion of the IPO, the 2013
Warrants automatically converted into warrants to purchase 143,466
shares of the Company’s common stock at an exercise price of
$5.85 per share. The 2013 Warrants, if unexercised, expire on the
earlier of June 2, 2019, or upon a liquidation event.
On June 2, 2014, pursuant to the terms of the Deerfield
Facility Agreement, the Company issued the Deerfield Warrant to
purchase 14,423,076 shares of Series D Preferred (Note C). The
Company recorded the fair value of the Deerfield Warrant as a debt
discount and a warrant liability. The Deerfield Warrant, if
unexercised, expires on the earlier of June 2, 2024, or upon a
liquidation event. Upon completion of the IPO, the Deerfield
Warrant automatically converted into a warrant to purchase
1,923,077 shares of the Company’s common stock at an exercise
price of $5.85 per share. The Company is amortizing the debt
discount to interest expense over the term of the Term Notes and
the Deerfield Convertible Notes.
The Company determined that the 2013 Warrants and Deerfield Warrant
should be recorded as a liability and stated at fair value at each
reporting period upon inception. As stated above, upon completion
of the IPO, the 2013 Warrants and the Deerfield Warrant
automatically converted into warrants to purchase the
Company’s common stock. The Company determined that the 2013
Warrants should be marked to fair value and reclassified to equity
upon closing of the IPO. The Deerfield Warrant remains classified
as a liability and is recorded at fair value at each reporting
period since it can be settled in cash. Changes to the fair value
of the warrant liability are recorded through the statements of
operations as a fair value adjustment (Note H).</t>
  </si>
  <si>
    <t>9. Redeemable Convertible Preferred Stock and
Warrants
Authorized, Issued, and Outstanding Redeemable Convertible
Preferred Stock
Effective May 30, 2014, the Company amended its Certificate of
Incorporation to increase the number of its authorized shares of
preferred stock to 109,483,000 shares with a par value of $0.0001
per share.
The following table summarizes authorized, issued and outstanding
Series A redeemable convertible preferred stock (Series A
Preferred), Series B redeemable convertible preferred stock (Series
B Preferred), Series C redeemable convertible preferred stock
(Series C Preferred) and Series D Preferred as of
December 31, 2014:
Authorized Outstanding
Issue Price Conversion Price Liquidation
Series A Preferred 9,705,000 9,704,215 $ 0.40 $ 3.00 $ 3,881,686
Series B Preferred 6,220,000 6,220,000 $ 0.62 $ 4.65 3,856,400
Series C Preferred 18,558,000 18,557,408 $ 0.78 $ 5.85 14,474,778
Series D Preferred 75,000,000 7,255,425 $ 0.78 $ 5.85 5,659,232
Total 109,483,000 41,737,048 $ 27,872,096
Preferred Stock Activity
The following table summarizes redeemable convertible preferred
stock activity for the years ended December 31, 2013 and
2014:
Shares of
Series A Series B Series C Series D Total
Balance, January 1, 2013 9,704,215 6,220,000 18,557,408
– 34,481,623
Balance, December 31, 2013 9,704,215 6,220,000 18,557,408
– 34,481,623
Shares issued upon conversion of 2013 Convertible Notes
–
–
– 5,332,348 5,332,348
Shares issued for financing fee to Deerfield
–
–
– 1,923,077 1,923,077
Balance, December 31, 2014 9,704,215 6,220,000 18,557,408 7,255,425 41,737,048
Series A Redeemable Convertible Preferred Stock (Series A
Preferred)
On June 18, 2008, the Company adopted a resolution to amend
its Articles of Incorporation to increase the number of authorized
shares to 75,000,000, consisting of 50,000,000 shares of common
stock, no par value, and 25,000,000 shares of preferred stock, no
par value, of which 10,000,000 shares are designated as Series A
Preferred.
On June 23, 2008, the Company entered into a private placement
offering to secure additional equity capital. The private placement
offering resulted in the issuance of 7,500,000 shares of Series A
Preferred at $0.40 per share and the later issuance of warrants to
purchase 99,929 shares of common stock at $3.90 per share. The
gross proceeds of the private placement offering totaled $3,000,000
and direct offering costs were $403,757 resulting in net proceeds
to the Company of $2,596,243. The warrants were separately issued
to the placement agent for the private offering (Note 10).
During 2009, certain convertible debentures were exchanged for
Series A Preferred. As a result, the Company issued 2,204,215
Series A Preferred shares for full redemption of the
debentures.
Series B Redeemable Convertible Preferred Stock (Series B
Preferred)
On April 22, 2009, the Company adopted a resolution to amend
its Articles of Incorporation to authorize 7,000,000 shares of
Series B Preferred, no par value.
On April 22, 2009, the Company entered into a private
placement offering to secure additional equity capital. The private
placement offering resulted in the issuance of 6,220,000 shares of
Series B Preferred at $0.62 per share and the issuance of warrants
to purchase 82,895 shares of common stock at $4.65 per share. The
gross proceeds of the private placement offering totaled $3,856,400
and direct offering costs were $357,335, resulting in net proceeds
to the Company of $3,499,065. The warrants were separately issued
to the placement agent for the private offering (Note 10).
Series C Redeemable Convertible Preferred Stock (Series C
Preferred)
On July 15, 2010, the Company adopted a resolution to amend
its Articles of Incorporation to authorize 18,000,000 shares of
Series C Preferred, no par value.
During 2010, the Company entered into a private placement offering
to secure additional equity capital. In 2010, a total of 5,617,835
shares of Series C Preferred were sold at $0.78 per share. In
conjunction with the private placement offering, the Company also
issued a warrant to purchase 112,289 shares of common stock at
$5.85 per share. The gross proceeds of the private placement
offering totaled $4,381,916 and direct offering costs were
$405,074, resulting in net proceeds to the Company of $3,976,842.
The warrant was separately issued to the placement agent for the
private offering (Note 10).
On July 15, 2011, the Company adopted a resolution to amend
its Articles of Incorporation to increase the number of authorized
shares of common stock, no par value, from 70,000,000 to 85,000,000
and Class C Preferred, no par value, from 18,000,000 to
33,000,000.
During 2011, the Company entered into a private placement offering
to secure additional equity capital. The Company sold a total of
12,158,638 shares of Series C Preferred at $0.78 per share. In
conjunction with the private placement offering, the Company also
issued warrants to purchase 242,911 shares of common stock at $5.85
per share. The gross proceeds of the private placement offering
totaled $9,483,738 and direct offering costs were $892,070,
resulting in net proceeds to the Company of $8,591,668. The
warrants were separately issued to the placement agent for the
private offering.
During 2012, the Company sold a total of 864,268 shares of Series C
Preferred at $0.78 per share. In conjunction with the private
placement offering, the Company also issued warrants to purchase
16,430 shares of common stock at $5.85 per share. The gross
proceeds of the private placement offering totaled $674,129 and
direct offering costs were $148,636, resulting in net proceeds to
the Company of $525,493. The warrants were separately issued to the
placement agent for the private offering. In addition, 83,333
shares of Series C Preferred were repurchased from a former
employee of the Company at $0.78 per share.
Series D Redeemable Convertible Preferred Stock
During 2014, the Company issued 7,255,425 shares of Series D
Preferred at $0.78 per share in connection with the Qualified
Financing (Note 6). On June 2, 2014, the Company issued
5,332,348 shares of Series D Preferred upon conversion of the 2013
Convertible Notes and 1,923,077 shares of Series D Preferred to
Deerfield as a financing fee.
Significant terms of the redeemable convertible preferred stock
(together the Preferred Stock) are as follows:
Conversion Rights
Each share of Series A Preferred, Series B Preferred, Series C
Preferred and Series D Preferred is convertible, at the option of
the holder, at any time after the date of issuance into the number
of shares of common stock determined by dividing the original issue
price by the conversion price upon a qualifying liquidation or
capital event.
The initial conversion price of each share will be adjusted for
stock splits, combinations, recapitalizations, reclassifications
and similar events. The conversion price is subject to adjustment
if the Company issues additional shares of common stock at a price
less than the Series A Preferred, Series B Preferred, Series C
Preferred and/or Series D Preferred conversion prices in effect at
the time of such issuance.
All outstanding shares of Preferred Stock automatically convert
into shares of common stock upon the closing of a Qualified Public
Offering; an underwritten public offering of common stock that is
not a Qualified Public Offering but that is approved by Deerfield
and the board of directors; or the date specified by written
consent or agreement of the holders of a majority of the
then-outstanding shares of Preferred Stock, voting together as a
separate class on an as-converted to common stock basis. A
Qualified Public Offering is defined as the closing of the sale of
shares of common stock to the public at a price of at least $9.375
per share in a firm-commitment underwritten public offering
pursuant to an effective registration statement under the
Securities Act of 1933, with at least $25,000,000 of gross proceeds
to the Company and a listing of the common stock on the NASDAQ
Stock Market or the New York Stock Exchange.
Dividend Rights
With respect to the Company’s payment of dividends or
distributions, if any, the Series D Preferred ranks senior in
priority to the Series C Preferred, which ranks senior in priority
to the Series B Preferred, which ranks senior in priority to the
Series A Preferred, which ranks senior in priority to all shares of
common stock. Such dividends are payable only when, and if,
declared by the board of directors and are noncumulative.
Voting Rights
The Company’s Series A Preferred, Series B Preferred and
Series C Preferred are non-voting except to the extent voting
rights are required by General Corporation Law of the State of
Delaware. Each holder of Series D Preferred is entitled to cast the
number of votes equal to the number of whole shares of common stock
into which the shares of Series D Preferred held by such holder are
convertible. Holders of Series D Preferred vote together with the
holders of common stock as a single class.
Liquidation
Upon an Event of Liquidation, subject to the prior payment of any
and all amounts required under the Deerfield Convertible Notes, the
Deerfield Warrant and the Term Note, the assets and funds of the
Company legally available for distribution, if any, shall be
distributed among the holders of common stock and Preferred Stock
as follows:
n
Before
any distribution or payment is made to any holder of common stock,
Series A Preferred, Series B Preferred or Series C Preferred, the
holders of shares of Series D Preferred are entitled to be paid an
amount equal to the liquidation preference amount with respect to
each share of Series D Preferred. If the holders of Series D
Preferred have been paid in full the liquidation preference amounts
to which they are entitled, then, before any distribution or
payment is made to any holder of common stock, Series A Preferred
or Series B Preferred, the holders of shares of Series C Preferred
are entitled to be paid an amount equal to the liquidation
preference amount with respect to each share of Series C Preferred.
If the holders of Series D Preferred and the Series C Preferred
have been paid in full the liquidation preference amounts to which
they are entitled, then, before any distribution or payment is made
to any holder of common stock or Series A Preferred, the holders of
shares of Series B Preferred are entitled to be paid an amount
equal to the liquidation preference amount with respect to each
share of Series B Preferred. If the holders of Series D Preferred,
the Series C Preferred, and the Series B Preferred have been paid
in full the liquidation preference amounts to which they are
entitled, then, before any distribution or payment is made to any
holder of common stock, the holders of shares of Series A Preferred
are entitled to be paid an amount equal to the liquidation
preference amount with respect to each share of Series A
Preferred.
n If, upon an Event of Liquidation,
holders of the Preferred Stock have been paid in full the
liquidation preference amounts to which they are entitled, the
remaining assets and funds of the Company legally available for
distribution, if any, will be distributed among the holders of the
common stock and the Preferred Stock in proportion to the shares of
common stock then held by them and the shares of common stock that
they have the right to acquire upon conversion of the shares of
Preferred Stock.
An Event of Liquidation means (i) any liquidation, dissolution
or winding up of the Company, whether voluntary or involuntary, or
(ii) any Deemed Liquidation Event. A Deemed Liquidation Event
means (i) any merger, consolidation or share exchange
transaction in which the Company is a party and the Company issues
shares of its capital stock pursuant to such merger or
consolidation (except any such merger, consolidation or share
exchange involving the Company in which the shares of capital stock
of the Company outstanding immediately prior to such merger,
consolidation or share exchange continue to represent, or are
converted into or exchanged for, shares of capital stock that
represent, immediately following such merger or consolidation, at
least a majority, by voting power, of the capital stock of the
surviving or resulting corporation) or (ii) the sale, lease,
transfer, exclusive license or other disposition, in a single
transaction or series of related transactions, by the Company of
all or substantially all the assets or capital stock of the
Company.
As a result of the existence of the deemed liquidation feature, the
Company determined that all series of Preferred Stock are
redeemable upon the occurrence of a deemed liquidation event. They
are carried at initial fair value at each reporting period and
excluded from stockholders’ deficit in the accompanying
balance sheets. If the occurrence of a deemed liquidation event
becomes probable, all series of the Preferred Stock will be
adjusted to liquidation value during that period.
Series D Preferred Protective Provisions
The Company cannot take any of the following actions without the
written consent or affirmative vote of the holders of at least a
majority of the issued and outstanding shares of Series D
Preferred, which majority must include Deerfield:
n liquidate, dissolve or wind up the
business of the Company, or effect any merger or consolidation or
any other Deemed Liquidation Event;
n amend, alter or repeal any provision
of the Certificate of Incorporation or Bylaws in a manner that
adversely affects the holders of Series D Preferred;
n create or issue shares of any
additional class of capital stock unless the same ranks junior to
the Series D Preferred with respect to distributions upon an Event
of Liquidation, the payment of dividends and rights of
redemption;
n increase the authorized number of
shares of Series D Preferred or increase the authorized number of
shares of any other class of capital stock unless the same ranks
junior to the Series D Preferred with respect to distributions upon
an Event of Liquidation, the payment of dividends and rights of
redemption;
n issue any shares of Series D
Preferred other than as contemplated by the Deerfield Facility
Agreement, the Deerfield Convertible Notes or the Deerfield
Warrant;
n reclassify, alter or amend any
existing security of the Company (i) that is pari passu with
the Series D Preferred with respect to distributions payable upon
an Event of Liquidation, the payment of dividends or rights of
redemption, if such reclassification, alteration or amendment would
render such other security senior to the Series D Preferred with
respect to any such right, preference or privilege or
(ii) that is junior to the Series D Preferred with respect to
distributions payable upon an Event of Liquidation, the payment of
dividends or rights of redemption, if such reclassification,
alteration or amendment would render such other security senior to
or pari passu with the Series D Preferred with respect to any such
right, preference or privilege;
n declare, pay, or make any dividends
or other distributions to any holders of common stock, Series A
Preferred, Series B Preferred, Series C Preferred, or any other
capital stock that is junior to the Series D Preferred with respect
to the payment of dividends or distributions, or to any holders of
shares of a class of capital stock issued following the Series D
Preferred original issue date that is pari passu to the Series D
Preferred with respect to the payment of dividends;
n purchase, redeem or otherwise acquire
any shares of common stock, Series A Preferred, Series B Preferred,
Series C Preferred, or any other capital stock that is junior to
the Series D Preferred, or to any holders of shares of a class of
capital stock issued following the Series D Preferred original
issue date that is pari passu to the Series D Preferred;
provided however
n increase or decrease the authorized
number of directors constituting the board of directors.
Warrants
As of December 31, 2014, outstanding warrants to purchase the
Company’s Series D Preferred were as follows:
Issuance Date Number of Exercise
2013 1,079,453 $ 0.78
2014 14,423,076 $ 0.78
15,502,529
During 2013, the Company issued $3,846,000 of 2013 Convertible
Notes and the 2013 Warrants to purchase 1,079,453 shares of equity
securities in a future financing meeting specified criteria (a
Qualified Financing) (Note 6). The 2013 Warrants allow the holders
to purchase shares of the same class and series of equity
securities issued in the Qualified Financing for an exercise price
equal to the per share price paid by the purchasers of such equity
securities in the Qualified Financing. When the Company entered
into the Deerfield Facility Agreement, the 2013 Warrants became
warrants to purchase 1,079,453 shares of Series D Preferred. The
2013 Warrants, if unexercised, expire on the earlier of
June 2, 2019 or upon a liquidation event.
On June 2, 2014, pursuant to the terms of the Deerfield
Facility Agreement, the Company issued the Deerfield Warrant to
purchase 14,423,076 shares of Series D Preferred. The Company
recorded the fair value of the Deerfield Warrant as a debt discount
and a warrant liability. The Deerfield Warrant, if unexercised,
expires on the earlier of June 2, 2024 or upon a liquidation
event. The Company is amortizing the debt discount to interest
expense over the term of the Term Notes and the Deerfield
Convertible Notes.
The Company determined that the 2013 Warrants and Deerfield Warrant
should be recorded as a liability and stated at fair value at each
reporting period. Changes to the fair value of the warrant
liability are recorded through the statements of operations as a
fair value adjustment (Note 12).</t>
  </si>
  <si>
    <t>Common Stock and Warrants</t>
  </si>
  <si>
    <t>Equity [Abstract]</t>
  </si>
  <si>
    <t>F. Common Stock and Warrants
Authorized, Issued, and Outstanding Common Shares
In April 2015, the Company amended and restated its Certificate of
Incorporation to increase the number of its authorized shares of
common stock to 250,000,000 shares. Of the authorized shares,
2,381,041 and 14,241,562 shares of common stock were issued and
outstanding at December 31, 2014 and September 30, 2015,
respectively.
At December 31, 2014 and September 30, 2015, the Company
had reserved authorized shares of common stock for future issuance
as follows:
December 31, 2014 September 30, 2015
Conversion of Series A Preferred 1,293,838
–
Conversion of Series B Preferred 829,234
–
Conversion of Series C Preferred 2,474,121
–
Conversion of Series D Preferred 967,359
–
Conversion of Series D-1 Preferred
–
–
Conversion of Deerfield Convertible Notes 1,808,353 1,943,458
Outstanding awards under equity incentive plans 395,185 1,390,438
Outstanding common stock warrants 595,920 2,636,180
Outstanding Series D Preferred warrants 2,066,970
–
Possible future issuances under equity incentive plans 365,706 1,422,498
Total common shares reserved for future issuance 10,796,686 7,392,574
Common Stock Activity
The following table summarizes common stock activity for the nine
months ended September 30, 2015:
Shares of Common Stock
Beginning balance at December 31, 2014 2,381,041
Issuance of common stock in connection with initial public
offering 5,854,545
Conversion of preferred stock to common stock in connection with
initial public offering 5,980,564
Common stock warrants exercised 24,746
Common stock options exercised 666
Ending balance at September 30, 2015 14,241,562
The Company calculates the fair value of common stock warrants
using a Monte Carlo simulation. There were no warrants exercised in
the nine months ended September 30, 2014 and there were
warrants exercised for an aggregate of 24,746 shares of common
stock during the nine months ended September 30, 2015. From
2008 through 2012, the Company issued warrants to purchase 595,920
shares of common stock in its private placement offerings of Series
A Preferred, Series B Preferred and Series C Preferred (the
“Underwriter Warrants”) and for leasing laboratory
space. The Company accounted for the Underwriter Warrants as a
derivative liability, which is adjusted to fair value at each
reporting period, with the change in fair value recorded within
other expenses in the statements of operations.</t>
  </si>
  <si>
    <t>10. Common Stock and Warrants on Common Stock
Authorized, Issued, and Outstanding Common Shares
Effective May 30, 2014, the Company amended its Certificate of
Incorporation to increase the number of its authorized shares of
common stock to 140,000,000 shares and change the common stock from
no par value to $0.0001 per share. Of the authorized shares,
2,381,041 shares were issued and outstanding at December 31,
2013 and 2014.
At December 31, 2014, the Company had reserved authorized
shares of common stock for future issuance as follows:
Shares of
Conversion of Series A Preferred 1,293,838
Conversion of Series B Preferred 829,234
Conversion of Series C Preferred 2,474,121
Conversion of Series D Preferred 967,359
Conversion of Deerfield Convertible Notes 1,808,353
Outstanding Series D Preferred Warrants 2,066,970
Outstanding awards under Incentive Stock Plan 395,185
Outstanding common stock warrants 595,920
Possible future issuances under Incentive Stock Plan 365,706
Total common shares reserved for future issuance 10,796,686
Common Stock Activity
There was no common stock activity during the years ended
December 31, 2013 and 2014.
Liquidation Rights
In the event of any liquidation or dissolution of the Company, the
holders of the common stock are entitled to share ratably with
holders of the series of outstanding Preferred Stock, on an
as-if-converted to common stock basis, in the remaining assets of
the Company legally available for distribution after the payment of
the full liquidation preference for all series of the outstanding
Preferred Stock.
Dividends and Voting Rights
The holders of the common stock are entitled to receive dividends,
when and if declared by the board of directors of the Company after
all dividends on the Preferred Stock have been paid or funds have
been set aside to pay such Preferred Stock dividends.
The holders of the common stock have the right to one vote per
share of common stock.
Warrants on Common Stock
In connection with the issuances of Series A Preferred, Series B
Preferred and Series C Preferred (Note 9), the Company issued
warrants to purchase common stock to the underwriters as
consideration for facilitating the private placements (Underwriter
Warrants). The Underwriter Warrants were fully vested upon issuance
and, if unexercised, expire on the earlier of the seventh
anniversary of the issue date or upon the second anniversary of the
first sale of securities to the public in an offering pursuant to
an effective registration statement under the Securities Act. No
Underwriter Warrants have been exercised since issuance and, as of
December 31, 2014, the Company’s outstanding Underwriter
Warrants and related exercise price by issuance were as
follows:
Issuance Date Number of Exercise
2008/2009 99,929 $ 3.90
2009 82,895 $ 4.65
2010 112,289 $ 5.85
2011 242,911 $ 5.85
2012 16,430 $ 5.85
554,454
The Underwriter Warrants include down-round protection in that the
exercise price is adjusted if the Company issues any additional
shares of common stock, including securities convertible into or
warrants exercisable for common stock, without consideration or for
consideration per share (or conversion price or exercise price per
share) less than the exercise price then in effect for the
Underwriter Warrants. The Underwriter Warrants also allow for net
share settlement under the terms of the contract.
The Company determined that the Underwriter Warrants do not meet
the criteria for equity classification and, consequently, the
Underwriter Warrants were recorded as liabilities within the
derivative and warrant liability on the balance sheets. These
liabilities are adjusted to fair value at each reporting period
(Note 12) with the change in fair value recorded within fair value
adjustment within other (expense) income in the statements of
operations.
At December 31, 2013 and 2014, the fair value of the
Underwriter Warrants was $1,053,260 and $2,745,891,
respectively.</t>
  </si>
  <si>
    <t>Stock-Based Compensation</t>
  </si>
  <si>
    <t>Disclosure of Compensation Related Costs, Share-based Payments [Abstract]</t>
  </si>
  <si>
    <t>G. Stock-Based Compensation
The Company maintains a stock-based compensation plan (the
“Incentive Stock Plan”) that governs stock awards made
to employees and directors prior to completion of the IPO.
In November 2014, the Board, and in April 2015, the Company’s
stockholders, approved the Company’s 2014 Equity Incentive
Plan (the “2014 Plan”) which became effective in April
2015 and, effective as of such time the Company determined not to
make any further grants under the Incentive Stock Plan. The 2014
Plan provides for the grant of stock options, other forms of equity
compensation, and performance cash awards. The maximum number of
shares of common stock that may be issued under the 2014 Plan is
2,266,666. In addition, the number of shares of common stock
reserved for issuance under the 2014 Plan will automatically
increase on January 1 of each year, beginning on
January 1, 2016 and ending on and including January 1,
2024, by 4% of the total number of shares of the Company’s
capital stock outstanding on December 31 of the preceding
calendar year, or a lesser number of shares determined by the
Board.
No stock options were exercised during the nine months ended
September 30, 2014. During the nine months ended
September 30, 2015, stock options to acquire 666 shares of
common stock were exercised.
Stock-based compensation expense recorded under the Incentive Stock
Plan and the 2014 Plan is included in the following line items in
the accompanying statements of operations (in thousands):
Nine Months Ended September 30,
2014
2015
Research and development $ 37 $ 308
General and administrative 132 1,148
$ 169 $ 1,456
During the nine months ended September 30, 2015, the Company
recognized $0.7 million of stock-based compensation expense related
to performance-based awards included in general and administrative
expenses and $0.1 million of stock-based compensation expense
related to performance-based awards included in research and
development expenses. These awards were in connection with the
grant of fully vested stock options exercisable for an aggregate of
134,665 shares of common stock during the first quarter of 2015 and
upon completion of the IPO during the second quarter of 2015. The
Company did not recognize any stock-based compensation expense
related to performance-based incentive awards during the nine
months ended September 30, 2014, since the strategic
initiatives set for the awards were not achieved or probable of
achievement.</t>
  </si>
  <si>
    <t>11. Stock-Based Compensation
The Company has a share-based compensation plan (the Incentive
Stock Plan or the Plan) that is designed to allow the Company to
attract and retain highly qualified employees and directors. No
stock options were exercised during the years ended
December 31, 2013 and 2014.
Under the Plan, the Company may grant awards of incentive stock,
non-qualified stock options, and incentive stock options to
employees, directors, and consultants. In July 2014, the
Company’s Incentive Stock Plan was revised to increase the
maximum number of shares issuable under the Plan from 666,666 to
800,000. Of this amount, 365,706 shares were available for awards
as of December 31, 2014. Options may take the form of either
incentive stock options or non-qualified stock options. Options
granted under the Plan generally vest over one year to three years
and expire in seven to 10 years from the date of grant.
Stock-based compensation expense recorded under the Plan is
included in the following line items in the accompanying statements
of operations:
Year Ended December 31,
2013
2014
Research and development $ 29,296 $ 61,467
General and administrative 104,449 152,291
$ 133,745 $ 213,758
Stock Option Awards
The Company estimates the fair value of stock options using the
Black-Scholes option-pricing model,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the Company uses the simplified
method to estimate the expected term for its “plain
vanilla” stock options. Under the simplified method, the
expected term of an option is presumed to be the mid-point
The Company recognizes compensation expense related to stock-based
payment transactions upon satisfaction of the requisite service or
vesting requirements. Forfeitures are estimated at the time of
grant and revised based on actual forfeitures, if necessary, in
subsequent periods if actual forfeitures differ from those
estimates.
Using the Black-Scholes option-pricing model, the weighted-average
fair value of awards granted during the years ended
December 31, 2013 and 2014 was $3.00 and $4.50 per share,
respectively. The assumptions used to estimate fair value are as
follows:
Year Ended December 31,
2013 2014
Risk-free interest rate 0.52% - 2.80% 0.91% - 2.70%
Expected term (in years) 4.04 - 10.00 7.00 - 10.00
Expected volatility 58.55% - 92.00% 86.00% - 95.00%
Expected dividend yield 0% 0%
The activity under the Plan for the year ended December 31,
2014 is summarized as follows:
Number of Weighted- Average Weighted- (in years) Aggregate Value
Outstanding balance at January 1, 2014 296,256 $ 5.24 7.24 $
–
Granted 112,262 $ 5.85
Exercised
–
–
Cancelled (13,333) $ 5.85
Outstanding balance at December 31, 2014 395,185 $ 5.40 7.24 $ 1,275,980
Exercisable at December 31, 2014 170,167 $ 4.80 5.71 $ 651,543
Vested and expected to vest at December 31, 2014 297,899 $ 5.25 6.47 $ 1,006,008
Information regarding currently outstanding and exercisable options
as of December 31, 2014 is as follows:
Options Outstanding Options Exercisable
Exercise Price Number of Weighted- (in years) Number of Weighted- (in years)
$0.75 12,000 2.50 12,000 2.50
$3.00 20,667 3.54 20,667 3.54
$4.65 49,327 3.61 49,327 3.61
$5.85 313,191 8.24 88,173 7.82
395,185 7.24 170,167 5.71
The total fair value of stock options vested during the years ended
December 31, 2013 and 2014 was $173,579 and $175,697,
respectively.
Unvested stock options as of December 31, 2013 and 2014 were
as follows:
Number of Unvested Shares As of December 31,
Exercise Price
2013
2014
$5.85 161,511 225,018
161,511 225,018
As of December 31, 2014, there was $495,093 of total
unrecognized compensation cost related to unvested share-based
compensation arrangements granted under the Plan. That compensation
cost is expected to be recognized over a weighted-average period of
1.56 years.
During 2012, certain executives were granted 80,000
performance-based stock options. These performance-based awards
will vest if the Company achieves certain strategic initiatives,
such as the achievement of certain clinical milestones or the
occurrence of a liquidity event for stockholders. Compensation
expense is recognized for the Company’s performance-based
grants when the milestone is met or when it is probable that the
milestone will be achieved, as determined on a case by case basis
depending upon the milestone. The strategic initiatives set forth
in these grants were not achieved or probable of achievement and,
as such, the Company did not record any compensation expense for
these awards for the years ended December 31, 2013 and
2014.
Additionally, during 2013, the Company promised an executive the
right to receive 40,000 shares of common stock and 160,000 stock
options if the Company achieves certain strategic initiatives, such
as the closing of certain financing transactions or the occurrence
of a change of control transaction. During the year ended December
31, 2014, the Company recognized $62,806 of stock-based
compensation expense in connection with the grant of 13,333 fully
vested stock options as a result of the Company entering into the
Deerfield Facility Agreement.</t>
  </si>
  <si>
    <t>Fair Value of Financial Instruments</t>
  </si>
  <si>
    <t>Fair Value Disclosures [Abstract]</t>
  </si>
  <si>
    <t>H. Fair Value of Financial Instruments
The carrying amounts of certain financial instruments, including
cash and cash equivalents and accounts payable, approximate their
respective fair values due to the short-term nature of such
instruments. The carrying amount of the line of credit approximates
fair value due to the variable interest rate in that
instrument.
The fair value of the Deerfield Convertible Notes and the Term
Notes was $41.4 million and $13.5 million, respectively, at
September 30, 2015. Both the Deerfield Convertible Notes and
the Term Notes fall within Level 3 of the fair value hierarchy
as their value is based on the credit worthiness of the Company,
which is an unobservable input.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ements to be
made. The following table summarizes the conclusions reached
regarding fair value measurements as of December 31, 2014, and
September 30, 2015 (in thousands):
Balance at December 31, 2014 Quoted Prices in Active Markets for Identical Assets (Level 1) Significant Other Observable Inputs (Level 2) Significant Unobservable Inputs (Level 3)
Underwriter Warrant liability $ 2,746 $
– $
– $ 2,746
2013 Warrant liability 520
–
– 520
Deerfield Warrant liability 12,560
–
– 12,560
Embedded Put Option 140
–
– 140
$ 15,966 $
– $
– $ 15,966
Balance at September 30, Quoted Prices in Active Markets for Identical Assets (Level 1) Significant Other Observable Inputs (Level 2) Significant Unobservable Inputs (Level 3)
Underwriter Warrant liability $ 7,674 $
– $
– $ 7,674
Deerfield Warrant liability 32,615
–
– 32,615
Embedded Put Option 808
–
– 808
$ 41,097 $
– $
– $ 41,097
The Company’s Underwriter Warrant liability, Deerfield
Warrant liability, and the embedded Put Option on the Deerfield
Warrant are measured at fair value on a recurring basis. The 2013
Warrant liability was recorded at fair value on a recurring basis
through the completion of the IPO. As of December 31, 2014 and
September 30, 2015, the Underwriter Warrant liability, the
Deerfield Warrant liability and the embedded Put Option are
reported on the balance sheet in derivative and warrant liability.
As of December 31, 2013, the 2014 Warrant liability was
reported on the balance sheet in derivative and warrant liability.
Upon closing of the IPO in April 2015, the 2013 Warrant liability
was marked to fair value and then reclassified to equity. The
Company used a Monte Carlo simulation to value the Underwriter
Warrant liability and the embedded Put Option at December 31,
2014 and September 30, 2015. The Company used a Monte Carlo
simulation to value the 2013 Warrant liability as of
December 31, 2014, and the closing date of the IPO.
Significant unobservable inputs used in measuring the fair value of
these financial instruments included the Company’s estimated
enterprise value, an estimate of the timing of a liquidity event, a
present value discount rate and an estimate of the Company’s
stock volatility using the volatilities of guideline peer
companies. Changes in the fair value of the Underwriter Warrant
liability, the 2013 Warrant liability, the Deerfield Warrant
liability and the embedded Put Option are reflected in the
statements of operations as a fair value adjustment. A 10% increase
in the enterprise value would result in an increase of $1.0 million
in the estimated fair value of the Underwriter Warrant liability,
an increase of $3.6 million in the estimated fair value of the
Deerfield Warrant liability, and no change in the estimated fair
value of the embedded Put Option at September 30, 2015.
A reconciliation of the beginning and ending balances for the
derivative and warrant liability measured at fair value on a
recurring basis using significant unobservable inputs (Level 3) is
as follows (in thousands):
Nine Months Ended September 30,
2014 2015
Balance at beginning of period $ 2,812 $ 15,966
Issuance of Deerfield Warrant 7,610
–
Embedded Put Option 220
–
Conversion of 2013 Convertible Notes (1,900)
–
Reclassification of 2013 Warrants to equity
– (1,110)
Exercise of warrants
– (271)
Adjustment to fair value 4,002 26,512
Balance at end of period $ 12,744 $ 41,097</t>
  </si>
  <si>
    <t>12. Fair Value of Financial Instruments
The carrying amounts of certain financial instruments, including
cash and cash equivalents and accounts payable, approximate their
respective fair values due to the short-term nature of such
instruments. The carrying amount of the line of credit approximates
fair value due to the variable interest rate in that
instrument.
The fair value of the Company’s 2013 Convertible Notes was
$3,650,000 at December 31, 2013. The 2013 Convertible Notes
fall within Level 3 of the fair value hierarchy as their value
is based on the credit worthiness of the Company, which is an
unobservable input. The 2013 Convertible Notes were converted into
Series D Preferred on June 2, 2014.
The fair value of the Deerfield Convertible Notes and the Term
Notes was $17,350,000 and $9,032,000 at December 31, 2014,
respectively. The Deerfield Convertible Notes and Term Notes fall
within level 3 of the fair value hierarchy as their value is based
on the credit worthiness of the Company, which is an unobservable
input.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December 31, 2013 and
2014 (in thousands):
Balance at
Quoted Prices Significant Significant (Level 3)
Underwriter Warrant liability $ 1,053,260 $
– $
– $ 1,053,260
Preferred stock warrant liability 400,000
–
– 400,000
Conversion Feature and Put Option 1,360,000
–
– 1,360,000
$ 2,813,260 $
– $
– $ 2,813,260
Balance at
Quoted Prices Significant Significant (Level 3)
Underwriter Warrant liability $ 2,745,891 $
– $
– $ 2,745,891
Preferred stock warrant liability 13,080,000
–
– 13,080,000
Embedded Deerfield Put Option 140,000
–
– 140,000
$ 15,965,891 $
– $
– $ 15,965,891
The Company’s Underwriter Warrant liability, preferred stock
warrant liability, the Conversion Feature and Put Option on the
2013 Convertible Notes and the Embedded Deerfield Put Option on the
Deerfield Warrant are measured at fair value on a recurring basis.
As of December 31, 2013, the Underwriter Warrant liability,
the preferred stock warrant liability and the Conversion Feature
and Put Option are reported on the balance sheet in derivative and
warrant liability. As of December 31, 2014, the Underwriter Warrant
liability, the preferred stock warrant liability and the Embedded
Deerfield Put Option are reported on the balance sheet in
derivative and warrant liability. The Company used a Monte Carlo
simulation to value the Underwriter Warrant liability and the
preferred stock warrant liability at December 31, 2013 and
2014. The Company used a Monte Carlo simulation to value the
Conversion Feature and Put Option at issuance and December 31, 2013
and the Embedded Deerfield Put Option at December 31, 2014.
Significant unobservable inputs used in measuring the fair value of
financial instruments included the Company’s estimated
enterprise value, an estimate of the timing of a liquidity event, a
present value discount rate, a risk-free rate of interest and an
estimate of the Company’s stock volatility using the
volatilities of guideline peer companies. Changes in the fair value
of the Underwriter Warrant liability, the preferred stock warrant
liability and the Conversion Feature and Put Option are reflected
in the statements of operations as a fair value adjustment. A 10%
increase in the enterprise value would result in a $158,891
increase in the estimated fair value of the Underwriter Warrant
liability and a $60,000 increase in the estimated fair value of the
preferred stock warrant liability, while an increase of 100 basis
points in the discount rate would result in a $610,000 increase in
the estimated fair value of the Conversion Feature and Put Option
at December 31, 2013. A 10% increase in the enterprise value
would result in a $423,477 increase in the estimated fair value of
the Underwriter Warrant liability, a $1,694,484 increase in the
estimated fair value of the preferred stock warrant liability and
no change in the estimated fair value of the Embedded Deerfield Put
Option at December 31, 2014.
A reconciliation of the beginning and ending balances for the
derivative and warrant liability measured at fair value on a
recurring basis using significant unobservable inputs (Level 3) is
as follows (in thousands):
2013 2014
Balance at January 1 $ 2,390,608 $ 2,813,260
Issuance of 2013 Warrants 410,000
–
Issuance of 2013 Convertible Notes 1,150,000
–
Issuance of Deerfield Convertible Notes and Term Notes
– 7,610,000
Embedded Deerfield Put Option
– 220,000
Conversion of 2013 Convertible Notes
– (1,900,000)
Adjustment to fair value (1,137,348) 7,222,631
Balance at December 31 $ 2,813,260 $ 15,965,891</t>
  </si>
  <si>
    <t>Income Taxes</t>
  </si>
  <si>
    <t>Income Tax Disclosure [Abstract]</t>
  </si>
  <si>
    <t>13. Income Taxes
The Company’s financial statements include a total state tax
benefit of $19,544 and $22,247 on a loss before income taxes of
$5,245,989 and $24,477,008 for the years ended December 31,
2013 and 2014, respectively. A reconciliation of the difference
between the benefit for income taxes and income taxes at the
statutory U.S. federal income tax rate is as follows:
Year Ended December 31,
2013 2014
Federal statutory rate $ (1,783,637) 34.0% $ (8,322,268) 34.0%
Effect of:
Change in valuation allowance 2,013,636 (38.4) 8,047,512 (32.9)
State income taxes (394,912) 7.5 (1,459,773) 6.0
Underwriter warrant liability (454,698) 8.7 575,495 (2.4)
State research and development credit (19,544) 0.4 (22,497) 0.1
Federal research and development credit (132,681) 2.5 (804,916) 3.3
Preferred stock warrant liability 136,000 (2.6) 1,723,800 (7.0)
Conversion Feature and Put Option on 2013 Convertible Notes 462,400 (8.8) 307,864 (1.3)
Interest expense 51,676 (1.0) (51,676) 0.2
Other 102,216 (1.9) (16,038) 0.1
Federal income tax provision effective rate $ (19,544) 0.4% $ (22,497) 0.1%
The components of deferred tax assets and liabilities are as
follows:
December 31,
2013 2014
Deferred tax assets relating to:
Net operating loss carryforwards $ 9,606,253 $ 16,389,697
Research and development tax carryforward 898,813 1,792,778
Compensation 75,872 83,377
Total gross deferred tax assets 10,580,938 18,265,852
Deferred tax liabilities relating to:
Property and equipment 175,891 169,469
Total gross deferred tax liabilities 175,891 169,469
Deferred tax assets less liabilities 10,405,047 18,096,383
Valuation allowance (10,405,047 ) (18,096,383 )
Net deferred tax asset (liability)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in the future.
The Company had the following federal net operating loss
carryforward and research activities credits as of December 31,
2014:
Year Incurred Net Operating Research Expiration
2007 $ 454,280 $ 29,977 2027
2008 1,178,096 64,677 2028
2009 3,060,387 175,635 2029
2010 3,423,056 149,246 2030
2011 9,928,651 176,585 2031
2012 – 170,012 2032
2013 4,521,783 132,681 2033
2014 15,801,891 893,965 2034
$ 38,368,144 $ 1,792,778
The Company also has certain state net operating loss
carryforwards, primarily from Iowa, where $38,289,880 of net
operating loss carryforwards exist that expire between 2027 and
2034. Due to potential ownership changes that may have occurred or
would occur in the future, IRC Section 382 may place additional
limitations on the Company’s ability to utilize the net
operating loss carryforward.
Financial Interpretation No. 48 (FIN 48), Accounting for
Uncertainty in Income Taxes</t>
  </si>
  <si>
    <t>Net Loss Per Share</t>
  </si>
  <si>
    <t>Earnings Per Share [Abstract]</t>
  </si>
  <si>
    <t>I. Net Loss Per Share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or reclassified
into common stock at the beginning of the period. The Company
reports the more dilutive of the approaches (two-class or
if-converted) as its diluted net income per share during the
period. Due to the existence of net losses for the nine month
periods ended September 30, 2014 and 2015, basic and diluted
loss per share were the same, as the effect of potentially dilutive
securities would have been anti-dilutive.
The following securities, presented on a common stock equivalent
basis, have been excluded from the calculation of weighted average
common shares outstanding because their effect is
anti-dilutive:
Nine Months Ended September 30,
2014
2015
Redeemable convertible preferred stock:
Series A 1,293,895
–
Series B 829,333
–
Series C 2,474,322
–
Series D 967,390
–
Series D-1
–
–
Total redeemable convertible preferred stock 5,564,940
–
Warrants to purchase common stock 596,104 2,636,180
Deerfield warrant to purchase Series D Preferred Stock 1,923,077
–
Warrants to purchase Series D Preferred Stock 1,823,827
–
Awards under equity incentive plans 395,200 1,390,438
Deerfield Convertible Notes 1,764,518 1,943,458
Total 12,067,666 5,970,076</t>
  </si>
  <si>
    <t>14. Net Loss Per Share
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the
existence of net losses for the years ended December 31, 2013
and 2014, basic and diluted loss per share were the same, as the
effect of potentially dilutive securities would have been
anti-dilutive.
The following table summarizes the computation of basic and diluted
net loss and net loss per share of the Company:
Year Ended December 31,
2013 2014
Net loss—basic and diluted $ (5,226,445) $ (24,454,761)
Weighted-average number of common shares—basic and
diluted 2,381,041 2,381,041
Net loss per share—basic and diluted $ (2.20) $ (10.27)
Diluted net loss per share is the same as basic net loss per share
for all periods presented because the effects of potentially
dilutive items were anti-dilutive given the Company’s net
loss. The following securities, presented on a common stock
equivalent basis, have been excluded from the calculation of
weighted average common shares outstanding because their effect is
anti-dilutive:
Year Ended December 31,
2013 2014
Redeemable convertible preferred stock:
Series A 1,293,838 1,293,838
Series B 829,234 829,234
Series C 2,474,121 2,474,121
Series D
– 967,359
Warrants to purchase common stock 595,920 595,920
Warrants to purchase Series D Preferred 143,893 2,066,970
Awards under Incentive Stock Plan 296,255 395,185
2013 Convertible Notes 683,417 –
Deerfield Convertible Notes – 1,808,353
Pro Forma Net Loss Per Share (unaudited)
The denominator used in computing pro forma net loss per share for
the year ended December 31, 2014 has been adjusted to assume
the conversion of the principal amount and accrued interest of the
2013 Convertible Notes at the beginning of the period or at the
time the interest is accrued and the conversion of all outstanding
shares of Preferred Stock into common stock as of the beginning of
the year or at the time of issuance, if later. The calculation of
pro forma net loss per share is as follows:
December 31,
Numerator:
Historical net loss $ (24,454,761) (a)
Pro forma numerator for basic and diluted loss per share $ (24,454,761)
Denominator:
Historical denominator for basic and diluted net loss per
share—weighted average shares 2,381,041( b)
Plus: conversion of redeemable convertible preferred stock to
common stock 5,162,081( c)
Plus: conversion of 2013 Convertible Notes 280,230( d)
Pro forma denominator for basic and diluted net loss per share 7,823,352
Pro forma basic and diluted loss per share $ (3.13)
(a) Represents actual net loss.
(b) Represents actual weighted average
common shares outstanding—basic.
(c) Represents the number of shares of
common stock that would have been outstanding had all outstanding
shares of the Preferred Stock converted into shares of common stock
as of January 1, 2014 or the issuance dates of the Preferred Stock,
if later, computed on a weighted average basis.
(d) Represents the number of shares of
common stock that would have been outstanding had the principal
amount and accrued interest of the 2013 Convertible Notes converted
into shares of common stock at the beginning of the period or at
the time the interest is accrued, computed on a weighted average
basis.</t>
  </si>
  <si>
    <t>Employee Benefit Plan</t>
  </si>
  <si>
    <t>Postemployment Benefits [Abstract]</t>
  </si>
  <si>
    <t>15. Employee Benefit Plan
The Company has a 401(k) retirement plan (the 401(k) Plan)
that covers all employees. The Company may provide a discretionary
match with a maximum amount of 4% of the participant’s
compensation, which vests immediately. The Company made matching
contributions under the 401(k) Plan of $49,901 and $68,513 for the
years ended December 31, 2013 and 2014, respectively.
The Company has a discretionary profit sharing plan (the Profit
Sharing Plan) that covers all employees. Employees become eligible
participants in the Profit Sharing Plan once they have provided
three years of service to the Company. The Company made no
contributions to the Profit Sharing Plan in 2013 or 2014.</t>
  </si>
  <si>
    <t>Subsequent Events</t>
  </si>
  <si>
    <t>Subsequent Events [Abstract]</t>
  </si>
  <si>
    <t>16. Subsequent Events
The Company evaluated subsequent events through March 11, 2015, the
date on which the December 31, 2014 financial statements were
available to be issued. There are no significant events that
require disclosure in these financial statements, except as
follows:
Issuance of Series D-1 Convertible Preferred
Stock
On February 19, 2015, the Company issued and sold 3,200,000 shares
of Series D-1 Convertible Preferred Stock at $1.25 per share for an
aggregate of $4,000,000.
Grant of Stock Options
On March 2, 2015, the Company granted options to purchase 145,999
shares of common stock at an exercise price of $8.63 per share.
The Company updated its evaluation of subsequent events through
April 3, 2015, the date on which the December 31, 2014 financial
statements were reissued. There are no additional significant
events that require disclosure in these financial statements,
except as follows:
Reverse Stock Split
On April 2, 2015, the Company amended its amended and restated
certificate of incorporation effecting a 1-for-7.5 reverse stock
split of its common stock. The reverse stock split did not cause an
adjustment to the par value or the authorized shares of the common
stock or preferred stock. As a result of the reverse stock split,
the Company also adjusted the share and per-share amounts under its
Incentive Stock Plan and common stock warrant agreements with third
parties. No fractional shares were issued in connection with the
reverse stock split. All disclosure of common shares and per-common
share data in the accompanying financial statements and related
notes have been adjusted retroactively to reflect the reverse stock
split for all periods presented.</t>
  </si>
  <si>
    <t>Summary of Significant Accounting Policies (Policies)</t>
  </si>
  <si>
    <t>Use of Estimates</t>
  </si>
  <si>
    <t>Use of Estimates
The preparation of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the
fair value of the Company’s common stock prior to the IPO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ements about the carrying value of assets and
liabilities.</t>
  </si>
  <si>
    <t>Use of Estimates
The preparation of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
On an ongoing basis, the Company evaluates its estimates, including
those related to the useful lives of property and equipment, the
fair value of the Company’s common stock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si>
  <si>
    <t>Concentration of Credit Risk</t>
  </si>
  <si>
    <t>Concentration of Credit Risk
Financial instruments that potentially expose the Company to
concentrations of credit risk consist principally of cash on
deposit with multiple financial institutions, the balances of which
frequently exceed insured limits.</t>
  </si>
  <si>
    <t>Cash and Cash Equivalents</t>
  </si>
  <si>
    <t>Cash and Cash Equivalents
The Company considers any highly liquid investments with an
original maturity of three months or less to be cash and cash
equivalents.</t>
  </si>
  <si>
    <t>Property and Equipment
The Company records property and equipment at cost less accumulated
depreciation and amortization. Costs of renewals and improvements
that extend the useful lives of the assets are capitalized.
Maintenance and repairs are expensed as incurred. Depreciation is
determined on a straight-line basis over the estimated useful lives
of the assets, which generally range from five to fifteen years.
Leasehold improvements are amortized over the shorter of the useful
life of the asset or the term of the related lease. Upon retirement
or disposition of assets, the costs and related accumulated
depreciation and amortization are removed from the accounts with
the resulting gains or losses, if any, reflected in results of
operations.</t>
  </si>
  <si>
    <t>Deferred Offering Costs</t>
  </si>
  <si>
    <t>Deferred Offering Costs
Upon the consummation of the Company’s planned IPO, deferred
offering costs will be offset against the gross proceeds of the
offering and included in stockholders’ deficit. If the
offering is aborted, the deferred offering costs will be expensed
immediately. Deferred offering costs of $0 and $1.5 million,
consisting primarily of incremental legal and accounting fees
incurred directly relating to the IPO, are included in other
long-term assets on the balance sheets as of December 31, 2013
and 2014, respectively.</t>
  </si>
  <si>
    <t>Debt Issuance Costs</t>
  </si>
  <si>
    <t>Debt Issuance Costs
Debt issuance costs incurred in connection with financing
arrangements are amortized over the life of the respective
financing arrangement using the effective interest method.</t>
  </si>
  <si>
    <t>Supply Arrangements</t>
  </si>
  <si>
    <t>Supply Arrangements
The Company enters into supply arrangements for the supply of
components of its product candidates. These arrangements also may
include a share of future revenue if related product candidates
reach commercialization. Costs under these supply arrangements, if
any, are expensed as incurred (Note 8).</t>
  </si>
  <si>
    <t>Impairment of Long-Lived Assets</t>
  </si>
  <si>
    <t>Impairment of Long-Lived Assets
Long-lived assets to be held and used are reviewed for impairment
whenever events or changes in circumstances indicate that the
carrying amounts of the assets may not be recoverable. When such
events occur, the Company compares the carrying amounts of the
assets to their undiscounted expected future cash flows. If the
undiscounted cash flows are insufficient to recover the carrying
values, an impairment loss is recorded for the difference between
the carrying values and fair values of the asset. No such
impairment had occurred as of December 31, 2013 and 2014.</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n Level 1—Observable inputs that
reflect quoted market prices (unadjusted) for identical assets or
liabilities in active markets;
n Level 2—Observable inputs other
than quoted prices in active markets that are observable either
directly or indirectly in the marketplace for identical or similar
assets and liabilities; and
n Level 3—Unobservable inputs
that are supported by little or no market data, which require the
Company to develop its own assumptions.</t>
  </si>
  <si>
    <t>Research and Development</t>
  </si>
  <si>
    <t>Research and Development
Major components of research and development costs include cash
compensation, stock-based compensation, depreciation and
amortization expense on research and development property and
equipment,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Costs incurred in research and
development are expensed as incurred.
The Company records nonrefundable advance payments it makes for
future research and development activities as prepaid expenses.
Prepaid expenses are recognized as expense in the statements of
operations as the Company receives the related goods or
services.</t>
  </si>
  <si>
    <t>Patent Costs</t>
  </si>
  <si>
    <t>Patent Costs
Patent costs, including related legal costs, are expensed as
incurred and recorded within general and administrative expenses on
the statement of operations.</t>
  </si>
  <si>
    <t>Income Taxes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Valuation allowances are recorded to reduce deferred tax
assets to the amount the Company believes is more likely than not
to be realized.
Uncertain tax positions are recognized only when the Company
believes it is more likely than not that the tax position will be
upheld on examination by the taxing authorities based on the merits
of the position. The Company recognizes interest and penalties, if
any, related to unrecognized income tax uncertainties in income tax
expense. The Company did not have any accrued interest or penalties
associated with uncertain tax positions as of December 31,
2013 and 2014.
The Company files income tax returns in the United States for
federal and various state jurisdictions. With few exceptions, the
Company is no longer subject to U.S. federal and state and local
income tax examinations for years prior to 2010, although
carryforward attributes that were generated prior to 2010 may still
be adjusted upon examination by the Internal Revenue Service if
used in a future period. No income tax returns are currently under
examination by taxing authorities.</t>
  </si>
  <si>
    <t>Stock-Based Compensation
The Company measures and recognizes compensation expense for all
stock-based payment awards made to employees, officers and
directors based on the estimated fair values of the awards as of
the grant date. The Company records the value of the portion of the
award that is ultimately expected to vest as expense over the
requisite service period. The Company also accounts for equity
instruments issued to non-employees using a fair value approach
under Accounting Standards Codification (ASC) subtopic 505-50. The
Company values equity instruments and stock options granted using
the Black-Scholes valuation model. The value of non-employee
stock-based compensation is subject to periodic adjustments as the
underlying equity instruments vest and is recognized as an expense
over the term of the related financing or the period over which
services are received.</t>
  </si>
  <si>
    <t>Basic and Diluted Net Loss per Share of Common Stock</t>
  </si>
  <si>
    <t>Basic and Diluted Net Loss per Share of Common
Stock
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redeemable convertible
preferred stock are entitled to participate in distributions, when
and if declared by the board of directors, that are made to common
stockholders and, as a result, are considered participating
securities.</t>
  </si>
  <si>
    <t>Segment and Geographic Information</t>
  </si>
  <si>
    <t>Segment and Geographic Information
Operating segments are defined as components of an enterprise
(business activity from which it earns revenue and incurs expenses)
for which discrete financial information is available and regularly
reviewed by the chief operating decision maker in deciding how to
allocate resources and in assessing performance. The
Company’s chief operating decision maker (CODM) is its Chief
Executive Officer. The Company views its operations and manages its
business as a single operating and reporting segment. All assets of
the Company were held in the United States for the years ended
December 31, 2013 and 2014.</t>
  </si>
  <si>
    <t>Application of New or Revised Accounting Standards Adopted</t>
  </si>
  <si>
    <t>Application of New or Revised Accounting
Standards—Adopted
From time to time, the Financial Accounting Standards Board (the
“FASB”) or other standard-setting bodies issue
accounting standards that are adopted by the Company as of the
specified effective date.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
In July 2013, the FASB issued Accounting Standards Update
(“ASU”) No. 2013-11, Presentation of an
Unrecognized Tax Benefit When a Net Operating Loss Carryforward, a
Similar Tax Loss, or a Tax Credit Carryforward Exist
In June 2014, the FASB issued ASU No. 2014-10, Development
Stage Entities Elimination of Certain Financial
Reporting Requirements, Including an Amendment to Variable Interest
Entities Guidance in Topic 810, Consolidation
The Company early adopted ASU 2014-10. The amendments primarily
relate to disclosure matters and, therefore, had no impact on the
Company’s financial statements, other than the elimination of
previously required disclosures including inception-to-date
financial information.</t>
  </si>
  <si>
    <t>Application of New or Revised Accounting
Standards—Adopted
From time to time, the Financial Accounting Standards Board (the
FASB) or other standard-setting bodies issue accounting standards
that are adopted by the Company as of the specified effective
date.
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
In July 2013, the FASB issued ASU No. 2013-11, Presentation
of an Unrecognized Tax Benefit When a Net Operating Loss
Carryforward, a Similar Tax Loss, or a Tax Credit Carryforward
Exist
In June 2014, the FASB issued ASU No. 2014-10, Development
Stage Entities Elimination of Certain Financial
Reporting Requirements, Including an Amendment to Variable
Interest Entities Guidance in Topic 810, Consolidation
The Company elected to early adopt ASU 2014-10 in 2013. The
amendments primarily relate to disclosure matters and, therefore,
have no impact on the Company’s financial statements, other
than the elimination of previously required disclosures including
inception-to-date financial information.</t>
  </si>
  <si>
    <t>Application of New or Revised Accounting Standards Not Yet Adopted</t>
  </si>
  <si>
    <t>Application of New or Revised Accounting Standards—Not
Yet Adopted
In June 2014, the FASB issued ASU 2014-12, Compensation-Stock
Compensation (ASC Topic 718):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May 2014, the FASB issued ASU No. 2014-09, amending revenue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August 2015, the FASB issued ASU No. 2015-14,
which makes the guidance effective for the Company’s interim
and annual periods beginning January 1, 2018. The Company is
currently evaluating the impact of this guidance on its financial
statements and disclosures.
In April 2015, the FASB issued ASU 2015-03,
Interest—Imputation of Interest (Subtopic 835-30)</t>
  </si>
  <si>
    <t>Application of New or Revised Accounting Standards—Not
Yet Adopted
In June 2014, the FASB issued ASU 2014-12, Compensation-Stock
Compensation (Topic 718): Accounting for Share-Based Payments when
the Terms of an Award Provide that a Performance Target Could Be
Achieved After the Requisite Service Period
In August 2014, the FASB issued ASU
No. 2014-15, Disclosure of Uncertainties about an
Entity’s Ability to Continue as a Going Concern
In May 2014, the FASB issued guidance codified in ASC 606,
Revenue Recognition—Revenue from Contracts with
Customers Revenue Recognition
In January 2015, the FASB issued ASU No. 2015-01, Income
Statement - Extraordinary and Unusual Items (Subtopic
225-20); Simplifying Income Statement Presentation by Eliminating
the Concept of Extraordinary Items</t>
  </si>
  <si>
    <t>Unaudited Pro Forma Presentation</t>
  </si>
  <si>
    <t>Unaudited Pro Forma Presentation
The unaudited pro forma net loss per share for the year ended
December 31, 2014 assumes (i) the conversion of the 2013
Convertible Notes as of January 1, 2014 or at the time the interest
is accrued, and (ii) the conversion of all outstanding shares of
redeemable convertible preferred stock as of January 1, 2014
or the time of issuance, if later, into an aggregate of 5,564,552
shares of common stock upon the completion of an initial public
offering (IPO) (Note 14).
The Company believes that the unaudited pro forma information is
material to investors because certain convertible notes converted
into redeemable convertible preferred stock during the year ended
December 31, 2014 and the conversion of the redeemable
convertible preferred stock into common stock will occur upon the
closing of an IPO. Therefore, the disclosure provides a measure of
total liabilities, stockholders’ deficit and net loss per
share that is comparable to what the Company will report as a
public company.</t>
  </si>
  <si>
    <t>Prepaid Expenses and Other Current Assets (Tables)</t>
  </si>
  <si>
    <t>Components of Prepaid Expenses and Other Current Assets</t>
  </si>
  <si>
    <t>Prepaid expenses and other current assets consist of the
following:
December 31,
2013 2014
Income tax receivable $ 20,427 $ 22,415
Leased equipment deposit 41,760 —
Other current assets 8,783 178
Total $ 70,970 $ 22,593</t>
  </si>
  <si>
    <t>Property and Equipment (Tables)</t>
  </si>
  <si>
    <t>Components of Property and Equipment</t>
  </si>
  <si>
    <t>Property and equipment consists of the following:
December 31,
2013 2014
Laboratory equipment $ 537,058 $ 530,495
Computers and hardware 56,156 72,691
Furniture and office equipment 105,048 137,235
Leasehold improvements 6,226 6,226
Total property and equipment 704,488 746,647
Less: accumulated depreciation and amortization (324,285) (394,453)
Property and equipment, net $ 380,203 $ 352,194</t>
  </si>
  <si>
    <t>Assets under Capital Leases Included in Property and Equipment</t>
  </si>
  <si>
    <t>The Company leases various equipment under capital lease
agreements. The assets under capital leases are included in
property and equipment as follows:
December 31,
2013 2014
Furniture and office equipment $ 94,388 $ 94,388
Less: accumulated depreciation and amortization (3,146) (12,585)
$ 91,242 $ 81,803</t>
  </si>
  <si>
    <t>Estimated Useful Lives of Property and Equipment</t>
  </si>
  <si>
    <t>The estimated useful lives of property and equipment are as
follows:
Asset Category Useful Life (in years)
Laboratory equipment 10
Computers and hardware 5-7
Furniture and office equipment 5-10
Leasehold improvements 10-15</t>
  </si>
  <si>
    <t>Accounts Payable and Accrued Expenses (Tables)</t>
  </si>
  <si>
    <t>Accounts payable and accrued expenses consist of the following:
December 31,
2013 2014
Accounts payable $ 386,071 $ 1,670,486
Accrued interest 151,989 1,437,846
Accrued banking fees 700,000 700,000
Accrued payroll 127,514 94,723
Total $ 1,365,574 $ 3,903,055</t>
  </si>
  <si>
    <t>Commitments and Contingencies (Tables)</t>
  </si>
  <si>
    <t>Future Minimum Lease Payments under Capital Leases</t>
  </si>
  <si>
    <t>Future minimum lease payments under capital leases and
non-cancelable operating leases as of December 31, 2014 were
as follows:
Year Ending December 31, Capital Leases Operating Leases
2015 $ 31,789 $ 168,101
2016 26,492 146,923
2017
— 65,494
Total minimum lease payments 58,281 $ 380,518
Less: amounts representing interest (362)
Total $ 57,919</t>
  </si>
  <si>
    <t>Redeemable Convertible Preferred Stock and Warrants (Tables)</t>
  </si>
  <si>
    <t>Summary of Redeemable Convertible Preferred Stock Activity</t>
  </si>
  <si>
    <t>The following table summarizes redeemable convertible preferred
stock activity for the nine months ended September 30,
2015:
Shares of
Series A Preferred Series B Preferred Series C Preferred Series D Preferred Series D-1 Preferred Total
Balance, December 31, 2014 9,704,215 6,220,000 18,557,408 7,255,425
– 41,737,048
Issuance of Series D-1 Preferred Stock
–
–
–
– 3,200,000 3,200,000
Exercise of Series D Preferred Warrants
–
–
– 3,205
– 3,205
Less: Conversion of Preferred Stock into Common Stock upon IPO (9,704,215) (6,220,000) (18,557,408) (7,258,630) (3,200,000) (44,940,253)
Balance, September 30, 2015
–
–
–
–
–
–</t>
  </si>
  <si>
    <t>The following table summarizes authorized, issued and outstanding
Series A redeemable convertible preferred stock (Series A
Preferred), Series B redeemable convertible preferred stock (Series
B Preferred), Series C redeemable convertible preferred stock
(Series C Preferred) and Series D Preferred as of
December 31, 2014:
Authorized Outstanding
Issue Price Conversion Price Liquidation
Series A Preferred 9,705,000 9,704,215 $ 0.40 $ 3.00 $ 3,881,686
Series B Preferred 6,220,000 6,220,000 $ 0.62 $ 4.65 3,856,400
Series C Preferred 18,558,000 18,557,408 $ 0.78 $ 5.85 14,474,778
Series D Preferred 75,000,000 7,255,425 $ 0.78 $ 5.85 5,659,232
Total 109,483,000 41,737,048 $ 27,872,096
Preferred Stock Activity
The following table summarizes redeemable convertible preferred
stock activity for the years ended December 31, 2013 and
2014:
Shares of
Series A Series B Series C Series D Total
Balance, January 1, 2013 9,704,215 6,220,000 18,557,408
– 34,481,623
Balance, December 31, 2013 9,704,215 6,220,000 18,557,408
– 34,481,623
Shares issued upon conversion of 2013 Convertible Notes
–
–
– 5,332,348 5,332,348
Shares issued for financing fee to Deerfield
–
–
– 1,923,077 1,923,077
Balance, December 31, 2014 9,704,215 6,220,000 18,557,408 7,255,425 41,737,048</t>
  </si>
  <si>
    <t>Outstanding Warrants to Purchase</t>
  </si>
  <si>
    <t>As of December 31, 2014, outstanding warrants to purchase the
Company’s Series D Preferred were as follows:
Issuance Date Number of Exercise
2013 1,079,453 $ 0.78
2014 14,423,076 $ 0.78
15,502,529</t>
  </si>
  <si>
    <t>Common Stock and Warrants (Tables)</t>
  </si>
  <si>
    <t>Schedule of Authorized Shares of Common Stock Reserved for Future Issuance</t>
  </si>
  <si>
    <t>At December 31, 2014 and September 30, 2015, the Company
had reserved authorized shares of common stock for future issuance
as follows:
December 31, 2014 September 30, 2015
Conversion of Series A Preferred 1,293,838
–
Conversion of Series B Preferred 829,234
–
Conversion of Series C Preferred 2,474,121
–
Conversion of Series D Preferred 967,359
–
Conversion of Series D-1 Preferred
–
–
Conversion of Deerfield Convertible Notes 1,808,353 1,943,458
Outstanding awards under equity incentive plans 395,185 1,390,438
Outstanding common stock warrants 595,920 2,636,180
Outstanding Series D Preferred warrants 2,066,970
–
Possible future issuances under equity incentive plans 365,706 1,422,498
Total common shares reserved for future issuance 10,796,686 7,392,574</t>
  </si>
  <si>
    <t>At December 31, 2014, the Company had reserved authorized
shares of common stock for future issuance as follows:
Shares of
Conversion of Series A Preferred 1,293,838
Conversion of Series B Preferred 829,234
Conversion of Series C Preferred 2,474,121
Conversion of Series D Preferred 967,359
Conversion of Deerfield Convertible Notes 1,808,353
Outstanding Series D Preferred Warrants 2,066,970
Outstanding awards under Incentive Stock Plan 395,185
Outstanding common stock warrants 595,920
Possible future issuances under Incentive Stock Plan 365,706
Total common shares reserved for future issuance 10,796,686</t>
  </si>
  <si>
    <t>Schedule of Stockholders' Equity Note, Warrants or Rights</t>
  </si>
  <si>
    <t>No Underwriter Warrants have been exercised since issuance and, as
of December 31, 2014, the Company’s outstanding
Underwriter Warrants and related exercise price by issuance were as
follows:
Issuance Date Number of Exercise
2008/2009 99,929 $ 3.90
2009 82,895 $ 4.65
2010 112,289 $ 5.85
2011 242,911 $ 5.85
2012 16,430 $ 5.85
554,454</t>
  </si>
  <si>
    <t>Schedule of Common Stock Shares Activity</t>
  </si>
  <si>
    <t>The following table summarizes common stock activity for the nine
months ended September 30, 2015:
Shares of Common Stock
Beginning balance at December 31, 2014 2,381,041
Issuance of common stock in connection with initial public
offering 5,854,545
Conversion of preferred stock to common stock in connection with
initial public offering 5,980,564
Common stock warrants exercised 24,746
Common stock options exercised 666
Ending balance at September 30, 2015 14,241,562</t>
  </si>
  <si>
    <t>Stock-Based Compensation (Tables)</t>
  </si>
  <si>
    <t>Schedule of Stock-Based Compensation Expense</t>
  </si>
  <si>
    <t>Stock-based compensation expense recorded under the Incentive Stock
Plan and the 2014 Plan is included in the following line items in
the accompanying statements of operations (in thousands):
Nine Months Ended September 30,
2014
2015
Research and development $ 37 $ 308
General and administrative 132 1,148
$ 169 $ 1,456</t>
  </si>
  <si>
    <t>Stock-based compensation expense recorded under the Plan is
included in the following line items in the accompanying statements
of operations:
Year Ended December 31,
2013
2014
Research and development $ 29,296 $ 61,467
General and administrative 104,449 152,291
$ 133,745 $ 213,758</t>
  </si>
  <si>
    <t>Black-Scholes-Merton Option Pricing Model</t>
  </si>
  <si>
    <t>The assumptions used to estimate fair value are as follows:
Year Ended December 31,
2013 2014
Risk-free interest rate 0.52% - 2.80% 0.91% - 2.70%
Expected term (in years) 4.04 - 10.00 7.00 - 10.00
Expected volatility 58.55% - 92.00% 86.00% - 95.00%
Expected dividend yield 0% 0%</t>
  </si>
  <si>
    <t>Schedule of Stock Option Activity</t>
  </si>
  <si>
    <t>The activity under the Plan for the year ended December 31,
2014 is summarized as follows:
Number of Weighted- Average Weighted- (in years) Aggregate Value
Outstanding balance at January 1, 2014 296,256 $ 5.24 7.24 $
–
Granted 112,262 $ 5.85
Exercised
–
–
Cancelled (13,333) $ 5.85
Outstanding balance at December 31, 2014 395,185 $ 5.40 7.24 $ 1,275,980
Exercisable at December 31, 2014 170,167 $ 4.80 5.71 $ 651,543
Vested and expected to vest at December 31, 2014 297,899 $ 5.25 6.47 $ 1,006,008</t>
  </si>
  <si>
    <t>Information Regarding Currently Outstanding and Exercisable Options</t>
  </si>
  <si>
    <t>Information regarding currently outstanding and exercisable options
as of December 31, 2014 is as follows:
Options Outstanding Options Exercisable
Exercise Price Number of Weighted- (in years) Number of Weighted- (in years)
$0.75 12,000 2.50 12,000 2.50
$3.00 20,667 3.54 20,667 3.54
$4.65 49,327 3.61 49,327 3.61
$5.85 313,191 8.24 88,173 7.82
395,185 7.24 170,167 5.71</t>
  </si>
  <si>
    <t>Unvested Stock Options</t>
  </si>
  <si>
    <t>Unvested stock options as of December 31, 2013 and 2014 were
as follows:
Number of Unvested Shares As of December 31,
Exercise Price
2013
2014
$5.85 161,511 225,018
161,511 225,018</t>
  </si>
  <si>
    <t>Fair Value of Financial Instruments (Tables)</t>
  </si>
  <si>
    <t>Assets and Liabilities Measured at Fair Value on Recurring Basis</t>
  </si>
  <si>
    <t>The following table summarizes the conclusions reached regarding
fair value measurements as of December 31, 2014, and
September 30, 2015 (in thousands):
Balance at December 31, 2014 Quoted Prices in Active Markets for Identical Assets (Level 1) Significant Other Observable Inputs (Level 2) Significant Unobservable Inputs (Level 3)
Underwriter Warrant liability $ 2,746 $
– $
– $ 2,746
2013 Warrant liability 520
–
– 520
Deerfield Warrant liability 12,560
–
– 12,560
Embedded Put Option 140
–
– 140
$ 15,966 $
– $
– $ 15,966
Balance at September 30, Quoted Prices in Active Markets for Identical Assets (Level 1) Significant Other Observable Inputs (Level 2) Significant Unobservable Inputs (Level 3)
Underwriter Warrant liability $ 7,674 $
– $
– $ 7,674
Deerfield Warrant liability 32,615
–
– 32,615
Embedded Put Option 808
–
– 808
$ 41,097 $
– $
– $ 41,097</t>
  </si>
  <si>
    <t>The following table summarizes the conclusions reached regarding
fair value measurements as of December 31, 2013 and 2014
(in thousands):
Balance at
Quoted Prices Significant Significant (Level 3)
Underwriter Warrant liability $ 1,053,260 $
– $
– $ 1,053,260
Preferred stock warrant liability 400,000
–
– 400,000
Conversion Feature and Put Option 1,360,000
–
– 1,360,000
$ 2,813,260 $
– $
– $ 2,813,260
Balance at
Quoted Prices Significant Significant (Level 3)
Underwriter Warrant liability $ 2,745,891 $
– $
– $ 2,745,891
Preferred stock warrant liability 13,080,000
–
– 13,080,000
Embedded Deerfield Put Option 140,000
–
– 140,000
$ 15,965,891 $
– $
– $ 15,965,891</t>
  </si>
  <si>
    <t>Reconciliation of Beginning and Ending Balances for Derivative and Warrant Liability Measured at Fair Value on Recurring Basis</t>
  </si>
  <si>
    <t>A reconciliation of the beginning and ending balances for the
derivative and warrant liability measured at fair value on a
recurring basis using significant unobservable inputs (Level 3) is
as follows (in thousands):
Nine Months Ended September 30,
2014 2015
Balance at beginning of period $ 2,812 $ 15,966
Issuance of Deerfield Warrant 7,610
–
Embedded Put Option 220
–
Conversion of 2013 Convertible Notes (1,900)
–
Reclassification of 2013 Warrants to equity
– (1,110)
Exercise of warrants
– (271)
Adjustment to fair value 4,002 26,512
Balance at end of period $ 12,744 $ 41,097</t>
  </si>
  <si>
    <t>A reconciliation of the beginning and ending balances for the
derivative and warrant liability measured at fair value on a
recurring basis using significant unobservable inputs (Level 3) is
as follows (in thousands):
2013 2014
Balance at January 1 $ 2,390,608 $ 2,813,260
Issuance of 2013 Warrants 410,000
–
Issuance of 2013 Convertible Notes 1,150,000
–
Issuance of Deerfield Convertible Notes and Term Notes
– 7,610,000
Embedded Deerfield Put Option
– 220,000
Conversion of 2013 Convertible Notes
– (1,900,000)
Adjustment to fair value (1,137,348) 7,222,631
Balance at December 31 $ 2,813,260 $ 15,965,891</t>
  </si>
  <si>
    <t>Income Taxes (Tables)</t>
  </si>
  <si>
    <t>Schedule of Reconciliation of Difference Between Benefit for Income Taxes and Income Taxes at Statutory U.S Federal Income Tax Rate</t>
  </si>
  <si>
    <t>A reconciliation of the difference between the benefit for income
taxes and income taxes at the statutory U.S. federal income tax
rate is as follows:
Year Ended December 31,
2013 2014
Federal statutory rate $ (1,783,637) 34.0% $ (8,322,268) 34.0%
Effect of:
Change in valuation allowance 2,013,636 (38.4) 8,047,512 (32.9)
State income taxes (394,912) 7.5 (1,459,773) 6.0
Underwriter warrant liability (454,698) 8.7 575,495 (2.4)
State research and development credit (19,544) 0.4 (22,497) 0.1
Federal research and development credit (132,681) 2.5 (804,916) 3.3
Preferred stock warrant liability 136,000 (2.6) 1,723,800 (7.0)
Conversion Feature and Put Option on 2013 Convertible Notes 462,400 (8.8) 307,864 (1.3)
Interest expense 51,676 (1.0) (51,676) 0.2
Other 102,216 (1.9) (16,038) 0.1
Federal income tax provision effective rate $ (19,544) 0.4% $ (22,497) 0.1%</t>
  </si>
  <si>
    <t>Components of Net Deferred Tax Assets and Liabilities</t>
  </si>
  <si>
    <t>The components of deferred tax assets and liabilities are as
follows:
December 31,
2013 2014
Deferred tax assets relating to:
Net operating loss carryforwards $ 9,606,253 $ 16,389,697
Research and development tax carryforward 898,813 1,792,778
Compensation 75,872 83,377
Total gross deferred tax assets 10,580,938 18,265,852
Deferred tax liabilities relating to:
Property and equipment 175,891 169,469
Total gross deferred tax liabilities 175,891 169,469
Deferred tax assets less liabilities 10,405,047 18,096,383
Valuation allowance (10,405,047 ) (18,096,383 )
Net deferred tax asset (liability) $ – $ –</t>
  </si>
  <si>
    <t>Federal Net Operating Loss Carryforward And Research Activities Credits</t>
  </si>
  <si>
    <t>The Company had the following federal net operating loss
carryforward and research activities credits as of December 31,
2014:
Year Incurred Net Operating Research Expiration
2007 $ 454,280 $ 29,977 2027
2008 1,178,096 64,677 2028
2009 3,060,387 175,635 2029
2010 3,423,056 149,246 2030
2011 9,928,651 176,585 2031
2012 – 170,012 2032
2013 4,521,783 132,681 2033
2014 15,801,891 893,965 2034
$ 38,368,144 $ 1,792,778</t>
  </si>
  <si>
    <t>Net Loss Per Share (Tables)</t>
  </si>
  <si>
    <t>Computation of Basic and Diluted Net Loss and Net Loss Per Share</t>
  </si>
  <si>
    <t>The following table summarizes the computation of basic and diluted
net loss and net loss per share of the Company:
Year Ended December 31,
2013 2014
Net loss—basic and diluted $ (5,226,445) $ (24,454,761)
Weighted-average number of common shares—basic and
diluted 2,381,041 2,381,041
Net loss per share—basic and diluted $ (2.20) $ (10.27)</t>
  </si>
  <si>
    <t>Schedule of Anti-dilutive Securities Excluded from Calculation of Weighted Average Common Shares Outstanding</t>
  </si>
  <si>
    <t>Nine Months Ended September 30,
2014
2015
Redeemable convertible preferred stock:
Series A 1,293,895
–
Series B 829,333
–
Series C 2,474,322
–
Series D 967,390
–
Series D-1
–
–
Total redeemable convertible preferred stock 5,564,940
–
Warrants to purchase common stock 596,104 2,636,180
Deerfield warrant to purchase Series D Preferred Stock 1,923,077
–
Warrants to purchase Series D Preferred Stock 1,823,827
–
Awards under equity incentive plans 395,200 1,390,438
Deerfield Convertible Notes 1,764,518 1,943,458
Total 12,067,666 5,970,076</t>
  </si>
  <si>
    <t xml:space="preserve">The following securities, presented on a common stock equivalent
basis, have been excluded from the calculation of weighted average
common shares outstanding because their effect is
anti-dilutive:
Year Ended December 31,
2013 2014
Redeemable convertible preferred stock:
Series A 1,293,838 1,293,838
Series B 829,234 829,234
Series C 2,474,121 2,474,121
Series D
– 967,359
Warrants to purchase common stock 595,920 595,920
Warrants to purchase Series D Preferred 143,893 2,066,970
Awards under Incentive Stock Plan 296,255 395,185
2013 Convertible Notes 683,417 –
Deerfield Convertible Notes – 1,808,353 </t>
  </si>
  <si>
    <t>Calculation of Pro Forma Per Share</t>
  </si>
  <si>
    <t>The calculation of pro forma net loss per share is as follows:
December 31,
Numerator:
Historical net loss $ (24,454,761) (a)
Pro forma numerator for basic and diluted loss per share $ (24,454,761)
Denominator:
Historical denominator for basic and diluted net loss per
share—weighted average shares 2,381,041( b)
Plus: conversion of redeemable convertible preferred stock to
common stock 5,162,081( c)
Plus: conversion of 2013 Convertible Notes 280,230( d)
Pro forma denominator for basic and diluted net loss per share 7,823,352
Pro forma basic and diluted loss per share $ (3.13)
(a) Represents actual net loss.
(b) Represents actual weighted average
common shares outstanding—basic.
(c) Represents the number of shares of
common stock that would have been outstanding had all outstanding
shares of the Preferred Stock converted into shares of common stock
as of January 1, 2014 or the issuance dates of the Preferred Stock,
if later, computed on a weighted average basis.
(d) Represents the number of shares of
common stock that would have been outstanding had the principal
amount and accrued interest of the 2013 Convertible Notes converted
into shares of common stock at the beginning of the period or at
the time the interest is accrued, computed on a weighted average
basis.</t>
  </si>
  <si>
    <t>Description of Business and Basis of Presentation - Additional Information (Detail)</t>
  </si>
  <si>
    <t>May. 30, 2014USD ($)$ / sharesshares</t>
  </si>
  <si>
    <t>May. 31, 2015USD ($)$ / sharesshares</t>
  </si>
  <si>
    <t>Apr. 30, 2015$ / sharesshares</t>
  </si>
  <si>
    <t>Sep. 30, 2015USD ($)$ / sharesshares</t>
  </si>
  <si>
    <t>Dec. 31, 2014USD ($)$ / sharesshares</t>
  </si>
  <si>
    <t>May. 30, 2015$ / sharesshares</t>
  </si>
  <si>
    <t>Dec. 31, 2013$ / sharesshares</t>
  </si>
  <si>
    <t>Jul. 15, 2011$ / sharesshares</t>
  </si>
  <si>
    <t>Jun. 18, 2008$ / sharesshares</t>
  </si>
  <si>
    <t>Class Of Stock [Line Items]</t>
  </si>
  <si>
    <t>Common stock, par value | $ / shares</t>
  </si>
  <si>
    <t>Preferred stock, par value | $ / shares</t>
  </si>
  <si>
    <t>Adjustment for change in par value | $</t>
  </si>
  <si>
    <t>Reverse stock split, description</t>
  </si>
  <si>
    <t>1-for-7.5 reverse stock split</t>
  </si>
  <si>
    <t>Reverse stock split</t>
  </si>
  <si>
    <t>Proceeds from initial public offering, net of underwriting discounts and commissions | $</t>
  </si>
  <si>
    <t>Number of preferred shares converted to common shares</t>
  </si>
  <si>
    <t>IPO</t>
  </si>
  <si>
    <t>Number of shares of common stock sold</t>
  </si>
  <si>
    <t>Common stock, price per share | $ / shares</t>
  </si>
  <si>
    <t>Additional number of common stock sold</t>
  </si>
  <si>
    <t>Underwriting discounts and commissions | $</t>
  </si>
  <si>
    <t>IPO offering expenses | $</t>
  </si>
  <si>
    <t>IPO | Common stock</t>
  </si>
  <si>
    <t>Summary of Significant Accounting Policies - Additional Information (Detail) - USD ($)</t>
  </si>
  <si>
    <t>Asset impairment charges</t>
  </si>
  <si>
    <t>Uncertain tax positions</t>
  </si>
  <si>
    <t>Minimum</t>
  </si>
  <si>
    <t>Property and equipment, useful lives</t>
  </si>
  <si>
    <t>5 years</t>
  </si>
  <si>
    <t>Maximum</t>
  </si>
  <si>
    <t>15 years</t>
  </si>
  <si>
    <t>Other Long Term Assets</t>
  </si>
  <si>
    <t>Deferred offering costs</t>
  </si>
  <si>
    <t>IPO | Pro Forma</t>
  </si>
  <si>
    <t>Common stock, issued upon conversion</t>
  </si>
  <si>
    <t>Prepaid Expenses and Other Current Assets - Components of Prepaid Expenses and Other Current Assets (Detail) - USD ($)</t>
  </si>
  <si>
    <t>Prepaid Expense and Other Assets, Current [Abstract]</t>
  </si>
  <si>
    <t>Income tax receivable</t>
  </si>
  <si>
    <t>Leased equipment deposit</t>
  </si>
  <si>
    <t>Other current assets</t>
  </si>
  <si>
    <t>Property and Equipment - Components of Property and Equipment (Detail) - USD ($)</t>
  </si>
  <si>
    <t>Property, Plant and Equipment [Line Items]</t>
  </si>
  <si>
    <t>Property and equipment, gross</t>
  </si>
  <si>
    <t>Less: accumulated depreciation and amortization</t>
  </si>
  <si>
    <t>Laboratory Equipment</t>
  </si>
  <si>
    <t>Computers and Hardware</t>
  </si>
  <si>
    <t>Furniture and Office Equipment</t>
  </si>
  <si>
    <t>Leasehold Improvements</t>
  </si>
  <si>
    <t>Property and Equipment - Assets under Capital Leases Included in Property and Equipment (Detail) - USD ($)</t>
  </si>
  <si>
    <t>Capital Leases, Balance Sheet, Assets by Major Class, Net [Abstract]</t>
  </si>
  <si>
    <t>Furniture and office equipment</t>
  </si>
  <si>
    <t>Capital Leases, Balance Sheet, Assets by Major Class, Net, Total</t>
  </si>
  <si>
    <t>Property and Equipment - Estimated Useful Lives of Property and Equipment (Detail)</t>
  </si>
  <si>
    <t>10 years</t>
  </si>
  <si>
    <t>Minimum | Computers and Hardware</t>
  </si>
  <si>
    <t>Minimum | Furniture and Office Equipment</t>
  </si>
  <si>
    <t>Minimum | Leasehold Improvements</t>
  </si>
  <si>
    <t>Maximum | Computers and Hardware</t>
  </si>
  <si>
    <t>7 years</t>
  </si>
  <si>
    <t>Maximum | Furniture and Office Equipment</t>
  </si>
  <si>
    <t>Maximum | Leasehold Improvements</t>
  </si>
  <si>
    <t>Property and Equipment - Additional Information (Detail) - USD ($)</t>
  </si>
  <si>
    <t>Accounts Payable and Accrued Expenses - Accounts Payable and Accrued Expenses (Detail) - USD ($)</t>
  </si>
  <si>
    <t>Accounts payable</t>
  </si>
  <si>
    <t>Accrued interest</t>
  </si>
  <si>
    <t>Accrued banking fees</t>
  </si>
  <si>
    <t>Accrued payroll</t>
  </si>
  <si>
    <t>Debt Obligations - Convertible Notes - Additional Information (Detail) - USD ($)</t>
  </si>
  <si>
    <t>5 Months Ended</t>
  </si>
  <si>
    <t>Oct. 31, 2013</t>
  </si>
  <si>
    <t>Debt Instrument [Line Items]</t>
  </si>
  <si>
    <t>fair value of Conversion Feature</t>
  </si>
  <si>
    <t>Embedded Put Option</t>
  </si>
  <si>
    <t>Unsecured Convertible Promissory Notes</t>
  </si>
  <si>
    <t>Convertible notes, interest rate</t>
  </si>
  <si>
    <t>10.00%</t>
  </si>
  <si>
    <t>Gross proceeds from issuance of convertible notes</t>
  </si>
  <si>
    <t>Terms of Conversion Feature</t>
  </si>
  <si>
    <t>The principal amount and accrued interest of the 2013 Convertible Notes automatically convert (the Conversion Feature) into subsequently issued equity securities if the Company issues equity securities in a transaction or series of related transactions that result in aggregate gross proceeds to the Company of at least $7,500,000 (a Qualified Financing).</t>
  </si>
  <si>
    <t>Unsecured Convertible Promissory Notes | Minimum proceeds that triggers automatic conversion</t>
  </si>
  <si>
    <t>Aggregate gross proceeds from equity</t>
  </si>
  <si>
    <t>Unsecured Convertible Promissory Notes | 2013 Warrants</t>
  </si>
  <si>
    <t>Warrants issued</t>
  </si>
  <si>
    <t>Debt Obligations - Deerfield Facility Agreement - Additional Information (Detail) - USD ($)</t>
  </si>
  <si>
    <t>Jun. 02, 2014</t>
  </si>
  <si>
    <t>Apr. 30, 2015</t>
  </si>
  <si>
    <t>Reclassification of common stock shares</t>
  </si>
  <si>
    <t>Third Tranche</t>
  </si>
  <si>
    <t>Weighted average sales price</t>
  </si>
  <si>
    <t>115.00%</t>
  </si>
  <si>
    <t>Fourth Tranche</t>
  </si>
  <si>
    <t>Deerfield Warrant</t>
  </si>
  <si>
    <t>Warrants expiration date</t>
  </si>
  <si>
    <t>Jun. 2,
		2024</t>
  </si>
  <si>
    <t>Deerfield Warrant | IPO</t>
  </si>
  <si>
    <t>Preferred stock called by warrants</t>
  </si>
  <si>
    <t>Warrant, exercise price</t>
  </si>
  <si>
    <t>Deerfield Convertible Notes</t>
  </si>
  <si>
    <t>Deerfield may convert all or any portion of the outstanding principal and any accrued but unpaid interest on the Deerfield Convertible Notes into shares of Series D Preferred at an initial conversion price of $0.78 per share. At its option, the Company may convert the outstanding principal and accrued interest under the Deerfield Convertible Notes into shares of Series D Preferred at an initial conversion price of $0.78 per share if either of the following occurs prior to June 30, 2016: (i) the FDA has approved, without requiring the performance of an efficacy study, the NDA for KP201/APAP for the treatment of acute pain; or (ii) the FDA has accepted the NDA for KP201/APAP for review and a qualified IPO, as defined in the Deerfield Facility Agreement, has occurred</t>
  </si>
  <si>
    <t>Conversion price</t>
  </si>
  <si>
    <t>Deerfield Convertible Notes | Series D Redeemable Convertible Preferred Stock</t>
  </si>
  <si>
    <t>Deerfield Facility Agreement</t>
  </si>
  <si>
    <t>Line of credit agreement, maximum borrowing capacity</t>
  </si>
  <si>
    <t>Facility agreement, interest rate</t>
  </si>
  <si>
    <t>9.75%</t>
  </si>
  <si>
    <t>Facility agreement, repayment description</t>
  </si>
  <si>
    <t>The Company must repay one-third of the outstanding principal amount of all debt  issued under the Deerfield Facility Agreement on the fourth and fifth  anniversaries of the Deerfield Facility Agreement. The Company is then obligated  to repay the balance of the outstanding principal amount on February 14, 2020.</t>
  </si>
  <si>
    <t>Facility agreement, repayment period</t>
  </si>
  <si>
    <t>Feb. 14,
		2020</t>
  </si>
  <si>
    <t>Line of Credit Interest Payment, Due Date</t>
  </si>
  <si>
    <t>Jul. 1,
		2016</t>
  </si>
  <si>
    <t>Line of credit agreement, available borrowing capacity</t>
  </si>
  <si>
    <t>Deerfield Facility Agreement | Second Tranche</t>
  </si>
  <si>
    <t>Deerfield Facility Agreement | Third Tranche</t>
  </si>
  <si>
    <t>Warrants exercisable as percentage of principal amount of debt disbursed</t>
  </si>
  <si>
    <t>60.00%</t>
  </si>
  <si>
    <t>Consecutive trading days, threshold for warrant exercise</t>
  </si>
  <si>
    <t>20 days</t>
  </si>
  <si>
    <t>Deerfield Facility Agreement | Fourth Tranche</t>
  </si>
  <si>
    <t>Deerfield Facility Agreement | Put Option</t>
  </si>
  <si>
    <t>Fair value of embedded put option</t>
  </si>
  <si>
    <t>Deerfield Facility Agreement | Deerfield Warrant</t>
  </si>
  <si>
    <t>Fair value of warrants</t>
  </si>
  <si>
    <t>Deerfield Facility Agreement | Series D Redeemable Convertible Preferred Stock</t>
  </si>
  <si>
    <t>Shares issued as consideration for loans provided</t>
  </si>
  <si>
    <t>Fair value of preferred shares</t>
  </si>
  <si>
    <t>Deerfield Facility Agreement | Series D Redeemable Convertible Preferred Stock | Second Tranche</t>
  </si>
  <si>
    <t>Deerfield Facility Agreement | Term Notes</t>
  </si>
  <si>
    <t>Facility agreement</t>
  </si>
  <si>
    <t>Deerfield Facility Agreement | Deerfield Convertible Notes</t>
  </si>
  <si>
    <t>Debt Obligations - Conversion of 2013 Convertible Notes into Series D Preferred - Additional Information (Detail) - USD ($)</t>
  </si>
  <si>
    <t>Outstanding principal balance of convertible notes</t>
  </si>
  <si>
    <t>Unsecured Convertible Promissory Notes | Series D Redeemable Convertible Preferred Stock</t>
  </si>
  <si>
    <t>Shares issued on conversion of convertible notes</t>
  </si>
  <si>
    <t>Debt Obligations - Line of Credit - Additional Information (Detail) - USD ($)</t>
  </si>
  <si>
    <t>Line of Credit Agreement</t>
  </si>
  <si>
    <t>Line of credit, basis spread on variable rate</t>
  </si>
  <si>
    <t>1.75%</t>
  </si>
  <si>
    <t>Line of credit, description of variable rate basis</t>
  </si>
  <si>
    <t>Prime rate plus 1.75% per annum</t>
  </si>
  <si>
    <t>Prime rate plus 1.75% per  annum</t>
  </si>
  <si>
    <t>5.00%</t>
  </si>
  <si>
    <t>Commitments and Contingencies - Additional Information (Detail) - USD ($)</t>
  </si>
  <si>
    <t>Loss Contingencies [Line Items]</t>
  </si>
  <si>
    <t>Renewal option extend lease an additional year</t>
  </si>
  <si>
    <t>3 years</t>
  </si>
  <si>
    <t>Interest rate for assets under remaining capital leases</t>
  </si>
  <si>
    <t>0.65%</t>
  </si>
  <si>
    <t>Rent expense for non-cancelable operating leases</t>
  </si>
  <si>
    <t>IOWA</t>
  </si>
  <si>
    <t>Lease facilities expires date</t>
  </si>
  <si>
    <t>Sep. 30,
		2016</t>
  </si>
  <si>
    <t>FLORIDA</t>
  </si>
  <si>
    <t>Oct. 31,
		2017</t>
  </si>
  <si>
    <t>Commitments and Contingencies - Future Minimum Lease Payments under Capital Leases and Non-Cancelable Operating Leases (Detail) $ in Thousands</t>
  </si>
  <si>
    <t>Dec. 31, 2014USD ($)</t>
  </si>
  <si>
    <t>Total minimum lease payments</t>
  </si>
  <si>
    <t>Less: amounts representing interest</t>
  </si>
  <si>
    <t>Supply Arrangement - Additional Information (Detail)</t>
  </si>
  <si>
    <t>Dec. 31, 2014Agreement</t>
  </si>
  <si>
    <t>Number of manufacturing arrangement</t>
  </si>
  <si>
    <t>Redeemable Convertible Preferred Stock and Warrants - Authorized, Issued, and Outstanding Redeemable Convertible Preferred Stock - Additional Information (Detail) - $ / shares</t>
  </si>
  <si>
    <t>1 Months Ended</t>
  </si>
  <si>
    <t>May. 31, 2015</t>
  </si>
  <si>
    <t>May. 30, 2014</t>
  </si>
  <si>
    <t>Dec. 31, 2012</t>
  </si>
  <si>
    <t>Jun. 18, 2008</t>
  </si>
  <si>
    <t>Temporary Equity [Line Items]</t>
  </si>
  <si>
    <t>Undesignated Preferred Stock</t>
  </si>
  <si>
    <t>Common stock | IPO</t>
  </si>
  <si>
    <t>Redeemable Convertible Preferred Stock and Warrants - Summary of Authorized, Issued and Outstanding of Convertible Preferred Stock (Detail) - USD ($)</t>
  </si>
  <si>
    <t>Jul. 15, 2011</t>
  </si>
  <si>
    <t>Jul. 15, 2010</t>
  </si>
  <si>
    <t>Apr. 22, 2009</t>
  </si>
  <si>
    <t>Convertible Preferred Stock [Line Items]</t>
  </si>
  <si>
    <t>Authorized</t>
  </si>
  <si>
    <t>Outstanding</t>
  </si>
  <si>
    <t>Liquidation Preference</t>
  </si>
  <si>
    <t>Issue Price</t>
  </si>
  <si>
    <t>Conversion Price</t>
  </si>
  <si>
    <t>Redeemable Convertible Preferred Stock and Warrants - Summary of Redeemable Convertible Preferred Stock Activity (Detail) - shares</t>
  </si>
  <si>
    <t>Dec. 31, 2009</t>
  </si>
  <si>
    <t>Redeemable convertible preferred stock, shares outstanding, beginning balance</t>
  </si>
  <si>
    <t>Shares issued upon conversion of 2013 Convertible Notes</t>
  </si>
  <si>
    <t>Redeemable convertible preferred stock, issuance of Series D-1 Preferred Stock</t>
  </si>
  <si>
    <t>Shares issued for financing fee to Deerfield</t>
  </si>
  <si>
    <t>Redeemable convertible preferred stock, exercise of Series D Preferred warrants</t>
  </si>
  <si>
    <t>Less: Conversion of Preferred Stock into Common Stock upon IPO</t>
  </si>
  <si>
    <t>Redeemable convertible preferred stock, shares outstanding, ending balance</t>
  </si>
  <si>
    <t>Redeemable Convertible Preferred Stock and Warrants - Series A Redeemable Convertible Preferred Stock (Series A Preferred) - Additional Information (Detail) - USD ($)</t>
  </si>
  <si>
    <t>Jun. 23, 2008</t>
  </si>
  <si>
    <t>May. 30, 2015</t>
  </si>
  <si>
    <t>Common and preferred stock, shares authorized</t>
  </si>
  <si>
    <t>Conversion of stock, shares</t>
  </si>
  <si>
    <t>Private Placement</t>
  </si>
  <si>
    <t>Issuance of warrants to purchase shares of common stock</t>
  </si>
  <si>
    <t>Issuance of shares, per share amount</t>
  </si>
  <si>
    <t>Gross proceeds of private placement offering</t>
  </si>
  <si>
    <t>Net proceeds from private placement</t>
  </si>
  <si>
    <t>Series A Redeemable Convertible Preferred Stock | Private Placement</t>
  </si>
  <si>
    <t>Issuance of shares</t>
  </si>
  <si>
    <t>Issuance of warrants to purchase shares of common stock, per share</t>
  </si>
  <si>
    <t>Redeemable Convertible Preferred Stock and Warrants - Series B Redeemable Convertible Preferred Stock (Series B Preferred) - Additional Information (Detail) - USD ($)</t>
  </si>
  <si>
    <t>Series B Redeemable Convertible Preferred Stock | Private Placement</t>
  </si>
  <si>
    <t>Redeemable Convertible Preferred Stock and Warrants - Series C Redeemable Convertible Preferred Stock (Series C Preferred) - Additional Information (Detail) - USD ($)</t>
  </si>
  <si>
    <t>Shares repurchased</t>
  </si>
  <si>
    <t>Shares repurchased, per share</t>
  </si>
  <si>
    <t>Series C Redeemable Convertible Preferred Stock | Private Placement</t>
  </si>
  <si>
    <t>Redeemable Convertible Preferred Stock and Warrants - Series D Redeemable Convertible Preferred Stock - Additional Information (Detail) - USD ($)</t>
  </si>
  <si>
    <t>Conversion of convertible notes, shares</t>
  </si>
  <si>
    <t>Gross proceeds from IPO</t>
  </si>
  <si>
    <t>Common stock, price per share</t>
  </si>
  <si>
    <t>IPO | Minimum</t>
  </si>
  <si>
    <t>Shares repurchase description</t>
  </si>
  <si>
    <t>(1) shares repurchased from former employees, consultants or directors of the Company in accordance with restricted stock purchase agreements with such employees, consultants or directors entered into with approval of the board of directors, (2) the repurchase of up to $100,000 of additional shares, in the aggregate, of such junior or pari passu classes or series of capital stock, and (3) redemptions of the Series D Preferred as expressly authorized in the Certificate of Incorporation</t>
  </si>
  <si>
    <t>Redeemable Convertible Preferred Stock and Warrants - Warrants (Detail) - Series D Redeemable Convertible Preferred Stock - $ / shares</t>
  </si>
  <si>
    <t>Number of Underlying E Shares</t>
  </si>
  <si>
    <t>xercise Price</t>
  </si>
  <si>
    <t>Issuance Date One [Member]</t>
  </si>
  <si>
    <t>Issuance Date</t>
  </si>
  <si>
    <t>Issuance Date Two [Member]</t>
  </si>
  <si>
    <t>Redeemable Convertible Preferred Stock and Warrants - Warrants - Additional Information (Detail) - USD ($)</t>
  </si>
  <si>
    <t>Jun. 02, 2015</t>
  </si>
  <si>
    <t>Convertible Notes</t>
  </si>
  <si>
    <t>Debt instrument issued</t>
  </si>
  <si>
    <t>2013 Warrants</t>
  </si>
  <si>
    <t>Jun. 2,
		2019</t>
  </si>
  <si>
    <t>Common stock | Deerfield Warrant</t>
  </si>
  <si>
    <t>Common Stock and Warrants on Common Stock - Additional Information (Detail) - USD ($)</t>
  </si>
  <si>
    <t>Common Stock, Voting Rights</t>
  </si>
  <si>
    <t>The holders of the common stock have the right to one vote per share of common  stock.</t>
  </si>
  <si>
    <t>Financial liabilities measured at fair value on recurring basis</t>
  </si>
  <si>
    <t>Common stock warrants exercised</t>
  </si>
  <si>
    <t>Underwriter Warrant Liability</t>
  </si>
  <si>
    <t>Common stock called by warrants</t>
  </si>
  <si>
    <t>Common Stocks and Warrants on Common Stock - Schedule of Reserved Authorized Shares of Common Stock for Future Issuance (Detail) - shares</t>
  </si>
  <si>
    <t>Common shares reserved for future issuance</t>
  </si>
  <si>
    <t>Series D Preferred Warrants</t>
  </si>
  <si>
    <t>Equity Incentive Plans</t>
  </si>
  <si>
    <t>Possible Future Issuances Under Equity Incentive Plans</t>
  </si>
  <si>
    <t>Common Stock Warrants</t>
  </si>
  <si>
    <t>Common Stock and Warrants on Common Stock - Outstanding Underwriter Warrants and Related Exercise Price by Issuance (Detail) - Private Placement - $ / shares</t>
  </si>
  <si>
    <t>Class of Warrant or Right [Line Items]</t>
  </si>
  <si>
    <t>Issuance Date Three [Member]</t>
  </si>
  <si>
    <t>2008/2009</t>
  </si>
  <si>
    <t>Exercise Price</t>
  </si>
  <si>
    <t>Issuance Date Four [Member]</t>
  </si>
  <si>
    <t>Issuance Date Five [Member]</t>
  </si>
  <si>
    <t>Issue Date Six [Member]</t>
  </si>
  <si>
    <t>Warrants Issue Date Seven [Member]</t>
  </si>
  <si>
    <t>Stock-Based Compensation - Additional Information (Detail) - USD ($)</t>
  </si>
  <si>
    <t>6 Months Ended</t>
  </si>
  <si>
    <t>Jun. 30, 2015</t>
  </si>
  <si>
    <t>Jul. 31, 2014</t>
  </si>
  <si>
    <t>Share Based Compensation Arrangement By Share Based Payment Award [Line Items]</t>
  </si>
  <si>
    <t>Exercised</t>
  </si>
  <si>
    <t>Weighted-average fair value of awards granted</t>
  </si>
  <si>
    <t>Total fair value of stock options vested</t>
  </si>
  <si>
    <t>Total unrecognized compensation cost</t>
  </si>
  <si>
    <t>Compensation cost recognition weighted-average period</t>
  </si>
  <si>
    <t>1 year 6 months 22 days</t>
  </si>
  <si>
    <t>Share option granted</t>
  </si>
  <si>
    <t>Stock based compensation expense</t>
  </si>
  <si>
    <t>Grant of fully vested stock options</t>
  </si>
  <si>
    <t>Stock options fully vested and exercisable</t>
  </si>
  <si>
    <t>Performance-Based Incentive Awards</t>
  </si>
  <si>
    <t>Employee Stock Option [Member]</t>
  </si>
  <si>
    <t>Additional shares authorized for grant</t>
  </si>
  <si>
    <t>Deerfield Agreement [Member]</t>
  </si>
  <si>
    <t>General and administrative | Performance-Based Incentive Awards</t>
  </si>
  <si>
    <t>Research and development | Performance-Based Incentive Awards</t>
  </si>
  <si>
    <t>Two Thousand Fourteen Equity Incentive Plan</t>
  </si>
  <si>
    <t>Maximum number of shares authorized</t>
  </si>
  <si>
    <t>Number of shares available for award</t>
  </si>
  <si>
    <t>Percentage of outstanding capital stock</t>
  </si>
  <si>
    <t>4.00%</t>
  </si>
  <si>
    <t>Share-based compensation arrangement by share-based payment award, plan modification, description and terms</t>
  </si>
  <si>
    <t>Number of shares of common stock reserved for issuance under the 2014 Plan will automatically increase on January 1 of each year, beginning on January 1, 2016 and ending on and including January 1, 2024,</t>
  </si>
  <si>
    <t>Two Thousand Fourteen Equity Incentive Plan | Maximum</t>
  </si>
  <si>
    <t>Award option vesting period</t>
  </si>
  <si>
    <t>Award option expiration period</t>
  </si>
  <si>
    <t>Two Thousand Fourteen Equity Incentive Plan | Minimum</t>
  </si>
  <si>
    <t>1 year</t>
  </si>
  <si>
    <t>Stock-Based Compensation - Schedule of Stock-Based Compensation Expense (Detail) - USD ($) $ in Thousands</t>
  </si>
  <si>
    <t>Employee Service Share Based Compensation Allocation Of Recognized Period Costs [Line Items]</t>
  </si>
  <si>
    <t>Stock-Based Compensation - Black-Scholes-Merton Option Pricing Model (Detail)</t>
  </si>
  <si>
    <t>Share Based Compensation Arrangement by Share Based Payment Award Fair Value Assumptions and Methodology [Line Items]</t>
  </si>
  <si>
    <t>Risk-free interest rate, minimum</t>
  </si>
  <si>
    <t>0.91%</t>
  </si>
  <si>
    <t>0.52%</t>
  </si>
  <si>
    <t>Risk-free interest rate, maximum</t>
  </si>
  <si>
    <t>2.70%</t>
  </si>
  <si>
    <t>2.80%</t>
  </si>
  <si>
    <t>Expected volatility, minimum</t>
  </si>
  <si>
    <t>86.00%</t>
  </si>
  <si>
    <t>58.55%</t>
  </si>
  <si>
    <t>Expected volatility, maximum</t>
  </si>
  <si>
    <t>95.00%</t>
  </si>
  <si>
    <t>92.00%</t>
  </si>
  <si>
    <t>Expected dividend yield</t>
  </si>
  <si>
    <t>0.00%</t>
  </si>
  <si>
    <t>Expected term (in years)</t>
  </si>
  <si>
    <t>4 years 15 days</t>
  </si>
  <si>
    <t>Share-Based Compensation - Schedule of Stock Option Activity (Detail) - USD ($)</t>
  </si>
  <si>
    <t>Shares Under Option</t>
  </si>
  <si>
    <t>Outstanding balance at January 1, 2014</t>
  </si>
  <si>
    <t>Granted</t>
  </si>
  <si>
    <t>Cancelled</t>
  </si>
  <si>
    <t>Outstanding balance at December 31, 2014</t>
  </si>
  <si>
    <t>Exercisable at December 31, 2014</t>
  </si>
  <si>
    <t>Vested and expected to vest at December 31, 2014</t>
  </si>
  <si>
    <t>Weighted Average Exercise Price</t>
  </si>
  <si>
    <t>Weighted Average Remaining Contractual Term (years)</t>
  </si>
  <si>
    <t>Outstanding balance</t>
  </si>
  <si>
    <t>7 years 2 months 27 days</t>
  </si>
  <si>
    <t>5 years 8 months 16 days</t>
  </si>
  <si>
    <t>6 years 5 months 19 days</t>
  </si>
  <si>
    <t>Aggregate Intrinsic Value</t>
  </si>
  <si>
    <t>Share-Based Compensation - Information Regarding Currently Outstanding and Exercisable Options (Detail) - $ / shares</t>
  </si>
  <si>
    <t>Share-based Compensation, Shares Authorized under Stock Option Plans, Exercise Price Range [Line Items]</t>
  </si>
  <si>
    <t>Options Outstanding, Number of Shares</t>
  </si>
  <si>
    <t>Options Outstanding Weighted- Average Remaining Contractual Term (in years)</t>
  </si>
  <si>
    <t>Options Exercisable Number of Shares</t>
  </si>
  <si>
    <t>Options Exercisable Weighted- Average Remaining Contractual Term (in years)</t>
  </si>
  <si>
    <t>2 years 6 months</t>
  </si>
  <si>
    <t>3 years 6 months 15 days</t>
  </si>
  <si>
    <t>3 years 7 months 10 days</t>
  </si>
  <si>
    <t>7 years 9 months 26 days</t>
  </si>
  <si>
    <t>Share-Based Compensation - Nonvested Restricted Stock Unit Awards (Detail) - shares</t>
  </si>
  <si>
    <t>Number of Unvested Shares</t>
  </si>
  <si>
    <t>Fair Value of Financial Instruments - Additional Information (Detail) - USD ($)</t>
  </si>
  <si>
    <t>Fair Value Assets And Liabilities Measured On Recurring And Nonrecurring Basis [Line Items]</t>
  </si>
  <si>
    <t>Fair value of financial instruments</t>
  </si>
  <si>
    <t>Increase in estimated fair value</t>
  </si>
  <si>
    <t>Changes in Fair Value Measurement</t>
  </si>
  <si>
    <t>Percentage of increase in enterprise value</t>
  </si>
  <si>
    <t>Percentage of increase in basis points discount rate</t>
  </si>
  <si>
    <t>1.00%</t>
  </si>
  <si>
    <t>Underwriter Warrant Liability | Changes in Fair Value Measurement</t>
  </si>
  <si>
    <t>Deerfield Warrant Liability | Changes in Fair Value Measurement</t>
  </si>
  <si>
    <t>Embedded Put Option | Changes in Fair Value Measurement</t>
  </si>
  <si>
    <t>Preferred Stock Warrant Liability | Changes in Fair Value Measurement</t>
  </si>
  <si>
    <t>Conversion Feature And Put Option | Changes in Fair Value Measurement</t>
  </si>
  <si>
    <t>Term Notes</t>
  </si>
  <si>
    <t>Fair Value of Financial Instruments - Assets and Liabilities Measured at Fair Value on Recurring Basis (Detail) - USD ($)</t>
  </si>
  <si>
    <t>Fair Value Liabilities Measured On Recurring Basis Unobservable Input Reconciliation [Line Items]</t>
  </si>
  <si>
    <t>Preferred Stock Warrant Liability</t>
  </si>
  <si>
    <t>Conversion Feature And Put Option</t>
  </si>
  <si>
    <t>Deerfield Warrant Liability</t>
  </si>
  <si>
    <t>2013 Warrant Liability</t>
  </si>
  <si>
    <t>Significant Unobservable Inputs (Level 3)</t>
  </si>
  <si>
    <t>Significant Unobservable Inputs (Level 3) | Underwriter Warrant Liability</t>
  </si>
  <si>
    <t>Significant Unobservable Inputs (Level 3) | Preferred Stock Warrant Liability</t>
  </si>
  <si>
    <t>Significant Unobservable Inputs (Level 3) | Conversion Feature And Put Option</t>
  </si>
  <si>
    <t>Significant Unobservable Inputs (Level 3) | Embedded Put Option</t>
  </si>
  <si>
    <t>Significant Unobservable Inputs (Level 3) | Deerfield Warrant Liability</t>
  </si>
  <si>
    <t>Significant Unobservable Inputs (Level 3) | 2013 Warrant Liability</t>
  </si>
  <si>
    <t>Fair Value of Financial Instruments - Reconciliation of Beginning and Ending Balances for Derivative and Warrant Liability Measured at Fair Value on Recurring Basis (Detail) - USD ($)</t>
  </si>
  <si>
    <t>Fair Value Assets And Liabilities Measured On Recurring Basis [Abstract]</t>
  </si>
  <si>
    <t>Balance at beginning of period</t>
  </si>
  <si>
    <t>Issuance of Deerfield Warrant</t>
  </si>
  <si>
    <t>Embedded Deerfield Put Option</t>
  </si>
  <si>
    <t>Conversion of 2013 Convertible Notes</t>
  </si>
  <si>
    <t>Reclassification of 2013 Warrants to equity</t>
  </si>
  <si>
    <t>Exercise of warrants</t>
  </si>
  <si>
    <t>Adjustment to fair value</t>
  </si>
  <si>
    <t>Balance at end of period</t>
  </si>
  <si>
    <t>Deerfield Convertible Notes And Term Notes</t>
  </si>
  <si>
    <t>Income Tax - Additional information (Detail) - USD ($)</t>
  </si>
  <si>
    <t>Income Tax [Line Items]</t>
  </si>
  <si>
    <t>Net operating loss carry forwards</t>
  </si>
  <si>
    <t>Net operating loss carry forwards expiration year, beginning year</t>
  </si>
  <si>
    <t>Net operating loss carry forwards expiration year, ending year</t>
  </si>
  <si>
    <t>Income Taxes - Schedule of Reconciliation of Difference Between Benefit for Income Taxes and Income Taxes at Statutory U.S Federal Income Tax Rate (Detail) - USD ($)</t>
  </si>
  <si>
    <t>Reconciliation Of Effective Income Tax Rate [Line Items]</t>
  </si>
  <si>
    <t>Federal statutory rate</t>
  </si>
  <si>
    <t>Change in valuation allowance</t>
  </si>
  <si>
    <t>State income taxes</t>
  </si>
  <si>
    <t>Conversion Feature and Put Option on 2013 Convertible Notes</t>
  </si>
  <si>
    <t>Other</t>
  </si>
  <si>
    <t>Federal income tax provision effective rate</t>
  </si>
  <si>
    <t>34.00%</t>
  </si>
  <si>
    <t>(32.90%)</t>
  </si>
  <si>
    <t>(38.40%)</t>
  </si>
  <si>
    <t>6.00%</t>
  </si>
  <si>
    <t>7.50%</t>
  </si>
  <si>
    <t>(1.30%)</t>
  </si>
  <si>
    <t>(8.80%)</t>
  </si>
  <si>
    <t>0.20%</t>
  </si>
  <si>
    <t>(1.00%)</t>
  </si>
  <si>
    <t>0.10%</t>
  </si>
  <si>
    <t>(1.90%)</t>
  </si>
  <si>
    <t>0.40%</t>
  </si>
  <si>
    <t>Scenario, Adjustment [Member]</t>
  </si>
  <si>
    <t>Warrant liability</t>
  </si>
  <si>
    <t>(2.40%)</t>
  </si>
  <si>
    <t>8.70%</t>
  </si>
  <si>
    <t>(7.00%)</t>
  </si>
  <si>
    <t>(2.60%)</t>
  </si>
  <si>
    <t>State</t>
  </si>
  <si>
    <t>Research and development credit</t>
  </si>
  <si>
    <t>Federal</t>
  </si>
  <si>
    <t>3.30%</t>
  </si>
  <si>
    <t>2.50%</t>
  </si>
  <si>
    <t>Income Taxes - Components of Net Deferred Tax Assets and Liabilities (Detail) - USD ($)</t>
  </si>
  <si>
    <t>Deferred tax assets relating to:</t>
  </si>
  <si>
    <t>Net operating loss carryforwards</t>
  </si>
  <si>
    <t>Research and development tax carryforward</t>
  </si>
  <si>
    <t>Compensation</t>
  </si>
  <si>
    <t>Total gross deferred tax assets</t>
  </si>
  <si>
    <t>Deferred tax liabilities relating to:</t>
  </si>
  <si>
    <t>Property and equipment</t>
  </si>
  <si>
    <t>Total gross deferred tax liabilities</t>
  </si>
  <si>
    <t>Deferred tax assets less liabilities</t>
  </si>
  <si>
    <t>Valuation allowance</t>
  </si>
  <si>
    <t>Net deferred tax asset (liability)</t>
  </si>
  <si>
    <t>Income Taxes - Federal Net Operating Loss Carryforward And Research Activities Credits (Detail) - USD ($)</t>
  </si>
  <si>
    <t>Operating Loss Carryforwards [Line Items]</t>
  </si>
  <si>
    <t>Net Operating Loss</t>
  </si>
  <si>
    <t>Research Activities Credit</t>
  </si>
  <si>
    <t>Tax Year 2007</t>
  </si>
  <si>
    <t>Expiration</t>
  </si>
  <si>
    <t>Tax Year 2008</t>
  </si>
  <si>
    <t>Tax Year 2009</t>
  </si>
  <si>
    <t>Tax Year 2010</t>
  </si>
  <si>
    <t>Tax Year 2011</t>
  </si>
  <si>
    <t>Tax Year 2012</t>
  </si>
  <si>
    <t>Tax Year 2013</t>
  </si>
  <si>
    <t>Tax Year 2014</t>
  </si>
  <si>
    <t>Net Loss Per Share - Summary of Computation of Basic and Diluted Net Loss and Net Loss Per Share (Detail) - USD ($)</t>
  </si>
  <si>
    <t>Net loss-basic and diluted</t>
  </si>
  <si>
    <t>Weighted-average number of common shares-basic and diluted</t>
  </si>
  <si>
    <t>Net loss per share-basic and diluted</t>
  </si>
  <si>
    <t>Net Loss Per Share - Schedule of Anti-dilutive Securities Excluded from Calculation of Weighted Average Common Shares Outstanding (Detail) - shares</t>
  </si>
  <si>
    <t>3 Months Ended</t>
  </si>
  <si>
    <t>Antidilutive Securities Excluded From Computation Of Earnings Per Share [Line Items]</t>
  </si>
  <si>
    <t>Antidilutive Securities Excluded from Computation of Earnings Per Share, Amount</t>
  </si>
  <si>
    <t>Warrants to Purchase Common Stock</t>
  </si>
  <si>
    <t>Deerfield Warrant to Purchase Series D Preferred Stock</t>
  </si>
  <si>
    <t>Warrants to Purchase Series D Preferred Stock</t>
  </si>
  <si>
    <t>Net Loss Per Share - Calculation of Pro Forma Per Share (Detail) - USD ($)</t>
  </si>
  <si>
    <t>Earnings Per Share ProForma [Line Items]</t>
  </si>
  <si>
    <t>[3]</t>
  </si>
  <si>
    <t>[4]</t>
  </si>
  <si>
    <t>Represents the number of shares of common stock that would have been outstanding had all outstanding shares of the Preferred Stock converted into shares of common stock as of January 1, 2014 or the issuance dates of the Preferred Stock, if later, computed on a weighted average basis.</t>
  </si>
  <si>
    <t>Represents the number of shares of common stock that would have been outstanding had the principal amount and accrued interest of the 2013 Convertible Notes converted into shares of common stock at the beginning of the period or at the time the interest is accrued, computed on a weighted average basis.</t>
  </si>
  <si>
    <t>Employee Benefit Plan - Additional information (Detail) - USD ($)</t>
  </si>
  <si>
    <t>Schedule Of Sale Of Subsidiary [Abstract]</t>
  </si>
  <si>
    <t>Employer contribution to Savings Plan</t>
  </si>
  <si>
    <t>Employer matching contribution</t>
  </si>
  <si>
    <t>Subsequent Event - Additional Information (Detail)</t>
  </si>
  <si>
    <t>Mar. 02, 2015$ / sharesshares</t>
  </si>
  <si>
    <t>Feb. 19, 2015USD ($)$ / sharesshares</t>
  </si>
  <si>
    <t>Dec. 31, 2014$ / sharesshares</t>
  </si>
  <si>
    <t>Subsequent Event [Line Items]</t>
  </si>
  <si>
    <t>Share option granted | shares</t>
  </si>
  <si>
    <t>Exercise price per share | $ / shares</t>
  </si>
  <si>
    <t>Series D-1 Redeemable Convertible Preferred Stock | Cowen KP Investment LLC</t>
  </si>
  <si>
    <t>Issuance of shares | shares</t>
  </si>
  <si>
    <t>Issuance of shares, per share amount | $ / shares</t>
  </si>
  <si>
    <t>Issuance of shares, value | $</t>
  </si>
  <si>
    <t>Subsequent Event [Member]</t>
  </si>
  <si>
    <t>Subsequent Event [Member] | Series D-1 Redeemable Convertible Preferred Stock | Cowen KP Investment LLC</t>
  </si>
  <si>
    <t>Redeemable Convertible Preferred Stock and Warrants - Series D-1 Redeemable Convertible Preferred Stock - Additional Information (Detail) - USD ($) $ / shares in Units, $ in Millions</t>
  </si>
  <si>
    <t>Feb. 19, 2015</t>
  </si>
  <si>
    <t>Shares conversion of common stock</t>
  </si>
  <si>
    <t>Issuance of shares, value</t>
  </si>
  <si>
    <t>Common stock | IPO | Series D-1 Redeemable Convertible Preferred Stock | Cowen KP Investment LLC</t>
  </si>
  <si>
    <t>Common Stock and Warrants - Summary of Common Stock Shares Activity (Detail) - shares</t>
  </si>
  <si>
    <t>Common stock, beginning balance</t>
  </si>
  <si>
    <t>Common stock options exercised</t>
  </si>
  <si>
    <t>Common stock, ending balance</t>
  </si>
  <si>
    <t>Issuance of common stock in connection with initial public offering</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2"/>
  </cols>
  <sheetData>
    <row spans="1:2" r="1">
      <c s="1" r="A1" t="s">
        <v>0</v>
      </c>
      <c s="2" r="B1" t="s">
        <v>1</v>
      </c>
    </row>
    <row spans="1:2" r="2">
      <c s="2" r="B2" t="s">
        <v>2</v>
      </c>
    </row>
    <row spans="1:2" r="3">
      <c s="3" r="A3" t="s">
        <v>3</v>
      </c>
    </row>
    <row spans="1:2" r="4">
      <c s="4" r="A4" t="s">
        <v>4</v>
      </c>
      <c s="5" r="B4" t="s">
        <v>5</v>
      </c>
    </row>
    <row spans="1:2" r="5">
      <c s="4" r="A5" t="s">
        <v>6</v>
      </c>
      <c s="4" r="B5" t="s">
        <v>7</v>
      </c>
    </row>
    <row spans="1:2" r="6">
      <c s="4" r="A6" t="s">
        <v>8</v>
      </c>
      <c s="4" r="B6" t="s">
        <v>9</v>
      </c>
    </row>
    <row spans="1:2" r="7">
      <c s="4" r="A7" t="s">
        <v>10</v>
      </c>
      <c s="4" r="B7" t="s">
        <v>11</v>
      </c>
    </row>
    <row spans="1:2" r="8">
      <c s="4" r="A8" t="s">
        <v>12</v>
      </c>
      <c s="4" r="B8" t="s">
        <v>13</v>
      </c>
    </row>
    <row spans="1:2" r="9">
      <c s="4" r="A9" t="s">
        <v>14</v>
      </c>
      <c s="6" r="B9" t="n">
        <v>1434647</v>
      </c>
    </row>
    <row spans="1:2" r="10">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2</v>
      </c>
      <c s="2" r="B1" t="s">
        <v>76</v>
      </c>
    </row>
    <row spans="1:2" r="2">
      <c s="2" r="B2" t="s">
        <v>18</v>
      </c>
    </row>
    <row spans="1:2" r="3">
      <c s="3" r="A3" t="s">
        <v>173</v>
      </c>
    </row>
    <row spans="1:2" r="4">
      <c s="4" r="A4" t="s">
        <v>172</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5</v>
      </c>
      <c s="2" r="B1" t="s">
        <v>76</v>
      </c>
    </row>
    <row spans="1:2" r="2">
      <c s="2" r="B2" t="s">
        <v>18</v>
      </c>
    </row>
    <row spans="1:2" r="3">
      <c s="3" r="A3" t="s">
        <v>176</v>
      </c>
    </row>
    <row spans="1:2" r="4">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s="1" r="A1" t="s">
        <v>178</v>
      </c>
      <c s="2" r="B1" t="s">
        <v>1</v>
      </c>
      <c s="2" r="C1" t="s">
        <v>76</v>
      </c>
    </row>
    <row spans="1:3" r="2">
      <c s="2" r="B2" t="s">
        <v>2</v>
      </c>
      <c s="2" r="C2" t="s">
        <v>18</v>
      </c>
    </row>
    <row spans="1:3" r="3">
      <c s="3" r="A3" t="s">
        <v>179</v>
      </c>
    </row>
    <row spans="1:3" r="4">
      <c s="4" r="A4" t="s">
        <v>178</v>
      </c>
      <c s="4" r="B4" t="s">
        <v>180</v>
      </c>
      <c s="4" r="C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182</v>
      </c>
      <c s="2" r="B1" t="s">
        <v>1</v>
      </c>
      <c s="2" r="C1" t="s">
        <v>76</v>
      </c>
    </row>
    <row spans="1:3" r="2">
      <c s="2" r="B2" t="s">
        <v>2</v>
      </c>
      <c s="2" r="C2" t="s">
        <v>18</v>
      </c>
    </row>
    <row spans="1:3" r="3">
      <c s="3" r="A3" t="s">
        <v>183</v>
      </c>
    </row>
    <row spans="1:3" r="4">
      <c s="4" r="A4" t="s">
        <v>182</v>
      </c>
      <c s="4" r="B4" t="s">
        <v>184</v>
      </c>
      <c s="4" r="C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76</v>
      </c>
    </row>
    <row spans="1:2" r="2">
      <c s="2" r="B2" t="s">
        <v>18</v>
      </c>
    </row>
    <row spans="1:2" r="3">
      <c s="3" r="A3" t="s">
        <v>187</v>
      </c>
    </row>
    <row spans="1:2" r="4">
      <c s="4" r="A4" t="s">
        <v>186</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s="1" r="A1" t="s">
        <v>189</v>
      </c>
      <c s="2" r="B1" t="s">
        <v>1</v>
      </c>
      <c s="2" r="C1" t="s">
        <v>76</v>
      </c>
    </row>
    <row spans="1:3" r="2">
      <c s="2" r="B2" t="s">
        <v>2</v>
      </c>
      <c s="2" r="C2" t="s">
        <v>18</v>
      </c>
    </row>
    <row spans="1:3" r="3">
      <c s="3" r="A3" t="s">
        <v>190</v>
      </c>
    </row>
    <row spans="1:3" r="4">
      <c s="4" r="A4" t="s">
        <v>189</v>
      </c>
      <c s="4" r="B4" t="s">
        <v>191</v>
      </c>
      <c s="4" r="C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spans="1:3" r="1">
      <c s="1" r="A1" t="s">
        <v>193</v>
      </c>
      <c s="2" r="B1" t="s">
        <v>1</v>
      </c>
      <c s="2" r="C1" t="s">
        <v>76</v>
      </c>
    </row>
    <row spans="1:3" r="2">
      <c s="2" r="B2" t="s">
        <v>2</v>
      </c>
      <c s="2" r="C2" t="s">
        <v>18</v>
      </c>
    </row>
    <row spans="1:3" r="3">
      <c s="3" r="A3" t="s">
        <v>194</v>
      </c>
    </row>
    <row spans="1:3" r="4">
      <c s="4" r="A4" t="s">
        <v>193</v>
      </c>
      <c s="4" r="B4" t="s">
        <v>195</v>
      </c>
      <c s="4" r="C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197</v>
      </c>
      <c s="2" r="B1" t="s">
        <v>1</v>
      </c>
      <c s="2" r="C1" t="s">
        <v>76</v>
      </c>
    </row>
    <row spans="1:3" r="2">
      <c s="2" r="B2" t="s">
        <v>2</v>
      </c>
      <c s="2" r="C2" t="s">
        <v>18</v>
      </c>
    </row>
    <row spans="1:3" r="3">
      <c s="3" r="A3" t="s">
        <v>198</v>
      </c>
    </row>
    <row spans="1:3" r="4">
      <c s="4" r="A4" t="s">
        <v>197</v>
      </c>
      <c s="4" r="B4" t="s">
        <v>199</v>
      </c>
      <c s="4" r="C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s="1" r="A1" t="s">
        <v>201</v>
      </c>
      <c s="2" r="B1" t="s">
        <v>1</v>
      </c>
      <c s="2" r="C1" t="s">
        <v>76</v>
      </c>
    </row>
    <row spans="1:3" r="2">
      <c s="2" r="B2" t="s">
        <v>2</v>
      </c>
      <c s="2" r="C2" t="s">
        <v>18</v>
      </c>
    </row>
    <row spans="1:3" r="3">
      <c s="3" r="A3" t="s">
        <v>202</v>
      </c>
    </row>
    <row spans="1:3" r="4">
      <c s="4" r="A4" t="s">
        <v>201</v>
      </c>
      <c s="4" r="B4" t="s">
        <v>203</v>
      </c>
      <c s="4" r="C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5</v>
      </c>
      <c s="2" r="B1" t="s">
        <v>76</v>
      </c>
    </row>
    <row spans="1:2" r="2">
      <c s="2" r="B2" t="s">
        <v>18</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7</v>
      </c>
      <c s="2" r="B1" t="s">
        <v>2</v>
      </c>
      <c s="2" r="C1" t="s">
        <v>18</v>
      </c>
      <c s="2" r="D1" t="s">
        <v>19</v>
      </c>
    </row>
    <row spans="1:4" r="2">
      <c s="3" r="A2" t="s">
        <v>20</v>
      </c>
    </row>
    <row spans="1:4" r="3">
      <c s="4" r="A3" t="s">
        <v>21</v>
      </c>
      <c s="7" r="B3" t="n">
        <v>59009000</v>
      </c>
      <c s="7" r="C3" t="n">
        <v>10255021</v>
      </c>
      <c s="7" r="D3" t="n">
        <v>1968632</v>
      </c>
    </row>
    <row spans="1:4" r="4">
      <c s="4" r="A4" t="s">
        <v>22</v>
      </c>
      <c s="6" r="B4" t="n">
        <v>607000</v>
      </c>
      <c s="6" r="C4" t="n">
        <v>22593</v>
      </c>
      <c s="6" r="D4" t="n">
        <v>70970</v>
      </c>
    </row>
    <row spans="1:4" r="5">
      <c s="4" r="A5" t="s">
        <v>23</v>
      </c>
      <c s="6" r="B5" t="n">
        <v>59616000</v>
      </c>
      <c s="6" r="C5" t="n">
        <v>10277614</v>
      </c>
      <c s="6" r="D5" t="n">
        <v>2039602</v>
      </c>
    </row>
    <row spans="1:4" r="6">
      <c s="4" r="A6" t="s">
        <v>24</v>
      </c>
      <c s="6" r="B6" t="n">
        <v>1215000</v>
      </c>
      <c s="6" r="C6" t="n">
        <v>1467959</v>
      </c>
    </row>
    <row spans="1:4" r="7">
      <c s="4" r="A7" t="s">
        <v>25</v>
      </c>
      <c s="6" r="B7" t="n">
        <v>386000</v>
      </c>
      <c s="6" r="C7" t="n">
        <v>352194</v>
      </c>
      <c s="6" r="D7" t="n">
        <v>380203</v>
      </c>
    </row>
    <row spans="1:4" r="8">
      <c s="4" r="A8" t="s">
        <v>26</v>
      </c>
      <c s="6" r="B8" t="n">
        <v>199000</v>
      </c>
      <c s="6" r="C8" t="n">
        <v>1616013</v>
      </c>
      <c s="6" r="D8" t="n">
        <v>9179</v>
      </c>
    </row>
    <row spans="1:4" r="9">
      <c s="4" r="A9" t="s">
        <v>27</v>
      </c>
      <c s="6" r="B9" t="n">
        <v>61416000</v>
      </c>
      <c s="6" r="C9" t="n">
        <v>13713780</v>
      </c>
      <c s="6" r="D9" t="n">
        <v>2428984</v>
      </c>
    </row>
    <row spans="1:4" r="10">
      <c s="3" r="A10" t="s">
        <v>28</v>
      </c>
    </row>
    <row spans="1:4" r="11">
      <c s="4" r="A11" t="s">
        <v>29</v>
      </c>
      <c s="6" r="C11" t="n">
        <v>3903055</v>
      </c>
      <c s="6" r="D11" t="n">
        <v>1365574</v>
      </c>
    </row>
    <row spans="1:4" r="12">
      <c s="4" r="A12" t="s">
        <v>29</v>
      </c>
      <c s="6" r="B12" t="n">
        <v>4031000</v>
      </c>
      <c s="6" r="C12" t="n">
        <v>3711000</v>
      </c>
    </row>
    <row spans="1:4" r="13">
      <c s="4" r="A13" t="s">
        <v>30</v>
      </c>
      <c s="6" r="B13" t="n">
        <v>32000</v>
      </c>
      <c s="6" r="C13" t="n">
        <v>31507</v>
      </c>
      <c s="6" r="D13" t="n">
        <v>31303</v>
      </c>
    </row>
    <row spans="1:4" r="14">
      <c s="4" r="A14" t="s">
        <v>31</v>
      </c>
      <c s="6" r="B14" t="n">
        <v>1097000</v>
      </c>
      <c s="6" r="C14" t="n">
        <v>77000</v>
      </c>
      <c s="6" r="D14" t="n">
        <v>3846000</v>
      </c>
    </row>
    <row spans="1:4" r="15">
      <c s="4" r="A15" t="s">
        <v>32</v>
      </c>
      <c s="6" r="B15" t="n">
        <v>1632000</v>
      </c>
      <c s="6" r="C15" t="n">
        <v>115000</v>
      </c>
    </row>
    <row spans="1:4" r="16">
      <c s="4" r="A16" t="s">
        <v>33</v>
      </c>
      <c s="6" r="B16" t="n">
        <v>6792000</v>
      </c>
      <c s="6" r="C16" t="n">
        <v>3934562</v>
      </c>
      <c s="6" r="D16" t="n">
        <v>5242877</v>
      </c>
    </row>
    <row spans="1:4" r="17">
      <c s="4" r="A17" t="s">
        <v>34</v>
      </c>
      <c s="6" r="B17" t="n">
        <v>7708000</v>
      </c>
      <c s="6" r="C17" t="n">
        <v>7235441</v>
      </c>
    </row>
    <row spans="1:4" r="18">
      <c s="4" r="A18" t="s">
        <v>35</v>
      </c>
      <c s="6" r="B18" t="n">
        <v>11562000</v>
      </c>
      <c s="6" r="C18" t="n">
        <v>10853162</v>
      </c>
    </row>
    <row spans="1:4" r="19">
      <c s="4" r="A19" t="s">
        <v>36</v>
      </c>
      <c s="6" r="D19" t="n">
        <v>34845</v>
      </c>
    </row>
    <row spans="1:4" r="20">
      <c s="4" r="A20" t="s">
        <v>37</v>
      </c>
      <c s="6" r="B20" t="n">
        <v>41097000</v>
      </c>
      <c s="6" r="C20" t="n">
        <v>15965891</v>
      </c>
      <c s="6" r="D20" t="n">
        <v>2813260</v>
      </c>
    </row>
    <row spans="1:4" r="21">
      <c s="4" r="A21" t="s">
        <v>38</v>
      </c>
      <c s="6" r="B21" t="n">
        <v>3000</v>
      </c>
      <c s="6" r="C21" t="n">
        <v>26412</v>
      </c>
      <c s="6" r="D21" t="n">
        <v>57919</v>
      </c>
    </row>
    <row spans="1:4" r="22">
      <c s="4" r="A22" t="s">
        <v>39</v>
      </c>
      <c s="7" r="B22" t="n">
        <v>67162000</v>
      </c>
      <c s="7" r="C22" t="n">
        <v>38015468</v>
      </c>
      <c s="7" r="D22" t="n">
        <v>8148901</v>
      </c>
    </row>
    <row spans="1:4" r="23">
      <c s="4" r="A23" t="s">
        <v>40</v>
      </c>
      <c s="4" r="B23" t="s">
        <v>41</v>
      </c>
      <c s="4" r="C23" t="s">
        <v>41</v>
      </c>
      <c s="4" r="D23" t="s">
        <v>41</v>
      </c>
    </row>
    <row spans="1:4" r="24">
      <c s="3" r="A24" t="s">
        <v>42</v>
      </c>
    </row>
    <row spans="1:4" r="25">
      <c s="4" r="A25" t="s">
        <v>43</v>
      </c>
      <c s="7" r="C25" t="n">
        <v>24206612</v>
      </c>
      <c s="7" r="D25" t="n">
        <v>18547380</v>
      </c>
    </row>
    <row spans="1:4" r="26">
      <c s="3" r="A26" t="s">
        <v>44</v>
      </c>
    </row>
    <row spans="1:4" r="27">
      <c s="4" r="A27" t="s">
        <v>45</v>
      </c>
      <c s="7" r="B27" t="n">
        <v>3000</v>
      </c>
      <c s="6" r="C27" t="n">
        <v>238</v>
      </c>
      <c s="6" r="D27" t="n">
        <v>1438302</v>
      </c>
    </row>
    <row spans="1:4" r="28">
      <c s="4" r="A28" t="s">
        <v>46</v>
      </c>
      <c s="7" r="B28" t="n">
        <v>89873000</v>
      </c>
      <c s="7" r="C28" t="n">
        <v>1651822</v>
      </c>
    </row>
    <row spans="1:4" r="29">
      <c s="4" r="A29" t="s">
        <v>47</v>
      </c>
      <c s="4" r="B29" t="s">
        <v>41</v>
      </c>
      <c s="4" r="C29" t="s">
        <v>41</v>
      </c>
    </row>
    <row spans="1:4" r="30">
      <c s="4" r="A30" t="s">
        <v>48</v>
      </c>
      <c s="7" r="B30" t="n">
        <v>-95622000</v>
      </c>
      <c s="7" r="C30" t="n">
        <v>-50160360</v>
      </c>
      <c s="6" r="D30" t="n">
        <v>-25705599</v>
      </c>
    </row>
    <row spans="1:4" r="31">
      <c s="4" r="A31" t="s">
        <v>49</v>
      </c>
      <c s="6" r="B31" t="n">
        <v>-5746000</v>
      </c>
      <c s="6" r="C31" t="n">
        <v>-48508300</v>
      </c>
      <c s="6" r="D31" t="n">
        <v>-24267297</v>
      </c>
    </row>
    <row spans="1:4" r="32">
      <c s="4" r="A32" t="s">
        <v>50</v>
      </c>
      <c s="7" r="B32" t="n">
        <v>61416000</v>
      </c>
      <c s="6" r="C32" t="n">
        <v>13713780</v>
      </c>
      <c s="6" r="D32" t="n">
        <v>2428984</v>
      </c>
    </row>
    <row spans="1:4" r="33">
      <c s="4" r="A33" t="s">
        <v>51</v>
      </c>
    </row>
    <row spans="1:4" r="34">
      <c s="3" r="A34" t="s">
        <v>42</v>
      </c>
    </row>
    <row spans="1:4" r="35">
      <c s="4" r="A35" t="s">
        <v>43</v>
      </c>
      <c s="6" r="C35" t="n">
        <v>3342849</v>
      </c>
      <c s="6" r="D35" t="n">
        <v>3342849</v>
      </c>
    </row>
    <row spans="1:4" r="36">
      <c s="4" r="A36" t="s">
        <v>52</v>
      </c>
    </row>
    <row spans="1:4" r="37">
      <c s="3" r="A37" t="s">
        <v>42</v>
      </c>
    </row>
    <row spans="1:4" r="38">
      <c s="4" r="A38" t="s">
        <v>43</v>
      </c>
      <c s="6" r="C38" t="n">
        <v>3312465</v>
      </c>
      <c s="6" r="D38" t="n">
        <v>3312465</v>
      </c>
    </row>
    <row spans="1:4" r="39">
      <c s="4" r="A39" t="s">
        <v>53</v>
      </c>
    </row>
    <row spans="1:4" r="40">
      <c s="3" r="A40" t="s">
        <v>42</v>
      </c>
    </row>
    <row spans="1:4" r="41">
      <c s="4" r="A41" t="s">
        <v>43</v>
      </c>
      <c s="6" r="C41" t="n">
        <v>11892066</v>
      </c>
      <c s="7" r="D41" t="n">
        <v>11892066</v>
      </c>
    </row>
    <row spans="1:4" r="42">
      <c s="4" r="A42" t="s">
        <v>54</v>
      </c>
    </row>
    <row spans="1:4" r="43">
      <c s="3" r="A43" t="s">
        <v>42</v>
      </c>
    </row>
    <row spans="1:4" r="44">
      <c s="4" r="A44" t="s">
        <v>43</v>
      </c>
      <c s="6" r="C44" t="n">
        <v>5659232</v>
      </c>
    </row>
    <row spans="1:4" r="45">
      <c s="4" r="A45" t="s">
        <v>55</v>
      </c>
    </row>
    <row spans="1:4" r="46">
      <c s="3" r="A46" t="s">
        <v>42</v>
      </c>
    </row>
    <row spans="1:4" r="47">
      <c s="4" r="A47" t="s">
        <v>43</v>
      </c>
      <c s="6" r="C47" t="n">
        <v>0</v>
      </c>
    </row>
    <row spans="1:4" r="48">
      <c s="4" r="A48" t="s">
        <v>56</v>
      </c>
    </row>
    <row spans="1:4" r="49">
      <c s="3" r="A49" t="s">
        <v>20</v>
      </c>
    </row>
    <row spans="1:4" r="50">
      <c s="4" r="A50" t="s">
        <v>21</v>
      </c>
      <c s="6" r="C50" t="n">
        <v>10255021</v>
      </c>
    </row>
    <row spans="1:4" r="51">
      <c s="4" r="A51" t="s">
        <v>22</v>
      </c>
      <c s="6" r="C51" t="n">
        <v>22593</v>
      </c>
    </row>
    <row spans="1:4" r="52">
      <c s="4" r="A52" t="s">
        <v>23</v>
      </c>
      <c s="6" r="C52" t="n">
        <v>10277614</v>
      </c>
    </row>
    <row spans="1:4" r="53">
      <c s="4" r="A53" t="s">
        <v>24</v>
      </c>
      <c s="6" r="C53" t="n">
        <v>1467959</v>
      </c>
    </row>
    <row spans="1:4" r="54">
      <c s="4" r="A54" t="s">
        <v>25</v>
      </c>
      <c s="6" r="C54" t="n">
        <v>352194</v>
      </c>
    </row>
    <row spans="1:4" r="55">
      <c s="4" r="A55" t="s">
        <v>26</v>
      </c>
      <c s="6" r="C55" t="n">
        <v>1616013</v>
      </c>
    </row>
    <row spans="1:4" r="56">
      <c s="4" r="A56" t="s">
        <v>27</v>
      </c>
      <c s="6" r="C56" t="n">
        <v>13713780</v>
      </c>
    </row>
    <row spans="1:4" r="57">
      <c s="3" r="A57" t="s">
        <v>28</v>
      </c>
    </row>
    <row spans="1:4" r="58">
      <c s="4" r="A58" t="s">
        <v>29</v>
      </c>
      <c s="6" r="C58" t="n">
        <v>3903055</v>
      </c>
    </row>
    <row spans="1:4" r="59">
      <c s="4" r="A59" t="s">
        <v>30</v>
      </c>
      <c s="6" r="C59" t="n">
        <v>31507</v>
      </c>
    </row>
    <row spans="1:4" r="60">
      <c s="4" r="A60" t="s">
        <v>33</v>
      </c>
      <c s="6" r="C60" t="n">
        <v>3934562</v>
      </c>
    </row>
    <row spans="1:4" r="61">
      <c s="4" r="A61" t="s">
        <v>34</v>
      </c>
      <c s="6" r="C61" t="n">
        <v>7235441</v>
      </c>
    </row>
    <row spans="1:4" r="62">
      <c s="4" r="A62" t="s">
        <v>35</v>
      </c>
      <c s="6" r="C62" t="n">
        <v>10853162</v>
      </c>
    </row>
    <row spans="1:4" r="63">
      <c s="4" r="A63" t="s">
        <v>37</v>
      </c>
      <c s="6" r="C63" t="n">
        <v>15965891</v>
      </c>
    </row>
    <row spans="1:4" r="64">
      <c s="4" r="A64" t="s">
        <v>38</v>
      </c>
      <c s="6" r="C64" t="n">
        <v>26412</v>
      </c>
    </row>
    <row spans="1:4" r="65">
      <c s="4" r="A65" t="s">
        <v>39</v>
      </c>
      <c s="7" r="C65" t="n">
        <v>38015468</v>
      </c>
    </row>
    <row spans="1:4" r="66">
      <c s="4" r="A66" t="s">
        <v>40</v>
      </c>
      <c s="4" r="C66" t="s">
        <v>41</v>
      </c>
    </row>
    <row spans="1:4" r="67">
      <c s="3" r="A67" t="s">
        <v>44</v>
      </c>
    </row>
    <row spans="1:4" r="68">
      <c s="4" r="A68" t="s">
        <v>45</v>
      </c>
      <c s="7" r="C68" t="n">
        <v>795</v>
      </c>
    </row>
    <row spans="1:4" r="69">
      <c s="4" r="A69" t="s">
        <v>46</v>
      </c>
      <c s="6" r="C69" t="n">
        <v>25857877</v>
      </c>
    </row>
    <row spans="1:4" r="70">
      <c s="4" r="A70" t="s">
        <v>48</v>
      </c>
      <c s="6" r="C70" t="n">
        <v>-50160360</v>
      </c>
    </row>
    <row spans="1:4" r="71">
      <c s="4" r="A71" t="s">
        <v>49</v>
      </c>
      <c s="6" r="C71" t="n">
        <v>-24301688</v>
      </c>
    </row>
    <row spans="1:4" r="72">
      <c s="4" r="A72" t="s">
        <v>50</v>
      </c>
      <c s="7" r="C72" t="n">
        <v>137137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s="1" r="A1" t="s">
        <v>208</v>
      </c>
      <c s="2" r="B1" t="s">
        <v>1</v>
      </c>
      <c s="2" r="C1" t="s">
        <v>76</v>
      </c>
    </row>
    <row spans="1:3" r="2">
      <c s="2" r="B2" t="s">
        <v>2</v>
      </c>
      <c s="2" r="C2" t="s">
        <v>18</v>
      </c>
    </row>
    <row spans="1:3" r="3">
      <c s="3" r="A3" t="s">
        <v>209</v>
      </c>
    </row>
    <row spans="1:3" r="4">
      <c s="4" r="A4" t="s">
        <v>208</v>
      </c>
      <c s="4" r="B4" t="s">
        <v>210</v>
      </c>
      <c s="4" r="C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2</v>
      </c>
      <c s="2" r="B1" t="s">
        <v>76</v>
      </c>
    </row>
    <row spans="1:2" r="2">
      <c s="2" r="B2" t="s">
        <v>18</v>
      </c>
    </row>
    <row spans="1:2" r="3">
      <c s="3" r="A3" t="s">
        <v>213</v>
      </c>
    </row>
    <row spans="1:2" r="4">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5</v>
      </c>
      <c s="2" r="B1" t="s">
        <v>76</v>
      </c>
    </row>
    <row spans="1:2" r="2">
      <c s="2" r="B2" t="s">
        <v>18</v>
      </c>
    </row>
    <row spans="1:2" r="3">
      <c s="3" r="A3" t="s">
        <v>216</v>
      </c>
    </row>
    <row spans="1:2" r="4">
      <c s="4" r="A4" t="s">
        <v>215</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s="1" r="A1" t="s">
        <v>218</v>
      </c>
      <c s="2" r="B1" t="s">
        <v>1</v>
      </c>
      <c s="2" r="C1" t="s">
        <v>76</v>
      </c>
    </row>
    <row spans="1:3" r="2">
      <c s="2" r="B2" t="s">
        <v>2</v>
      </c>
      <c s="2" r="C2" t="s">
        <v>18</v>
      </c>
    </row>
    <row spans="1:3" r="3">
      <c s="4" r="A3" t="s">
        <v>219</v>
      </c>
      <c s="4" r="B3" t="s">
        <v>220</v>
      </c>
      <c s="4" r="C3" t="s">
        <v>221</v>
      </c>
    </row>
    <row spans="1:3" r="4">
      <c s="4" r="A4" t="s">
        <v>222</v>
      </c>
      <c s="4" r="C4" t="s">
        <v>223</v>
      </c>
    </row>
    <row spans="1:3" r="5">
      <c s="4" r="A5" t="s">
        <v>224</v>
      </c>
      <c s="4" r="C5" t="s">
        <v>225</v>
      </c>
    </row>
    <row spans="1:3" r="6">
      <c s="4" r="A6" t="s">
        <v>172</v>
      </c>
      <c s="4" r="C6" t="s">
        <v>226</v>
      </c>
    </row>
    <row spans="1:3" r="7">
      <c s="4" r="A7" t="s">
        <v>227</v>
      </c>
      <c s="4" r="C7" t="s">
        <v>228</v>
      </c>
    </row>
    <row spans="1:3" r="8">
      <c s="4" r="A8" t="s">
        <v>229</v>
      </c>
      <c s="4" r="C8" t="s">
        <v>230</v>
      </c>
    </row>
    <row spans="1:3" r="9">
      <c s="4" r="A9" t="s">
        <v>231</v>
      </c>
      <c s="4" r="C9" t="s">
        <v>232</v>
      </c>
    </row>
    <row spans="1:3" r="10">
      <c s="4" r="A10" t="s">
        <v>233</v>
      </c>
      <c s="4" r="C10" t="s">
        <v>234</v>
      </c>
    </row>
    <row spans="1:3" r="11">
      <c s="4" r="A11" t="s">
        <v>201</v>
      </c>
      <c s="4" r="C11" t="s">
        <v>235</v>
      </c>
    </row>
    <row spans="1:3" r="12">
      <c s="4" r="A12" t="s">
        <v>236</v>
      </c>
      <c s="4" r="C12" t="s">
        <v>237</v>
      </c>
    </row>
    <row spans="1:3" r="13">
      <c s="4" r="A13" t="s">
        <v>238</v>
      </c>
      <c s="4" r="C13" t="s">
        <v>239</v>
      </c>
    </row>
    <row spans="1:3" r="14">
      <c s="4" r="A14" t="s">
        <v>205</v>
      </c>
      <c s="4" r="C14" t="s">
        <v>240</v>
      </c>
    </row>
    <row spans="1:3" r="15">
      <c s="4" r="A15" t="s">
        <v>197</v>
      </c>
      <c s="4" r="C15" t="s">
        <v>241</v>
      </c>
    </row>
    <row spans="1:3" r="16">
      <c s="4" r="A16" t="s">
        <v>242</v>
      </c>
      <c s="4" r="C16" t="s">
        <v>243</v>
      </c>
    </row>
    <row spans="1:3" r="17">
      <c s="4" r="A17" t="s">
        <v>244</v>
      </c>
      <c s="4" r="C17" t="s">
        <v>245</v>
      </c>
    </row>
    <row spans="1:3" r="18">
      <c s="4" r="A18" t="s">
        <v>246</v>
      </c>
      <c s="4" r="B18" t="s">
        <v>247</v>
      </c>
      <c s="4" r="C18" t="s">
        <v>248</v>
      </c>
    </row>
    <row spans="1:3" r="19">
      <c s="4" r="A19" t="s">
        <v>249</v>
      </c>
      <c s="4" r="B19" t="s">
        <v>250</v>
      </c>
      <c s="4" r="C19" t="s">
        <v>251</v>
      </c>
    </row>
    <row spans="1:3" r="20">
      <c s="4" r="A20" t="s">
        <v>56</v>
      </c>
    </row>
    <row spans="1:3" r="21">
      <c s="4" r="A21" t="s">
        <v>252</v>
      </c>
      <c s="4" r="C21"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4</v>
      </c>
      <c s="2" r="B1" t="s">
        <v>76</v>
      </c>
    </row>
    <row spans="1:2" r="2">
      <c s="2" r="B2" t="s">
        <v>18</v>
      </c>
    </row>
    <row spans="1:2" r="3">
      <c s="3" r="A3" t="s">
        <v>170</v>
      </c>
    </row>
    <row spans="1:2" r="4">
      <c s="4" r="A4" t="s">
        <v>255</v>
      </c>
      <c s="4" r="B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257</v>
      </c>
      <c s="2" r="B1" t="s">
        <v>76</v>
      </c>
    </row>
    <row spans="1:2" r="2">
      <c s="2" r="B2" t="s">
        <v>18</v>
      </c>
    </row>
    <row spans="1:2" r="3">
      <c s="3" r="A3" t="s">
        <v>173</v>
      </c>
    </row>
    <row spans="1:2" r="4">
      <c s="4" r="A4" t="s">
        <v>258</v>
      </c>
      <c s="4" r="B4" t="s">
        <v>259</v>
      </c>
    </row>
    <row spans="1:2" r="5">
      <c s="4" r="A5" t="s">
        <v>260</v>
      </c>
      <c s="4" r="B5" t="s">
        <v>261</v>
      </c>
    </row>
    <row spans="1:2" r="6">
      <c s="4" r="A6" t="s">
        <v>262</v>
      </c>
      <c s="4" r="B6"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4</v>
      </c>
      <c s="2" r="B1" t="s">
        <v>76</v>
      </c>
    </row>
    <row spans="1:2" r="2">
      <c s="2" r="B2" t="s">
        <v>18</v>
      </c>
    </row>
    <row spans="1:2" r="3">
      <c s="3" r="A3" t="s">
        <v>176</v>
      </c>
    </row>
    <row spans="1:2" r="4">
      <c s="4" r="A4" t="s">
        <v>175</v>
      </c>
      <c s="4" r="B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6</v>
      </c>
      <c s="2" r="B1" t="s">
        <v>76</v>
      </c>
    </row>
    <row spans="1:2" r="2">
      <c s="2" r="B2" t="s">
        <v>18</v>
      </c>
    </row>
    <row spans="1:2" r="3">
      <c s="3" r="A3" t="s">
        <v>183</v>
      </c>
    </row>
    <row spans="1:2" r="4">
      <c s="4" r="A4" t="s">
        <v>267</v>
      </c>
      <c s="4" r="B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s="1" r="A1" t="s">
        <v>269</v>
      </c>
      <c s="2" r="B1" t="s">
        <v>1</v>
      </c>
      <c s="2" r="C1" t="s">
        <v>76</v>
      </c>
    </row>
    <row spans="1:3" r="2">
      <c s="2" r="B2" t="s">
        <v>2</v>
      </c>
      <c s="2" r="C2" t="s">
        <v>18</v>
      </c>
    </row>
    <row spans="1:3" r="3">
      <c s="3" r="A3" t="s">
        <v>190</v>
      </c>
    </row>
    <row spans="1:3" r="4">
      <c s="4" r="A4" t="s">
        <v>270</v>
      </c>
      <c s="4" r="B4" t="s">
        <v>271</v>
      </c>
      <c s="4" r="C4" t="s">
        <v>272</v>
      </c>
    </row>
    <row spans="1:3" r="5">
      <c s="4" r="A5" t="s">
        <v>273</v>
      </c>
      <c s="4" r="C5"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s="1" r="A1" t="s">
        <v>275</v>
      </c>
      <c s="2" r="B1" t="s">
        <v>1</v>
      </c>
      <c s="2" r="C1" t="s">
        <v>76</v>
      </c>
    </row>
    <row spans="1:3" r="2">
      <c s="2" r="B2" t="s">
        <v>2</v>
      </c>
      <c s="2" r="C2" t="s">
        <v>18</v>
      </c>
    </row>
    <row spans="1:3" r="3">
      <c s="3" r="A3" t="s">
        <v>194</v>
      </c>
    </row>
    <row spans="1:3" r="4">
      <c s="4" r="A4" t="s">
        <v>276</v>
      </c>
      <c s="4" r="B4" t="s">
        <v>277</v>
      </c>
      <c s="4" r="C4" t="s">
        <v>278</v>
      </c>
    </row>
    <row spans="1:3" r="5">
      <c s="4" r="A5" t="s">
        <v>279</v>
      </c>
      <c s="4" r="C5" t="s">
        <v>280</v>
      </c>
    </row>
    <row spans="1:3" r="6">
      <c s="4" r="A6" t="s">
        <v>281</v>
      </c>
      <c s="4" r="B6"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s="1" r="A1" t="s">
        <v>57</v>
      </c>
      <c s="2" r="B1" t="s">
        <v>2</v>
      </c>
      <c s="2" r="C1" t="s">
        <v>18</v>
      </c>
      <c s="2" r="D1" t="s">
        <v>19</v>
      </c>
    </row>
    <row spans="1:4" r="2">
      <c s="4" r="A2" t="s">
        <v>58</v>
      </c>
      <c s="6" r="C2" t="n">
        <v>109483000</v>
      </c>
    </row>
    <row spans="1:4" r="3">
      <c s="4" r="A3" t="s">
        <v>59</v>
      </c>
      <c s="6" r="B3" t="n">
        <v>0</v>
      </c>
      <c s="6" r="C3" t="n">
        <v>41737048</v>
      </c>
      <c s="6" r="D3" t="n">
        <v>34481623</v>
      </c>
    </row>
    <row spans="1:4" r="4">
      <c s="4" r="A4" t="s">
        <v>60</v>
      </c>
      <c s="7" r="C4" t="n">
        <v>27872096</v>
      </c>
    </row>
    <row spans="1:4" r="5">
      <c s="4" r="A5" t="s">
        <v>61</v>
      </c>
      <c s="8" r="B5" t="n">
        <v>0.0001</v>
      </c>
      <c s="8" r="C5" t="n">
        <v>0.0001</v>
      </c>
      <c s="7" r="D5" t="n">
        <v>0</v>
      </c>
    </row>
    <row spans="1:4" r="6">
      <c s="4" r="A6" t="s">
        <v>62</v>
      </c>
      <c s="6" r="B6" t="n">
        <v>250000000</v>
      </c>
      <c s="6" r="C6" t="n">
        <v>140000000</v>
      </c>
      <c s="6" r="D6" t="n">
        <v>85000000</v>
      </c>
    </row>
    <row spans="1:4" r="7">
      <c s="4" r="A7" t="s">
        <v>63</v>
      </c>
      <c s="6" r="B7" t="n">
        <v>14241562</v>
      </c>
      <c s="6" r="C7" t="n">
        <v>2381041</v>
      </c>
      <c s="6" r="D7" t="n">
        <v>2381041</v>
      </c>
    </row>
    <row spans="1:4" r="8">
      <c s="4" r="A8" t="s">
        <v>64</v>
      </c>
      <c s="6" r="B8" t="n">
        <v>14241562</v>
      </c>
      <c s="6" r="C8" t="n">
        <v>2381041</v>
      </c>
      <c s="6" r="D8" t="n">
        <v>2381041</v>
      </c>
    </row>
    <row spans="1:4" r="9">
      <c s="4" r="A9" t="s">
        <v>65</v>
      </c>
      <c s="8" r="B9" t="n">
        <v>0.0001</v>
      </c>
      <c s="8" r="C9" t="n">
        <v>0.0001</v>
      </c>
    </row>
    <row spans="1:4" r="10">
      <c s="4" r="A10" t="s">
        <v>66</v>
      </c>
      <c s="6" r="B10" t="n">
        <v>10000000</v>
      </c>
      <c s="6" r="C10" t="n">
        <v>10000000</v>
      </c>
    </row>
    <row spans="1:4" r="11">
      <c s="4" r="A11" t="s">
        <v>67</v>
      </c>
      <c s="6" r="B11" t="n">
        <v>0</v>
      </c>
      <c s="6" r="C11" t="n">
        <v>0</v>
      </c>
    </row>
    <row spans="1:4" r="12">
      <c s="4" r="A12" t="s">
        <v>68</v>
      </c>
      <c s="6" r="B12" t="n">
        <v>0</v>
      </c>
      <c s="6" r="C12" t="n">
        <v>0</v>
      </c>
    </row>
    <row spans="1:4" r="13">
      <c s="4" r="A13" t="s">
        <v>51</v>
      </c>
    </row>
    <row spans="1:4" r="14">
      <c s="4" r="A14" t="s">
        <v>69</v>
      </c>
      <c s="8" r="B14" t="n">
        <v>0.0001</v>
      </c>
      <c s="8" r="C14" t="n">
        <v>0.0001</v>
      </c>
      <c s="8" r="D14" t="n">
        <v>0.0001</v>
      </c>
    </row>
    <row spans="1:4" r="15">
      <c s="4" r="A15" t="s">
        <v>58</v>
      </c>
      <c s="6" r="B15" t="n">
        <v>0</v>
      </c>
      <c s="6" r="C15" t="n">
        <v>9705000</v>
      </c>
      <c s="6" r="D15" t="n">
        <v>10000000</v>
      </c>
    </row>
    <row spans="1:4" r="16">
      <c s="4" r="A16" t="s">
        <v>70</v>
      </c>
      <c s="6" r="B16" t="n">
        <v>0</v>
      </c>
      <c s="6" r="C16" t="n">
        <v>9704215</v>
      </c>
      <c s="6" r="D16" t="n">
        <v>9704215</v>
      </c>
    </row>
    <row spans="1:4" r="17">
      <c s="4" r="A17" t="s">
        <v>59</v>
      </c>
      <c s="6" r="B17" t="n">
        <v>0</v>
      </c>
      <c s="6" r="C17" t="n">
        <v>9704215</v>
      </c>
      <c s="6" r="D17" t="n">
        <v>9704215</v>
      </c>
    </row>
    <row spans="1:4" r="18">
      <c s="4" r="A18" t="s">
        <v>60</v>
      </c>
      <c s="7" r="C18" t="n">
        <v>3881686</v>
      </c>
    </row>
    <row spans="1:4" r="19">
      <c s="4" r="A19" t="s">
        <v>52</v>
      </c>
    </row>
    <row spans="1:4" r="20">
      <c s="4" r="A20" t="s">
        <v>69</v>
      </c>
      <c s="8" r="B20" t="n">
        <v>0.0001</v>
      </c>
      <c s="8" r="C20" t="n">
        <v>0.0001</v>
      </c>
      <c s="8" r="D20" t="n">
        <v>0.0001</v>
      </c>
    </row>
    <row spans="1:4" r="21">
      <c s="4" r="A21" t="s">
        <v>58</v>
      </c>
      <c s="6" r="B21" t="n">
        <v>0</v>
      </c>
      <c s="6" r="C21" t="n">
        <v>6220000</v>
      </c>
      <c s="6" r="D21" t="n">
        <v>7000000</v>
      </c>
    </row>
    <row spans="1:4" r="22">
      <c s="4" r="A22" t="s">
        <v>70</v>
      </c>
      <c s="6" r="B22" t="n">
        <v>0</v>
      </c>
      <c s="6" r="C22" t="n">
        <v>6220000</v>
      </c>
      <c s="6" r="D22" t="n">
        <v>6220000</v>
      </c>
    </row>
    <row spans="1:4" r="23">
      <c s="4" r="A23" t="s">
        <v>59</v>
      </c>
      <c s="6" r="B23" t="n">
        <v>0</v>
      </c>
      <c s="6" r="C23" t="n">
        <v>6220000</v>
      </c>
      <c s="6" r="D23" t="n">
        <v>6220000</v>
      </c>
    </row>
    <row spans="1:4" r="24">
      <c s="4" r="A24" t="s">
        <v>60</v>
      </c>
      <c s="7" r="C24" t="n">
        <v>3856400</v>
      </c>
    </row>
    <row spans="1:4" r="25">
      <c s="4" r="A25" t="s">
        <v>53</v>
      </c>
    </row>
    <row spans="1:4" r="26">
      <c s="4" r="A26" t="s">
        <v>69</v>
      </c>
      <c s="8" r="B26" t="n">
        <v>0.0001</v>
      </c>
      <c s="8" r="C26" t="n">
        <v>0.0001</v>
      </c>
      <c s="8" r="D26" t="n">
        <v>0.0001</v>
      </c>
    </row>
    <row spans="1:4" r="27">
      <c s="4" r="A27" t="s">
        <v>58</v>
      </c>
      <c s="6" r="B27" t="n">
        <v>0</v>
      </c>
      <c s="6" r="C27" t="n">
        <v>18558000</v>
      </c>
      <c s="6" r="D27" t="n">
        <v>33000000</v>
      </c>
    </row>
    <row spans="1:4" r="28">
      <c s="4" r="A28" t="s">
        <v>70</v>
      </c>
      <c s="6" r="B28" t="n">
        <v>0</v>
      </c>
      <c s="6" r="C28" t="n">
        <v>18557408</v>
      </c>
      <c s="6" r="D28" t="n">
        <v>18557408</v>
      </c>
    </row>
    <row spans="1:4" r="29">
      <c s="4" r="A29" t="s">
        <v>59</v>
      </c>
      <c s="6" r="B29" t="n">
        <v>0</v>
      </c>
      <c s="6" r="C29" t="n">
        <v>18557408</v>
      </c>
      <c s="6" r="D29" t="n">
        <v>18557408</v>
      </c>
    </row>
    <row spans="1:4" r="30">
      <c s="4" r="A30" t="s">
        <v>60</v>
      </c>
      <c s="7" r="C30" t="n">
        <v>14474778</v>
      </c>
    </row>
    <row spans="1:4" r="31">
      <c s="4" r="A31" t="s">
        <v>54</v>
      </c>
    </row>
    <row spans="1:4" r="32">
      <c s="4" r="A32" t="s">
        <v>69</v>
      </c>
      <c s="8" r="B32" t="n">
        <v>0.0001</v>
      </c>
      <c s="8" r="C32" t="n">
        <v>0.0001</v>
      </c>
      <c s="8" r="D32" t="n">
        <v>0.0001</v>
      </c>
    </row>
    <row spans="1:4" r="33">
      <c s="4" r="A33" t="s">
        <v>58</v>
      </c>
      <c s="6" r="B33" t="n">
        <v>0</v>
      </c>
      <c s="6" r="C33" t="n">
        <v>75000000</v>
      </c>
      <c s="6" r="D33" t="n">
        <v>0</v>
      </c>
    </row>
    <row spans="1:4" r="34">
      <c s="4" r="A34" t="s">
        <v>70</v>
      </c>
      <c s="6" r="B34" t="n">
        <v>0</v>
      </c>
      <c s="6" r="C34" t="n">
        <v>7255425</v>
      </c>
      <c s="6" r="D34" t="n">
        <v>0</v>
      </c>
    </row>
    <row spans="1:4" r="35">
      <c s="4" r="A35" t="s">
        <v>59</v>
      </c>
      <c s="6" r="B35" t="n">
        <v>0</v>
      </c>
      <c s="6" r="C35" t="n">
        <v>7255425</v>
      </c>
      <c s="6" r="D35" t="n">
        <v>0</v>
      </c>
    </row>
    <row spans="1:4" r="36">
      <c s="4" r="A36" t="s">
        <v>60</v>
      </c>
      <c s="7" r="C36" t="n">
        <v>5659232</v>
      </c>
    </row>
    <row spans="1:4" r="37">
      <c s="4" r="A37" t="s">
        <v>55</v>
      </c>
    </row>
    <row spans="1:4" r="38">
      <c s="4" r="A38" t="s">
        <v>69</v>
      </c>
      <c s="8" r="B38" t="n">
        <v>0.0001</v>
      </c>
      <c s="8" r="C38" t="n">
        <v>0.0001</v>
      </c>
    </row>
    <row spans="1:4" r="39">
      <c s="4" r="A39" t="s">
        <v>58</v>
      </c>
      <c s="6" r="B39" t="n">
        <v>0</v>
      </c>
      <c s="6" r="C39" t="n">
        <v>0</v>
      </c>
    </row>
    <row spans="1:4" r="40">
      <c s="4" r="A40" t="s">
        <v>70</v>
      </c>
      <c s="6" r="B40" t="n">
        <v>0</v>
      </c>
      <c s="6" r="C40" t="n">
        <v>0</v>
      </c>
    </row>
    <row spans="1:4" r="41">
      <c s="4" r="A41" t="s">
        <v>59</v>
      </c>
      <c s="6" r="B41" t="n">
        <v>0</v>
      </c>
      <c s="6" r="C41" t="n">
        <v>0</v>
      </c>
    </row>
    <row spans="1:4" r="42">
      <c s="4" r="A42" t="s">
        <v>56</v>
      </c>
    </row>
    <row spans="1:4" r="43">
      <c s="4" r="A43" t="s">
        <v>63</v>
      </c>
      <c s="6" r="C43" t="n">
        <v>7945593</v>
      </c>
    </row>
    <row spans="1:4" r="44">
      <c s="4" r="A44" t="s">
        <v>64</v>
      </c>
      <c s="6" r="C44" t="n">
        <v>7945593</v>
      </c>
    </row>
    <row spans="1:4" r="45">
      <c s="4" r="A45" t="s">
        <v>71</v>
      </c>
    </row>
    <row spans="1:4" r="46">
      <c s="4" r="A46" t="s">
        <v>69</v>
      </c>
      <c s="8" r="C46" t="n">
        <v>0.0001</v>
      </c>
    </row>
    <row spans="1:4" r="47">
      <c s="4" r="A47" t="s">
        <v>70</v>
      </c>
      <c s="6" r="C47" t="n">
        <v>0</v>
      </c>
    </row>
    <row spans="1:4" r="48">
      <c s="4" r="A48" t="s">
        <v>59</v>
      </c>
      <c s="6" r="C48" t="n">
        <v>0</v>
      </c>
    </row>
    <row spans="1:4" r="49">
      <c s="4" r="A49" t="s">
        <v>72</v>
      </c>
    </row>
    <row spans="1:4" r="50">
      <c s="4" r="A50" t="s">
        <v>70</v>
      </c>
      <c s="6" r="C50" t="n">
        <v>0</v>
      </c>
    </row>
    <row spans="1:4" r="51">
      <c s="4" r="A51" t="s">
        <v>59</v>
      </c>
      <c s="6" r="C51" t="n">
        <v>0</v>
      </c>
    </row>
    <row spans="1:4" r="52">
      <c s="4" r="A52" t="s">
        <v>73</v>
      </c>
    </row>
    <row spans="1:4" r="53">
      <c s="4" r="A53" t="s">
        <v>70</v>
      </c>
      <c s="6" r="C53" t="n">
        <v>0</v>
      </c>
    </row>
    <row spans="1:4" r="54">
      <c s="4" r="A54" t="s">
        <v>59</v>
      </c>
      <c s="6" r="C54" t="n">
        <v>0</v>
      </c>
    </row>
    <row spans="1:4" r="55">
      <c s="4" r="A55" t="s">
        <v>74</v>
      </c>
    </row>
    <row spans="1:4" r="56">
      <c s="4" r="A56" t="s">
        <v>70</v>
      </c>
      <c s="6" r="C56" t="n">
        <v>0</v>
      </c>
    </row>
    <row spans="1:4" r="57">
      <c s="4" r="A57" t="s">
        <v>59</v>
      </c>
      <c s="6" r="C5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s="1" r="A1" t="s">
        <v>283</v>
      </c>
      <c s="2" r="B1" t="s">
        <v>1</v>
      </c>
      <c s="2" r="C1" t="s">
        <v>76</v>
      </c>
    </row>
    <row spans="1:3" r="2">
      <c s="2" r="B2" t="s">
        <v>2</v>
      </c>
      <c s="2" r="C2" t="s">
        <v>18</v>
      </c>
    </row>
    <row spans="1:3" r="3">
      <c s="3" r="A3" t="s">
        <v>198</v>
      </c>
    </row>
    <row spans="1:3" r="4">
      <c s="4" r="A4" t="s">
        <v>284</v>
      </c>
      <c s="4" r="B4" t="s">
        <v>285</v>
      </c>
      <c s="4" r="C4" t="s">
        <v>286</v>
      </c>
    </row>
    <row spans="1:3" r="5">
      <c s="4" r="A5" t="s">
        <v>287</v>
      </c>
      <c s="4" r="C5" t="s">
        <v>288</v>
      </c>
    </row>
    <row spans="1:3" r="6">
      <c s="4" r="A6" t="s">
        <v>289</v>
      </c>
      <c s="4" r="C6" t="s">
        <v>290</v>
      </c>
    </row>
    <row spans="1:3" r="7">
      <c s="4" r="A7" t="s">
        <v>291</v>
      </c>
      <c s="4" r="C7" t="s">
        <v>292</v>
      </c>
    </row>
    <row spans="1:3" r="8">
      <c s="4" r="A8" t="s">
        <v>293</v>
      </c>
      <c s="4" r="C8"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95</v>
      </c>
      <c s="2" r="B1" t="s">
        <v>1</v>
      </c>
      <c s="2" r="C1" t="s">
        <v>76</v>
      </c>
    </row>
    <row spans="1:3" r="2">
      <c s="2" r="B2" t="s">
        <v>2</v>
      </c>
      <c s="2" r="C2" t="s">
        <v>18</v>
      </c>
    </row>
    <row spans="1:3" r="3">
      <c s="3" r="A3" t="s">
        <v>202</v>
      </c>
    </row>
    <row spans="1:3" r="4">
      <c s="4" r="A4" t="s">
        <v>296</v>
      </c>
      <c s="4" r="B4" t="s">
        <v>297</v>
      </c>
      <c s="4" r="C4" t="s">
        <v>298</v>
      </c>
    </row>
    <row spans="1:3" r="5">
      <c s="4" r="A5" t="s">
        <v>299</v>
      </c>
      <c s="4" r="B5" t="s">
        <v>300</v>
      </c>
      <c s="4" r="C5"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2</v>
      </c>
      <c s="2" r="B1" t="s">
        <v>76</v>
      </c>
    </row>
    <row spans="1:2" r="2">
      <c s="2" r="B2" t="s">
        <v>18</v>
      </c>
    </row>
    <row spans="1:2" r="3">
      <c s="3" r="A3" t="s">
        <v>206</v>
      </c>
    </row>
    <row spans="1:2" r="4">
      <c s="4" r="A4" t="s">
        <v>303</v>
      </c>
      <c s="4" r="B4" t="s">
        <v>304</v>
      </c>
    </row>
    <row spans="1:2" r="5">
      <c s="4" r="A5" t="s">
        <v>305</v>
      </c>
      <c s="4" r="B5" t="s">
        <v>306</v>
      </c>
    </row>
    <row spans="1:2" r="6">
      <c s="4" r="A6" t="s">
        <v>307</v>
      </c>
      <c s="4" r="B6"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309</v>
      </c>
      <c s="2" r="B1" t="s">
        <v>1</v>
      </c>
      <c s="2" r="C1" t="s">
        <v>76</v>
      </c>
    </row>
    <row spans="1:3" r="2">
      <c s="2" r="B2" t="s">
        <v>2</v>
      </c>
      <c s="2" r="C2" t="s">
        <v>18</v>
      </c>
    </row>
    <row spans="1:3" r="3">
      <c s="3" r="A3" t="s">
        <v>209</v>
      </c>
    </row>
    <row spans="1:3" r="4">
      <c s="4" r="A4" t="s">
        <v>310</v>
      </c>
      <c s="4" r="C4" t="s">
        <v>311</v>
      </c>
    </row>
    <row spans="1:3" r="5">
      <c s="4" r="A5" t="s">
        <v>312</v>
      </c>
      <c s="4" r="B5" t="s">
        <v>313</v>
      </c>
      <c s="4" r="C5" t="s">
        <v>314</v>
      </c>
    </row>
    <row spans="1:3" r="6">
      <c s="4" r="A6" t="s">
        <v>315</v>
      </c>
      <c s="4" r="C6"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0"/>
    <col customWidth="1" max="5" min="5" width="37"/>
    <col customWidth="1" max="6" min="6" width="37"/>
    <col customWidth="1" max="7" min="7" width="30"/>
    <col customWidth="1" max="8" min="8" width="30"/>
    <col customWidth="1" max="9" min="9" width="30"/>
    <col customWidth="1" max="10" min="10" width="30"/>
  </cols>
  <sheetData>
    <row spans="1:10" r="1">
      <c s="1" r="A1" t="s">
        <v>317</v>
      </c>
      <c s="2" r="B1" t="s">
        <v>318</v>
      </c>
      <c s="2" r="C1" t="s">
        <v>319</v>
      </c>
      <c s="2" r="D1" t="s">
        <v>320</v>
      </c>
      <c s="2" r="E1" t="s">
        <v>321</v>
      </c>
      <c s="2" r="F1" t="s">
        <v>322</v>
      </c>
      <c s="2" r="G1" t="s">
        <v>323</v>
      </c>
      <c s="2" r="H1" t="s">
        <v>324</v>
      </c>
      <c s="2" r="I1" t="s">
        <v>325</v>
      </c>
      <c s="2" r="J1" t="s">
        <v>326</v>
      </c>
    </row>
    <row spans="1:10" r="2">
      <c s="3" r="A2" t="s">
        <v>327</v>
      </c>
    </row>
    <row spans="1:10" r="3">
      <c s="4" r="A3" t="s">
        <v>62</v>
      </c>
      <c s="6" r="B3" t="n">
        <v>140000000</v>
      </c>
      <c s="6" r="D3" t="n">
        <v>250000000</v>
      </c>
      <c s="6" r="E3" t="n">
        <v>250000000</v>
      </c>
      <c s="6" r="F3" t="n">
        <v>140000000</v>
      </c>
      <c s="6" r="G3" t="n">
        <v>140000000</v>
      </c>
      <c s="6" r="H3" t="n">
        <v>85000000</v>
      </c>
      <c s="6" r="I3" t="n">
        <v>85000000</v>
      </c>
      <c s="6" r="J3" t="n">
        <v>50000000</v>
      </c>
    </row>
    <row spans="1:10" r="4">
      <c s="4" r="A4" t="s">
        <v>328</v>
      </c>
      <c s="8" r="B4" t="n">
        <v>0.0001</v>
      </c>
      <c s="8" r="E4" t="n">
        <v>0.0001</v>
      </c>
      <c s="8" r="F4" t="n">
        <v>0.0001</v>
      </c>
      <c s="8" r="G4" t="n">
        <v>0.0001</v>
      </c>
      <c s="7" r="H4" t="n">
        <v>0</v>
      </c>
      <c s="7" r="I4" t="n">
        <v>0</v>
      </c>
      <c s="7" r="J4" t="n">
        <v>0</v>
      </c>
    </row>
    <row spans="1:10" r="5">
      <c s="4" r="A5" t="s">
        <v>66</v>
      </c>
      <c s="6" r="B5" t="n">
        <v>109483000</v>
      </c>
      <c s="6" r="E5" t="n">
        <v>10000000</v>
      </c>
      <c s="6" r="F5" t="n">
        <v>10000000</v>
      </c>
    </row>
    <row spans="1:10" r="6">
      <c s="4" r="A6" t="s">
        <v>329</v>
      </c>
      <c s="8" r="B6" t="n">
        <v>0.0001</v>
      </c>
      <c s="8" r="E6" t="n">
        <v>0.0001</v>
      </c>
      <c s="8" r="F6" t="n">
        <v>0.0001</v>
      </c>
    </row>
    <row spans="1:10" r="7">
      <c s="4" r="A7" t="s">
        <v>330</v>
      </c>
      <c s="7" r="B7" t="n">
        <v>1438064</v>
      </c>
    </row>
    <row spans="1:10" r="8">
      <c s="4" r="A8" t="s">
        <v>331</v>
      </c>
      <c s="4" r="E8" t="s">
        <v>332</v>
      </c>
      <c s="4" r="F8" t="s">
        <v>332</v>
      </c>
    </row>
    <row spans="1:10" r="9">
      <c s="4" r="A9" t="s">
        <v>333</v>
      </c>
      <c s="10" r="D9" t="n">
        <v>0.13</v>
      </c>
    </row>
    <row spans="1:10" r="10">
      <c s="4" r="A10" t="s">
        <v>334</v>
      </c>
      <c s="7" r="E10" t="n">
        <v>59892000</v>
      </c>
    </row>
    <row spans="1:10" r="11">
      <c s="4" r="A11" t="s">
        <v>335</v>
      </c>
      <c s="6" r="F11" t="n">
        <v>5332348</v>
      </c>
    </row>
    <row spans="1:10" r="12">
      <c s="4" r="A12" t="s">
        <v>104</v>
      </c>
    </row>
    <row spans="1:10" r="13">
      <c s="3" r="A13" t="s">
        <v>327</v>
      </c>
    </row>
    <row spans="1:10" r="14">
      <c s="4" r="A14" t="s">
        <v>330</v>
      </c>
      <c s="7" r="F14" t="n">
        <v>-1438064</v>
      </c>
    </row>
    <row spans="1:10" r="15">
      <c s="4" r="A15" t="s">
        <v>336</v>
      </c>
    </row>
    <row spans="1:10" r="16">
      <c s="3" r="A16" t="s">
        <v>327</v>
      </c>
    </row>
    <row spans="1:10" r="17">
      <c s="4" r="A17" t="s">
        <v>62</v>
      </c>
      <c s="6" r="C17" t="n">
        <v>250000000</v>
      </c>
    </row>
    <row spans="1:10" r="18">
      <c s="4" r="A18" t="s">
        <v>328</v>
      </c>
      <c s="8" r="C18" t="n">
        <v>0.0001</v>
      </c>
    </row>
    <row spans="1:10" r="19">
      <c s="4" r="A19" t="s">
        <v>66</v>
      </c>
      <c s="6" r="C19" t="n">
        <v>10000000</v>
      </c>
    </row>
    <row spans="1:10" r="20">
      <c s="4" r="A20" t="s">
        <v>329</v>
      </c>
      <c s="8" r="C20" t="n">
        <v>0.0001</v>
      </c>
    </row>
    <row spans="1:10" r="21">
      <c s="4" r="A21" t="s">
        <v>337</v>
      </c>
      <c s="6" r="D21" t="n">
        <v>5090909</v>
      </c>
    </row>
    <row spans="1:10" r="22">
      <c s="4" r="A22" t="s">
        <v>338</v>
      </c>
      <c s="7" r="C22" t="n">
        <v>11</v>
      </c>
      <c s="7" r="D22" t="n">
        <v>11</v>
      </c>
    </row>
    <row spans="1:10" r="23">
      <c s="4" r="A23" t="s">
        <v>339</v>
      </c>
      <c s="6" r="C23" t="n">
        <v>763636</v>
      </c>
    </row>
    <row spans="1:10" r="24">
      <c s="4" r="A24" t="s">
        <v>334</v>
      </c>
      <c s="7" r="C24" t="n">
        <v>59900000</v>
      </c>
    </row>
    <row spans="1:10" r="25">
      <c s="4" r="A25" t="s">
        <v>340</v>
      </c>
      <c s="6" r="C25" t="n">
        <v>4500000</v>
      </c>
    </row>
    <row spans="1:10" r="26">
      <c s="4" r="A26" t="s">
        <v>341</v>
      </c>
      <c s="7" r="C26" t="n">
        <v>2800000</v>
      </c>
    </row>
    <row spans="1:10" r="27">
      <c s="4" r="A27" t="s">
        <v>342</v>
      </c>
    </row>
    <row spans="1:10" r="28">
      <c s="3" r="A28" t="s">
        <v>327</v>
      </c>
    </row>
    <row spans="1:10" r="29">
      <c s="4" r="A29" t="s">
        <v>337</v>
      </c>
      <c s="6" r="E29" t="n">
        <v>5854545</v>
      </c>
    </row>
    <row spans="1:10" r="30">
      <c s="4" r="A30" t="s">
        <v>335</v>
      </c>
      <c s="6" r="C30" t="n">
        <v>5980564</v>
      </c>
      <c s="6" r="D30" t="n">
        <v>5980564</v>
      </c>
      <c s="6" r="E30" t="n">
        <v>59805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43</v>
      </c>
      <c s="2" r="B1" t="s">
        <v>76</v>
      </c>
    </row>
    <row spans="1:4" r="2">
      <c s="2" r="B2" t="s">
        <v>18</v>
      </c>
      <c s="2" r="C2" t="s">
        <v>19</v>
      </c>
      <c s="2" r="D2" t="s">
        <v>2</v>
      </c>
    </row>
    <row spans="1:4" r="3">
      <c s="3" r="A3" t="s">
        <v>163</v>
      </c>
    </row>
    <row spans="1:4" r="4">
      <c s="4" r="A4" t="s">
        <v>344</v>
      </c>
      <c s="7" r="B4" t="n">
        <v>0</v>
      </c>
      <c s="7" r="C4" t="n">
        <v>0</v>
      </c>
    </row>
    <row spans="1:4" r="5">
      <c s="4" r="A5" t="s">
        <v>345</v>
      </c>
      <c s="6" r="B5" t="n">
        <v>0</v>
      </c>
      <c s="7" r="D5" t="n">
        <v>0</v>
      </c>
    </row>
    <row spans="1:4" r="6">
      <c s="4" r="A6" t="s">
        <v>24</v>
      </c>
      <c s="7" r="B6" t="n">
        <v>1467959</v>
      </c>
      <c s="7" r="D6" t="n">
        <v>1215000</v>
      </c>
    </row>
    <row spans="1:4" r="7">
      <c s="4" r="A7" t="s">
        <v>346</v>
      </c>
    </row>
    <row spans="1:4" r="8">
      <c s="3" r="A8" t="s">
        <v>163</v>
      </c>
    </row>
    <row spans="1:4" r="9">
      <c s="4" r="A9" t="s">
        <v>347</v>
      </c>
      <c s="4" r="B9" t="s">
        <v>348</v>
      </c>
    </row>
    <row spans="1:4" r="10">
      <c s="4" r="A10" t="s">
        <v>349</v>
      </c>
    </row>
    <row spans="1:4" r="11">
      <c s="3" r="A11" t="s">
        <v>163</v>
      </c>
    </row>
    <row spans="1:4" r="12">
      <c s="4" r="A12" t="s">
        <v>347</v>
      </c>
      <c s="4" r="B12" t="s">
        <v>350</v>
      </c>
    </row>
    <row spans="1:4" r="13">
      <c s="4" r="A13" t="s">
        <v>351</v>
      </c>
    </row>
    <row spans="1:4" r="14">
      <c s="3" r="A14" t="s">
        <v>163</v>
      </c>
    </row>
    <row spans="1:4" r="15">
      <c s="4" r="A15" t="s">
        <v>352</v>
      </c>
      <c s="7" r="B15" t="n">
        <v>1500000</v>
      </c>
      <c s="7" r="C15" t="n">
        <v>0</v>
      </c>
    </row>
    <row spans="1:4" r="16">
      <c s="4" r="A16" t="s">
        <v>56</v>
      </c>
    </row>
    <row spans="1:4" r="17">
      <c s="3" r="A17" t="s">
        <v>163</v>
      </c>
    </row>
    <row spans="1:4" r="18">
      <c s="4" r="A18" t="s">
        <v>24</v>
      </c>
      <c s="7" r="B18" t="n">
        <v>1467959</v>
      </c>
    </row>
    <row spans="1:4" r="19">
      <c s="4" r="A19" t="s">
        <v>353</v>
      </c>
    </row>
    <row spans="1:4" r="20">
      <c s="3" r="A20" t="s">
        <v>163</v>
      </c>
    </row>
    <row spans="1:4" r="21">
      <c s="4" r="A21" t="s">
        <v>354</v>
      </c>
      <c s="6" r="B21" t="n">
        <v>55645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55</v>
      </c>
      <c s="2" r="B1" t="s">
        <v>2</v>
      </c>
      <c s="2" r="C1" t="s">
        <v>18</v>
      </c>
      <c s="2" r="D1" t="s">
        <v>19</v>
      </c>
    </row>
    <row spans="1:4" r="2">
      <c s="3" r="A2" t="s">
        <v>356</v>
      </c>
    </row>
    <row spans="1:4" r="3">
      <c s="4" r="A3" t="s">
        <v>357</v>
      </c>
      <c s="7" r="C3" t="n">
        <v>22415</v>
      </c>
      <c s="7" r="D3" t="n">
        <v>20427</v>
      </c>
    </row>
    <row spans="1:4" r="4">
      <c s="4" r="A4" t="s">
        <v>358</v>
      </c>
      <c s="6" r="D4" t="n">
        <v>41760</v>
      </c>
    </row>
    <row spans="1:4" r="5">
      <c s="4" r="A5" t="s">
        <v>359</v>
      </c>
      <c s="6" r="C5" t="n">
        <v>178</v>
      </c>
      <c s="6" r="D5" t="n">
        <v>8783</v>
      </c>
    </row>
    <row spans="1:4" r="6">
      <c s="4" r="A6" t="s">
        <v>102</v>
      </c>
      <c s="7" r="B6" t="n">
        <v>607000</v>
      </c>
      <c s="7" r="C6" t="n">
        <v>22593</v>
      </c>
      <c s="7" r="D6" t="n">
        <v>709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0</v>
      </c>
      <c s="2" r="B1" t="s">
        <v>2</v>
      </c>
      <c s="2" r="C1" t="s">
        <v>18</v>
      </c>
      <c s="2" r="D1" t="s">
        <v>19</v>
      </c>
    </row>
    <row spans="1:4" r="2">
      <c s="3" r="A2" t="s">
        <v>361</v>
      </c>
    </row>
    <row spans="1:4" r="3">
      <c s="4" r="A3" t="s">
        <v>362</v>
      </c>
      <c s="7" r="C3" t="n">
        <v>746647</v>
      </c>
      <c s="7" r="D3" t="n">
        <v>704488</v>
      </c>
    </row>
    <row spans="1:4" r="4">
      <c s="4" r="A4" t="s">
        <v>363</v>
      </c>
      <c s="6" r="C4" t="n">
        <v>-394453</v>
      </c>
      <c s="6" r="D4" t="n">
        <v>-324285</v>
      </c>
    </row>
    <row spans="1:4" r="5">
      <c s="4" r="A5" t="s">
        <v>25</v>
      </c>
      <c s="7" r="B5" t="n">
        <v>386000</v>
      </c>
      <c s="6" r="C5" t="n">
        <v>352194</v>
      </c>
      <c s="6" r="D5" t="n">
        <v>380203</v>
      </c>
    </row>
    <row spans="1:4" r="6">
      <c s="4" r="A6" t="s">
        <v>364</v>
      </c>
    </row>
    <row spans="1:4" r="7">
      <c s="3" r="A7" t="s">
        <v>361</v>
      </c>
    </row>
    <row spans="1:4" r="8">
      <c s="4" r="A8" t="s">
        <v>362</v>
      </c>
      <c s="6" r="C8" t="n">
        <v>530495</v>
      </c>
      <c s="6" r="D8" t="n">
        <v>537058</v>
      </c>
    </row>
    <row spans="1:4" r="9">
      <c s="4" r="A9" t="s">
        <v>365</v>
      </c>
    </row>
    <row spans="1:4" r="10">
      <c s="3" r="A10" t="s">
        <v>361</v>
      </c>
    </row>
    <row spans="1:4" r="11">
      <c s="4" r="A11" t="s">
        <v>362</v>
      </c>
      <c s="6" r="C11" t="n">
        <v>72691</v>
      </c>
      <c s="6" r="D11" t="n">
        <v>56156</v>
      </c>
    </row>
    <row spans="1:4" r="12">
      <c s="4" r="A12" t="s">
        <v>366</v>
      </c>
    </row>
    <row spans="1:4" r="13">
      <c s="3" r="A13" t="s">
        <v>361</v>
      </c>
    </row>
    <row spans="1:4" r="14">
      <c s="4" r="A14" t="s">
        <v>362</v>
      </c>
      <c s="6" r="C14" t="n">
        <v>137235</v>
      </c>
      <c s="6" r="D14" t="n">
        <v>105048</v>
      </c>
    </row>
    <row spans="1:4" r="15">
      <c s="4" r="A15" t="s">
        <v>367</v>
      </c>
    </row>
    <row spans="1:4" r="16">
      <c s="3" r="A16" t="s">
        <v>361</v>
      </c>
    </row>
    <row spans="1:4" r="17">
      <c s="4" r="A17" t="s">
        <v>362</v>
      </c>
      <c s="7" r="C17" t="n">
        <v>6226</v>
      </c>
      <c s="7" r="D17" t="n">
        <v>62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18</v>
      </c>
      <c s="2" r="C1" t="s">
        <v>19</v>
      </c>
    </row>
    <row spans="1:3" r="2">
      <c s="3" r="A2" t="s">
        <v>369</v>
      </c>
    </row>
    <row spans="1:3" r="3">
      <c s="4" r="A3" t="s">
        <v>370</v>
      </c>
      <c s="7" r="B3" t="n">
        <v>94388</v>
      </c>
      <c s="7" r="C3" t="n">
        <v>94388</v>
      </c>
    </row>
    <row spans="1:3" r="4">
      <c s="4" r="A4" t="s">
        <v>363</v>
      </c>
      <c s="6" r="B4" t="n">
        <v>-12585</v>
      </c>
      <c s="6" r="C4" t="n">
        <v>-3146</v>
      </c>
    </row>
    <row spans="1:3" r="5">
      <c s="4" r="A5" t="s">
        <v>371</v>
      </c>
      <c s="7" r="B5" t="n">
        <v>81803</v>
      </c>
      <c s="7" r="C5" t="n">
        <v>912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spans="1:2" r="1">
      <c s="1" r="A1" t="s">
        <v>372</v>
      </c>
      <c s="2" r="B1" t="s">
        <v>76</v>
      </c>
    </row>
    <row spans="1:2" r="2">
      <c s="2" r="B2" t="s">
        <v>18</v>
      </c>
    </row>
    <row spans="1:2" r="3">
      <c s="4" r="A3" t="s">
        <v>364</v>
      </c>
    </row>
    <row spans="1:2" r="4">
      <c s="3" r="A4" t="s">
        <v>361</v>
      </c>
    </row>
    <row spans="1:2" r="5">
      <c s="4" r="A5" t="s">
        <v>347</v>
      </c>
      <c s="4" r="B5" t="s">
        <v>373</v>
      </c>
    </row>
    <row spans="1:2" r="6">
      <c s="4" r="A6" t="s">
        <v>346</v>
      </c>
    </row>
    <row spans="1:2" r="7">
      <c s="3" r="A7" t="s">
        <v>361</v>
      </c>
    </row>
    <row spans="1:2" r="8">
      <c s="4" r="A8" t="s">
        <v>347</v>
      </c>
      <c s="4" r="B8" t="s">
        <v>348</v>
      </c>
    </row>
    <row spans="1:2" r="9">
      <c s="4" r="A9" t="s">
        <v>374</v>
      </c>
    </row>
    <row spans="1:2" r="10">
      <c s="3" r="A10" t="s">
        <v>361</v>
      </c>
    </row>
    <row spans="1:2" r="11">
      <c s="4" r="A11" t="s">
        <v>347</v>
      </c>
      <c s="4" r="B11" t="s">
        <v>348</v>
      </c>
    </row>
    <row spans="1:2" r="12">
      <c s="4" r="A12" t="s">
        <v>375</v>
      </c>
    </row>
    <row spans="1:2" r="13">
      <c s="3" r="A13" t="s">
        <v>361</v>
      </c>
    </row>
    <row spans="1:2" r="14">
      <c s="4" r="A14" t="s">
        <v>347</v>
      </c>
      <c s="4" r="B14" t="s">
        <v>348</v>
      </c>
    </row>
    <row spans="1:2" r="15">
      <c s="4" r="A15" t="s">
        <v>376</v>
      </c>
    </row>
    <row spans="1:2" r="16">
      <c s="3" r="A16" t="s">
        <v>361</v>
      </c>
    </row>
    <row spans="1:2" r="17">
      <c s="4" r="A17" t="s">
        <v>347</v>
      </c>
      <c s="4" r="B17" t="s">
        <v>373</v>
      </c>
    </row>
    <row spans="1:2" r="18">
      <c s="4" r="A18" t="s">
        <v>349</v>
      </c>
    </row>
    <row spans="1:2" r="19">
      <c s="3" r="A19" t="s">
        <v>361</v>
      </c>
    </row>
    <row spans="1:2" r="20">
      <c s="4" r="A20" t="s">
        <v>347</v>
      </c>
      <c s="4" r="B20" t="s">
        <v>350</v>
      </c>
    </row>
    <row spans="1:2" r="21">
      <c s="4" r="A21" t="s">
        <v>377</v>
      </c>
    </row>
    <row spans="1:2" r="22">
      <c s="3" r="A22" t="s">
        <v>361</v>
      </c>
    </row>
    <row spans="1:2" r="23">
      <c s="4" r="A23" t="s">
        <v>347</v>
      </c>
      <c s="4" r="B23" t="s">
        <v>378</v>
      </c>
    </row>
    <row spans="1:2" r="24">
      <c s="4" r="A24" t="s">
        <v>379</v>
      </c>
    </row>
    <row spans="1:2" r="25">
      <c s="3" r="A25" t="s">
        <v>361</v>
      </c>
    </row>
    <row spans="1:2" r="26">
      <c s="4" r="A26" t="s">
        <v>347</v>
      </c>
      <c s="4" r="B26" t="s">
        <v>373</v>
      </c>
    </row>
    <row spans="1:2" r="27">
      <c s="4" r="A27" t="s">
        <v>380</v>
      </c>
    </row>
    <row spans="1:2" r="28">
      <c s="3" r="A28" t="s">
        <v>361</v>
      </c>
    </row>
    <row spans="1:2" r="29">
      <c s="4" r="A29" t="s">
        <v>347</v>
      </c>
      <c s="4" r="B29"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44"/>
    <col customWidth="1" max="2" min="2" width="68"/>
    <col customWidth="1" max="3" min="3" width="14"/>
    <col customWidth="1" max="4" min="4" width="16"/>
    <col customWidth="1" max="5" min="5" width="4"/>
    <col customWidth="1" max="6" min="6" width="14"/>
  </cols>
  <sheetData>
    <row spans="1:6" r="1">
      <c s="1" r="A1" t="s">
        <v>75</v>
      </c>
      <c s="2" r="B1" t="s">
        <v>1</v>
      </c>
      <c s="2" r="D1" t="s">
        <v>76</v>
      </c>
    </row>
    <row spans="1:6" r="2">
      <c s="2" r="B2" t="s">
        <v>2</v>
      </c>
      <c s="2" r="C2" t="s">
        <v>77</v>
      </c>
      <c s="2" r="D2" t="s">
        <v>18</v>
      </c>
      <c s="2" r="F2" t="s">
        <v>19</v>
      </c>
    </row>
    <row spans="1:6" r="3">
      <c s="4" r="A3" t="s">
        <v>78</v>
      </c>
      <c s="7" r="B3" t="n">
        <v>0</v>
      </c>
      <c s="7" r="C3" t="n">
        <v>0</v>
      </c>
      <c s="7" r="D3" t="n">
        <v>0</v>
      </c>
      <c s="7" r="F3" t="n">
        <v>0</v>
      </c>
    </row>
    <row spans="1:6" r="4">
      <c s="3" r="A4" t="s">
        <v>79</v>
      </c>
    </row>
    <row spans="1:6" r="5">
      <c s="4" r="A5" t="s">
        <v>80</v>
      </c>
      <c s="6" r="B5" t="n">
        <v>9215000</v>
      </c>
      <c s="6" r="C5" t="n">
        <v>6006000</v>
      </c>
      <c s="6" r="D5" t="n">
        <v>11917217</v>
      </c>
      <c s="6" r="F5" t="n">
        <v>3366932</v>
      </c>
    </row>
    <row spans="1:6" r="6">
      <c s="4" r="A6" t="s">
        <v>81</v>
      </c>
      <c s="6" r="B6" t="n">
        <v>6317000</v>
      </c>
      <c s="6" r="C6" t="n">
        <v>2949000</v>
      </c>
      <c s="6" r="D6" t="n">
        <v>4526093</v>
      </c>
      <c s="6" r="F6" t="n">
        <v>1350971</v>
      </c>
    </row>
    <row spans="1:6" r="7">
      <c s="4" r="A7" t="s">
        <v>82</v>
      </c>
      <c s="6" r="B7" t="n">
        <v>15532000</v>
      </c>
      <c s="6" r="C7" t="n">
        <v>8955000</v>
      </c>
      <c s="6" r="D7" t="n">
        <v>16443310</v>
      </c>
      <c s="6" r="F7" t="n">
        <v>4717903</v>
      </c>
    </row>
    <row spans="1:6" r="8">
      <c s="4" r="A8" t="s">
        <v>83</v>
      </c>
      <c s="6" r="B8" t="n">
        <v>-15532000</v>
      </c>
      <c s="6" r="C8" t="n">
        <v>-8955000</v>
      </c>
      <c s="6" r="D8" t="n">
        <v>-16443310</v>
      </c>
      <c s="6" r="F8" t="n">
        <v>-4717903</v>
      </c>
    </row>
    <row spans="1:6" r="9">
      <c s="3" r="A9" t="s">
        <v>84</v>
      </c>
    </row>
    <row spans="1:6" r="10">
      <c s="4" r="A10" t="s">
        <v>85</v>
      </c>
      <c s="6" r="C10" t="n">
        <v>1900000</v>
      </c>
      <c s="6" r="D10" t="n">
        <v>1900000</v>
      </c>
    </row>
    <row spans="1:6" r="11">
      <c s="4" r="A11" t="s">
        <v>86</v>
      </c>
      <c s="6" r="B11" t="n">
        <v>-1434000</v>
      </c>
      <c s="6" r="C11" t="n">
        <v>-636000</v>
      </c>
      <c s="6" r="D11" t="n">
        <v>-1113711</v>
      </c>
      <c s="6" r="F11" t="n">
        <v>-1560000</v>
      </c>
    </row>
    <row spans="1:6" r="12">
      <c s="4" r="A12" t="s">
        <v>87</v>
      </c>
      <c s="6" r="B12" t="n">
        <v>-1973000</v>
      </c>
      <c s="6" r="C12" t="n">
        <v>-974000</v>
      </c>
      <c s="6" r="D12" t="n">
        <v>-2715350</v>
      </c>
      <c s="6" r="F12" t="n">
        <v>-1716869</v>
      </c>
    </row>
    <row spans="1:6" r="13">
      <c s="4" r="A13" t="s">
        <v>88</v>
      </c>
      <c s="6" r="B13" t="n">
        <v>-26512000</v>
      </c>
      <c s="6" r="C13" t="n">
        <v>-4002000</v>
      </c>
      <c s="6" r="D13" t="n">
        <v>-7222631</v>
      </c>
      <c s="6" r="F13" t="n">
        <v>1137348</v>
      </c>
    </row>
    <row spans="1:6" r="14">
      <c s="4" r="A14" t="s">
        <v>89</v>
      </c>
      <c s="6" r="B14" t="n">
        <v>17000</v>
      </c>
      <c s="6" r="C14" t="n">
        <v>3000</v>
      </c>
      <c s="6" r="D14" t="n">
        <v>4283</v>
      </c>
      <c s="6" r="F14" t="n">
        <v>51435</v>
      </c>
    </row>
    <row spans="1:6" r="15">
      <c s="4" r="A15" t="s">
        <v>90</v>
      </c>
      <c s="6" r="B15" t="n">
        <v>-29902000</v>
      </c>
      <c s="6" r="C15" t="n">
        <v>-3709000</v>
      </c>
      <c s="6" r="D15" t="n">
        <v>-8033698</v>
      </c>
      <c s="6" r="F15" t="n">
        <v>-528086</v>
      </c>
    </row>
    <row spans="1:6" r="16">
      <c s="4" r="A16" t="s">
        <v>91</v>
      </c>
      <c s="6" r="B16" t="n">
        <v>-45434000</v>
      </c>
      <c s="6" r="C16" t="n">
        <v>-12664000</v>
      </c>
      <c s="6" r="D16" t="n">
        <v>-24477008</v>
      </c>
      <c s="6" r="F16" t="n">
        <v>-5245989</v>
      </c>
    </row>
    <row spans="1:6" r="17">
      <c s="4" r="A17" t="s">
        <v>92</v>
      </c>
      <c s="6" r="B17" t="n">
        <v>-27000</v>
      </c>
      <c s="6" r="C17" t="n">
        <v>49000</v>
      </c>
      <c s="6" r="D17" t="n">
        <v>22247</v>
      </c>
      <c s="6" r="F17" t="n">
        <v>19544</v>
      </c>
    </row>
    <row spans="1:6" r="18">
      <c s="4" r="A18" t="s">
        <v>93</v>
      </c>
      <c s="7" r="B18" t="n">
        <v>-45461000</v>
      </c>
      <c s="7" r="C18" t="n">
        <v>-12615000</v>
      </c>
      <c s="7" r="D18" t="n">
        <v>-24454761</v>
      </c>
      <c s="4" r="E18" t="s">
        <v>94</v>
      </c>
      <c s="7" r="F18" t="n">
        <v>-5226445</v>
      </c>
    </row>
    <row spans="1:6" r="19">
      <c s="3" r="A19" t="s">
        <v>95</v>
      </c>
    </row>
    <row spans="1:6" r="20">
      <c s="4" r="A20" t="s">
        <v>96</v>
      </c>
      <c s="9" r="B20" t="n">
        <v>-4.71</v>
      </c>
      <c s="9" r="C20" t="n">
        <v>-5.3</v>
      </c>
      <c s="9" r="D20" t="n">
        <v>-10.27</v>
      </c>
      <c s="9" r="F20" t="n">
        <v>-2.2</v>
      </c>
    </row>
    <row spans="1:6" r="21">
      <c s="3" r="A21" t="s">
        <v>97</v>
      </c>
    </row>
    <row spans="1:6" r="22">
      <c s="4" r="A22" t="s">
        <v>96</v>
      </c>
      <c s="6" r="B22" t="n">
        <v>9643231</v>
      </c>
      <c s="6" r="C22" t="n">
        <v>2381041</v>
      </c>
      <c s="6" r="D22" t="n">
        <v>2381041</v>
      </c>
      <c s="4" r="E22" t="s">
        <v>98</v>
      </c>
      <c s="6" r="F22" t="n">
        <v>2381041</v>
      </c>
    </row>
    <row spans="1:6" r="23">
      <c s="4" r="A23" t="s">
        <v>56</v>
      </c>
    </row>
    <row spans="1:6" r="24">
      <c s="3" r="A24" t="s">
        <v>84</v>
      </c>
    </row>
    <row spans="1:6" r="25">
      <c s="4" r="A25" t="s">
        <v>93</v>
      </c>
      <c s="7" r="D25" t="n">
        <v>-24454761</v>
      </c>
    </row>
    <row spans="1:6" r="26">
      <c s="3" r="A26" t="s">
        <v>95</v>
      </c>
    </row>
    <row spans="1:6" r="27">
      <c s="4" r="A27" t="s">
        <v>96</v>
      </c>
      <c s="9" r="D27" t="n">
        <v>-3.13</v>
      </c>
    </row>
    <row spans="1:6" r="28">
      <c s="3" r="A28" t="s">
        <v>97</v>
      </c>
    </row>
    <row spans="1:6" r="29">
      <c s="4" r="A29" t="s">
        <v>96</v>
      </c>
      <c s="6" r="D29" t="n">
        <v>7823352</v>
      </c>
    </row>
    <row spans="1:6" r="30">
      <c r="A30" t="n"/>
    </row>
    <row spans="1:6" r="31">
      <c s="4" r="A31" t="s">
        <v>94</v>
      </c>
      <c s="4" r="B31" t="s">
        <v>99</v>
      </c>
    </row>
    <row spans="1:6" r="32">
      <c s="4" r="A32" t="s">
        <v>98</v>
      </c>
      <c s="4" r="B32" t="s">
        <v>100</v>
      </c>
    </row>
  </sheetData>
  <mergeCells count="7">
    <mergeCell ref="A1:A2"/>
    <mergeCell ref="B1:C1"/>
    <mergeCell ref="D1:F1"/>
    <mergeCell ref="D2:E2"/>
    <mergeCell ref="A30:F30"/>
    <mergeCell ref="B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spans="1:5" r="1">
      <c s="1" r="A1" t="s">
        <v>381</v>
      </c>
      <c s="2" r="B1" t="s">
        <v>1</v>
      </c>
      <c s="2" r="D1" t="s">
        <v>76</v>
      </c>
    </row>
    <row spans="1:5" r="2">
      <c s="2" r="B2" t="s">
        <v>2</v>
      </c>
      <c s="2" r="C2" t="s">
        <v>77</v>
      </c>
      <c s="2" r="D2" t="s">
        <v>18</v>
      </c>
      <c s="2" r="E2" t="s">
        <v>19</v>
      </c>
    </row>
    <row spans="1:5" r="3">
      <c s="3" r="A3" t="s">
        <v>173</v>
      </c>
    </row>
    <row spans="1:5" r="4">
      <c s="4" r="A4" t="s">
        <v>124</v>
      </c>
      <c s="7" r="B4" t="n">
        <v>61000</v>
      </c>
      <c s="7" r="C4" t="n">
        <v>56000</v>
      </c>
      <c s="7" r="D4" t="n">
        <v>74763</v>
      </c>
      <c s="7" r="E4" t="n">
        <v>677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2</v>
      </c>
      <c s="2" r="B1" t="s">
        <v>18</v>
      </c>
      <c s="2" r="C1" t="s">
        <v>19</v>
      </c>
    </row>
    <row spans="1:3" r="2">
      <c s="3" r="A2" t="s">
        <v>176</v>
      </c>
    </row>
    <row spans="1:3" r="3">
      <c s="4" r="A3" t="s">
        <v>383</v>
      </c>
      <c s="7" r="B3" t="n">
        <v>1670486</v>
      </c>
      <c s="7" r="C3" t="n">
        <v>386071</v>
      </c>
    </row>
    <row spans="1:3" r="4">
      <c s="4" r="A4" t="s">
        <v>384</v>
      </c>
      <c s="6" r="B4" t="n">
        <v>1437846</v>
      </c>
      <c s="6" r="C4" t="n">
        <v>151989</v>
      </c>
    </row>
    <row spans="1:3" r="5">
      <c s="4" r="A5" t="s">
        <v>385</v>
      </c>
      <c s="6" r="B5" t="n">
        <v>700000</v>
      </c>
      <c s="6" r="C5" t="n">
        <v>700000</v>
      </c>
    </row>
    <row spans="1:3" r="6">
      <c s="4" r="A6" t="s">
        <v>386</v>
      </c>
      <c s="6" r="B6" t="n">
        <v>94723</v>
      </c>
      <c s="6" r="C6" t="n">
        <v>127514</v>
      </c>
    </row>
    <row spans="1:3" r="7">
      <c s="4" r="A7" t="s">
        <v>102</v>
      </c>
      <c s="7" r="B7" t="n">
        <v>3903055</v>
      </c>
      <c s="7" r="C7" t="n">
        <v>13655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s>
  <sheetData>
    <row spans="1:5" r="1">
      <c s="1" r="A1" t="s">
        <v>387</v>
      </c>
      <c s="2" r="B1" t="s">
        <v>388</v>
      </c>
      <c s="2" r="C1" t="s">
        <v>1</v>
      </c>
      <c s="2" r="D1" t="s">
        <v>76</v>
      </c>
    </row>
    <row spans="1:5" r="2">
      <c s="2" r="B2" t="s">
        <v>389</v>
      </c>
      <c s="2" r="C2" t="s">
        <v>77</v>
      </c>
      <c s="2" r="D2" t="s">
        <v>18</v>
      </c>
      <c s="2" r="E2" t="s">
        <v>19</v>
      </c>
    </row>
    <row spans="1:5" r="3">
      <c s="3" r="A3" t="s">
        <v>390</v>
      </c>
    </row>
    <row spans="1:5" r="4">
      <c s="4" r="A4" t="s">
        <v>391</v>
      </c>
      <c s="7" r="C4" t="n">
        <v>220000</v>
      </c>
      <c s="7" r="D4" t="n">
        <v>220000</v>
      </c>
    </row>
    <row spans="1:5" r="5">
      <c s="4" r="A5" t="s">
        <v>392</v>
      </c>
    </row>
    <row spans="1:5" r="6">
      <c s="3" r="A6" t="s">
        <v>390</v>
      </c>
    </row>
    <row spans="1:5" r="7">
      <c s="4" r="A7" t="s">
        <v>391</v>
      </c>
      <c s="7" r="B7" t="n">
        <v>1150000</v>
      </c>
      <c s="7" r="D7" t="n">
        <v>0</v>
      </c>
      <c s="7" r="E7" t="n">
        <v>1360000</v>
      </c>
    </row>
    <row spans="1:5" r="8">
      <c s="4" r="A8" t="s">
        <v>393</v>
      </c>
    </row>
    <row spans="1:5" r="9">
      <c s="3" r="A9" t="s">
        <v>390</v>
      </c>
    </row>
    <row spans="1:5" r="10">
      <c s="4" r="A10" t="s">
        <v>394</v>
      </c>
      <c s="4" r="B10" t="s">
        <v>395</v>
      </c>
    </row>
    <row spans="1:5" r="11">
      <c s="4" r="A11" t="s">
        <v>396</v>
      </c>
      <c s="7" r="B11" t="n">
        <v>3846000</v>
      </c>
    </row>
    <row spans="1:5" r="12">
      <c s="4" r="A12" t="s">
        <v>397</v>
      </c>
      <c s="4" r="D12" t="s">
        <v>398</v>
      </c>
    </row>
    <row spans="1:5" r="13">
      <c s="4" r="A13" t="s">
        <v>399</v>
      </c>
    </row>
    <row spans="1:5" r="14">
      <c s="3" r="A14" t="s">
        <v>390</v>
      </c>
    </row>
    <row spans="1:5" r="15">
      <c s="4" r="A15" t="s">
        <v>400</v>
      </c>
      <c s="7" r="D15" t="n">
        <v>7500000</v>
      </c>
    </row>
    <row spans="1:5" r="16">
      <c s="4" r="A16" t="s">
        <v>401</v>
      </c>
    </row>
    <row spans="1:5" r="17">
      <c s="3" r="A17" t="s">
        <v>390</v>
      </c>
    </row>
    <row spans="1:5" r="18">
      <c s="4" r="A18" t="s">
        <v>402</v>
      </c>
      <c s="6" r="E18" t="n">
        <v>1079453</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14"/>
    <col customWidth="1" max="6" min="6" width="14"/>
  </cols>
  <sheetData>
    <row spans="1:6" r="1">
      <c s="1" r="A1" t="s">
        <v>403</v>
      </c>
      <c s="2" r="B1" t="s">
        <v>404</v>
      </c>
      <c s="2" r="C1" t="s">
        <v>2</v>
      </c>
      <c s="2" r="D1" t="s">
        <v>18</v>
      </c>
      <c s="2" r="E1" t="s">
        <v>405</v>
      </c>
      <c s="2" r="F1" t="s">
        <v>19</v>
      </c>
    </row>
    <row spans="1:6" r="2">
      <c s="4" r="A2" t="s">
        <v>336</v>
      </c>
    </row>
    <row spans="1:6" r="3">
      <c s="3" r="A3" t="s">
        <v>390</v>
      </c>
    </row>
    <row spans="1:6" r="4">
      <c s="4" r="A4" t="s">
        <v>406</v>
      </c>
      <c s="6" r="B4" t="n">
        <v>256410</v>
      </c>
    </row>
    <row spans="1:6" r="5">
      <c s="4" r="A5" t="s">
        <v>407</v>
      </c>
    </row>
    <row spans="1:6" r="6">
      <c s="3" r="A6" t="s">
        <v>390</v>
      </c>
    </row>
    <row spans="1:6" r="7">
      <c s="4" r="A7" t="s">
        <v>408</v>
      </c>
      <c s="4" r="C7" t="s">
        <v>409</v>
      </c>
      <c s="4" r="D7" t="s">
        <v>409</v>
      </c>
    </row>
    <row spans="1:6" r="8">
      <c s="4" r="A8" t="s">
        <v>410</v>
      </c>
    </row>
    <row spans="1:6" r="9">
      <c s="3" r="A9" t="s">
        <v>390</v>
      </c>
    </row>
    <row spans="1:6" r="10">
      <c s="4" r="A10" t="s">
        <v>408</v>
      </c>
      <c s="4" r="C10" t="s">
        <v>409</v>
      </c>
      <c s="4" r="D10" t="s">
        <v>409</v>
      </c>
    </row>
    <row spans="1:6" r="11">
      <c s="4" r="A11" t="s">
        <v>411</v>
      </c>
    </row>
    <row spans="1:6" r="12">
      <c s="3" r="A12" t="s">
        <v>390</v>
      </c>
    </row>
    <row spans="1:6" r="13">
      <c s="4" r="A13" t="s">
        <v>412</v>
      </c>
      <c s="4" r="B13" t="s">
        <v>413</v>
      </c>
    </row>
    <row spans="1:6" r="14">
      <c s="4" r="A14" t="s">
        <v>414</v>
      </c>
    </row>
    <row spans="1:6" r="15">
      <c s="3" r="A15" t="s">
        <v>390</v>
      </c>
    </row>
    <row spans="1:6" r="16">
      <c s="4" r="A16" t="s">
        <v>415</v>
      </c>
      <c s="6" r="B16" t="n">
        <v>1923077</v>
      </c>
    </row>
    <row spans="1:6" r="17">
      <c s="4" r="A17" t="s">
        <v>416</v>
      </c>
      <c s="9" r="B17" t="n">
        <v>5.85</v>
      </c>
    </row>
    <row spans="1:6" r="18">
      <c s="4" r="A18" t="s">
        <v>54</v>
      </c>
    </row>
    <row spans="1:6" r="19">
      <c s="3" r="A19" t="s">
        <v>390</v>
      </c>
    </row>
    <row spans="1:6" r="20">
      <c s="4" r="A20" t="s">
        <v>415</v>
      </c>
      <c s="6" r="C20" t="n">
        <v>1079453</v>
      </c>
      <c s="6" r="D20" t="n">
        <v>15502529</v>
      </c>
      <c s="6" r="E20" t="n">
        <v>15499324</v>
      </c>
      <c s="6" r="F20" t="n">
        <v>1079453</v>
      </c>
    </row>
    <row spans="1:6" r="21">
      <c s="4" r="A21" t="s">
        <v>416</v>
      </c>
      <c s="9" r="D21" t="n">
        <v>0.78</v>
      </c>
    </row>
    <row spans="1:6" r="22">
      <c s="4" r="A22" t="s">
        <v>417</v>
      </c>
    </row>
    <row spans="1:6" r="23">
      <c s="3" r="A23" t="s">
        <v>390</v>
      </c>
    </row>
    <row spans="1:6" r="24">
      <c s="4" r="A24" t="s">
        <v>397</v>
      </c>
      <c s="4" r="D24" t="s">
        <v>418</v>
      </c>
    </row>
    <row spans="1:6" r="25">
      <c s="4" r="A25" t="s">
        <v>419</v>
      </c>
      <c s="9" r="B25" t="n">
        <v>5.85</v>
      </c>
    </row>
    <row spans="1:6" r="26">
      <c s="4" r="A26" t="s">
        <v>420</v>
      </c>
    </row>
    <row spans="1:6" r="27">
      <c s="3" r="A27" t="s">
        <v>390</v>
      </c>
    </row>
    <row spans="1:6" r="28">
      <c s="4" r="A28" t="s">
        <v>419</v>
      </c>
      <c s="9" r="D28" t="n">
        <v>0.78</v>
      </c>
    </row>
    <row spans="1:6" r="29">
      <c s="4" r="A29" t="s">
        <v>421</v>
      </c>
    </row>
    <row spans="1:6" r="30">
      <c s="3" r="A30" t="s">
        <v>390</v>
      </c>
    </row>
    <row spans="1:6" r="31">
      <c s="4" r="A31" t="s">
        <v>422</v>
      </c>
      <c s="7" r="B31" t="n">
        <v>60000000</v>
      </c>
    </row>
    <row spans="1:6" r="32">
      <c s="4" r="A32" t="s">
        <v>423</v>
      </c>
      <c s="4" r="B32" t="s">
        <v>424</v>
      </c>
    </row>
    <row spans="1:6" r="33">
      <c s="4" r="A33" t="s">
        <v>425</v>
      </c>
      <c s="4" r="C33" t="s">
        <v>426</v>
      </c>
      <c s="4" r="D33" t="s">
        <v>426</v>
      </c>
    </row>
    <row spans="1:6" r="34">
      <c s="4" r="A34" t="s">
        <v>427</v>
      </c>
      <c s="4" r="C34" t="s">
        <v>428</v>
      </c>
      <c s="4" r="D34" t="s">
        <v>428</v>
      </c>
    </row>
    <row spans="1:6" r="35">
      <c s="4" r="A35" t="s">
        <v>429</v>
      </c>
      <c s="4" r="C35" t="s">
        <v>430</v>
      </c>
      <c s="4" r="D35" t="s">
        <v>430</v>
      </c>
    </row>
    <row spans="1:6" r="36">
      <c s="4" r="A36" t="s">
        <v>431</v>
      </c>
      <c s="7" r="C36" t="n">
        <v>35000000</v>
      </c>
      <c s="7" r="D36" t="n">
        <v>35000000</v>
      </c>
    </row>
    <row spans="1:6" r="37">
      <c s="4" r="A37" t="s">
        <v>432</v>
      </c>
    </row>
    <row spans="1:6" r="38">
      <c s="3" r="A38" t="s">
        <v>390</v>
      </c>
    </row>
    <row spans="1:6" r="39">
      <c s="4" r="A39" t="s">
        <v>423</v>
      </c>
      <c s="4" r="C39" t="s">
        <v>424</v>
      </c>
      <c s="4" r="D39" t="s">
        <v>424</v>
      </c>
    </row>
    <row spans="1:6" r="40">
      <c s="4" r="A40" t="s">
        <v>415</v>
      </c>
      <c s="6" r="C40" t="n">
        <v>1282052</v>
      </c>
    </row>
    <row spans="1:6" r="41">
      <c s="4" r="A41" t="s">
        <v>416</v>
      </c>
      <c s="9" r="C41" t="n">
        <v>5.85</v>
      </c>
    </row>
    <row spans="1:6" r="42">
      <c s="4" r="A42" t="s">
        <v>431</v>
      </c>
      <c s="7" r="C42" t="n">
        <v>10000000</v>
      </c>
      <c s="7" r="D42" t="n">
        <v>10000000</v>
      </c>
    </row>
    <row spans="1:6" r="43">
      <c s="4" r="A43" t="s">
        <v>433</v>
      </c>
    </row>
    <row spans="1:6" r="44">
      <c s="3" r="A44" t="s">
        <v>390</v>
      </c>
    </row>
    <row spans="1:6" r="45">
      <c s="4" r="A45" t="s">
        <v>423</v>
      </c>
      <c s="4" r="C45" t="s">
        <v>424</v>
      </c>
      <c s="4" r="D45" t="s">
        <v>424</v>
      </c>
    </row>
    <row spans="1:6" r="46">
      <c s="4" r="A46" t="s">
        <v>431</v>
      </c>
      <c s="7" r="C46" t="n">
        <v>12500000</v>
      </c>
      <c s="7" r="D46" t="n">
        <v>12500000</v>
      </c>
    </row>
    <row spans="1:6" r="47">
      <c s="4" r="A47" t="s">
        <v>434</v>
      </c>
      <c s="4" r="C47" t="s">
        <v>435</v>
      </c>
      <c s="4" r="D47" t="s">
        <v>435</v>
      </c>
    </row>
    <row spans="1:6" r="48">
      <c s="4" r="A48" t="s">
        <v>436</v>
      </c>
      <c s="4" r="C48" t="s">
        <v>437</v>
      </c>
      <c s="4" r="D48" t="s">
        <v>437</v>
      </c>
    </row>
    <row spans="1:6" r="49">
      <c s="4" r="A49" t="s">
        <v>438</v>
      </c>
    </row>
    <row spans="1:6" r="50">
      <c s="3" r="A50" t="s">
        <v>390</v>
      </c>
    </row>
    <row spans="1:6" r="51">
      <c s="4" r="A51" t="s">
        <v>423</v>
      </c>
      <c s="4" r="C51" t="s">
        <v>424</v>
      </c>
      <c s="4" r="D51" t="s">
        <v>424</v>
      </c>
    </row>
    <row spans="1:6" r="52">
      <c s="4" r="A52" t="s">
        <v>431</v>
      </c>
      <c s="7" r="C52" t="n">
        <v>12500000</v>
      </c>
      <c s="7" r="D52" t="n">
        <v>12500000</v>
      </c>
    </row>
    <row spans="1:6" r="53">
      <c s="4" r="A53" t="s">
        <v>434</v>
      </c>
      <c s="4" r="C53" t="s">
        <v>435</v>
      </c>
      <c s="4" r="D53" t="s">
        <v>435</v>
      </c>
    </row>
    <row spans="1:6" r="54">
      <c s="4" r="A54" t="s">
        <v>436</v>
      </c>
      <c s="4" r="C54" t="s">
        <v>437</v>
      </c>
      <c s="4" r="D54" t="s">
        <v>437</v>
      </c>
    </row>
    <row spans="1:6" r="55">
      <c s="4" r="A55" t="s">
        <v>439</v>
      </c>
    </row>
    <row spans="1:6" r="56">
      <c s="3" r="A56" t="s">
        <v>390</v>
      </c>
    </row>
    <row spans="1:6" r="57">
      <c s="4" r="A57" t="s">
        <v>440</v>
      </c>
      <c s="7" r="B57" t="n">
        <v>220000</v>
      </c>
    </row>
    <row spans="1:6" r="58">
      <c s="4" r="A58" t="s">
        <v>441</v>
      </c>
    </row>
    <row spans="1:6" r="59">
      <c s="3" r="A59" t="s">
        <v>390</v>
      </c>
    </row>
    <row spans="1:6" r="60">
      <c s="4" r="A60" t="s">
        <v>416</v>
      </c>
      <c s="9" r="B60" t="n">
        <v>0.78</v>
      </c>
    </row>
    <row spans="1:6" r="61">
      <c s="4" r="A61" t="s">
        <v>412</v>
      </c>
      <c s="4" r="B61" t="s">
        <v>413</v>
      </c>
    </row>
    <row spans="1:6" r="62">
      <c s="4" r="A62" t="s">
        <v>442</v>
      </c>
      <c s="7" r="B62" t="n">
        <v>7610000</v>
      </c>
    </row>
    <row spans="1:6" r="63">
      <c s="4" r="A63" t="s">
        <v>443</v>
      </c>
    </row>
    <row spans="1:6" r="64">
      <c s="3" r="A64" t="s">
        <v>390</v>
      </c>
    </row>
    <row spans="1:6" r="65">
      <c s="4" r="A65" t="s">
        <v>415</v>
      </c>
      <c s="6" r="B65" t="n">
        <v>14423076</v>
      </c>
    </row>
    <row spans="1:6" r="66">
      <c s="4" r="A66" t="s">
        <v>444</v>
      </c>
      <c s="6" r="B66" t="n">
        <v>1923077</v>
      </c>
    </row>
    <row spans="1:6" r="67">
      <c s="4" r="A67" t="s">
        <v>445</v>
      </c>
      <c s="7" r="B67" t="n">
        <v>1500000</v>
      </c>
    </row>
    <row spans="1:6" r="68">
      <c s="4" r="A68" t="s">
        <v>446</v>
      </c>
    </row>
    <row spans="1:6" r="69">
      <c s="3" r="A69" t="s">
        <v>390</v>
      </c>
    </row>
    <row spans="1:6" r="70">
      <c s="4" r="A70" t="s">
        <v>415</v>
      </c>
      <c s="6" r="D70" t="n">
        <v>9615385</v>
      </c>
    </row>
    <row spans="1:6" r="71">
      <c s="4" r="A71" t="s">
        <v>416</v>
      </c>
      <c s="9" r="D71" t="n">
        <v>0.78</v>
      </c>
    </row>
    <row spans="1:6" r="72">
      <c s="4" r="A72" t="s">
        <v>447</v>
      </c>
    </row>
    <row spans="1:6" r="73">
      <c s="3" r="A73" t="s">
        <v>390</v>
      </c>
    </row>
    <row spans="1:6" r="74">
      <c s="4" r="A74" t="s">
        <v>448</v>
      </c>
      <c s="6" r="B74" t="n">
        <v>15000000</v>
      </c>
    </row>
    <row spans="1:6" r="75">
      <c s="4" r="A75" t="s">
        <v>449</v>
      </c>
    </row>
    <row spans="1:6" r="76">
      <c s="3" r="A76" t="s">
        <v>390</v>
      </c>
    </row>
    <row spans="1:6" r="77">
      <c s="4" r="A77" t="s">
        <v>448</v>
      </c>
      <c s="7" r="B77" t="n">
        <v>1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450</v>
      </c>
      <c s="2" r="B1" t="s">
        <v>404</v>
      </c>
      <c s="2" r="C1" t="s">
        <v>389</v>
      </c>
      <c s="2" r="D1" t="s">
        <v>77</v>
      </c>
      <c s="2" r="E1" t="s">
        <v>18</v>
      </c>
      <c s="2" r="F1" t="s">
        <v>19</v>
      </c>
    </row>
    <row spans="1:6" r="2">
      <c s="3" r="A2" t="s">
        <v>390</v>
      </c>
    </row>
    <row spans="1:6" r="3">
      <c s="4" r="A3" t="s">
        <v>384</v>
      </c>
      <c s="7" r="E3" t="n">
        <v>1437846</v>
      </c>
      <c s="7" r="F3" t="n">
        <v>151989</v>
      </c>
    </row>
    <row spans="1:6" r="4">
      <c s="4" r="A4" t="s">
        <v>85</v>
      </c>
      <c s="7" r="D4" t="n">
        <v>1900000</v>
      </c>
      <c s="7" r="E4" t="n">
        <v>1900000</v>
      </c>
    </row>
    <row spans="1:6" r="5">
      <c s="4" r="A5" t="s">
        <v>393</v>
      </c>
    </row>
    <row spans="1:6" r="6">
      <c s="3" r="A6" t="s">
        <v>390</v>
      </c>
    </row>
    <row spans="1:6" r="7">
      <c s="4" r="A7" t="s">
        <v>451</v>
      </c>
      <c s="7" r="B7" t="n">
        <v>3846000</v>
      </c>
    </row>
    <row spans="1:6" r="8">
      <c s="4" r="A8" t="s">
        <v>384</v>
      </c>
      <c s="6" r="B8" t="n">
        <v>313232</v>
      </c>
    </row>
    <row spans="1:6" r="9">
      <c s="4" r="A9" t="s">
        <v>85</v>
      </c>
      <c s="7" r="B9" t="n">
        <v>1900000</v>
      </c>
    </row>
    <row spans="1:6" r="10">
      <c s="4" r="A10" t="s">
        <v>394</v>
      </c>
      <c s="4" r="C10" t="s">
        <v>395</v>
      </c>
    </row>
    <row spans="1:6" r="11">
      <c s="4" r="A11" t="s">
        <v>396</v>
      </c>
      <c s="7" r="C11" t="n">
        <v>3846000</v>
      </c>
    </row>
    <row spans="1:6" r="12">
      <c s="4" r="A12" t="s">
        <v>452</v>
      </c>
    </row>
    <row spans="1:6" r="13">
      <c s="3" r="A13" t="s">
        <v>390</v>
      </c>
    </row>
    <row spans="1:6" r="14">
      <c s="4" r="A14" t="s">
        <v>419</v>
      </c>
      <c s="9" r="B14" t="n">
        <v>0.78</v>
      </c>
    </row>
    <row spans="1:6" r="15">
      <c s="4" r="A15" t="s">
        <v>453</v>
      </c>
      <c s="6" r="B15" t="n">
        <v>53323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32"/>
    <col customWidth="1" max="3" min="3" width="33"/>
    <col customWidth="1" max="4" min="4" width="14"/>
    <col customWidth="1" max="5" min="5" width="14"/>
  </cols>
  <sheetData>
    <row spans="1:5" r="1">
      <c s="1" r="A1" t="s">
        <v>454</v>
      </c>
      <c s="2" r="B1" t="s">
        <v>1</v>
      </c>
      <c s="2" r="C1" t="s">
        <v>76</v>
      </c>
    </row>
    <row spans="1:5" r="2">
      <c s="2" r="B2" t="s">
        <v>2</v>
      </c>
      <c s="2" r="C2" t="s">
        <v>18</v>
      </c>
      <c s="2" r="D2" t="s">
        <v>77</v>
      </c>
      <c s="2" r="E2" t="s">
        <v>19</v>
      </c>
    </row>
    <row spans="1:5" r="3">
      <c s="3" r="A3" t="s">
        <v>390</v>
      </c>
    </row>
    <row spans="1:5" r="4">
      <c s="4" r="A4" t="s">
        <v>36</v>
      </c>
      <c s="7" r="B4" t="n">
        <v>50000</v>
      </c>
      <c s="7" r="C4" t="n">
        <v>50000</v>
      </c>
      <c s="7" r="E4" t="n">
        <v>15155</v>
      </c>
    </row>
    <row spans="1:5" r="5">
      <c s="4" r="A5" t="s">
        <v>455</v>
      </c>
    </row>
    <row spans="1:5" r="6">
      <c s="3" r="A6" t="s">
        <v>390</v>
      </c>
    </row>
    <row spans="1:5" r="7">
      <c s="4" r="A7" t="s">
        <v>456</v>
      </c>
      <c s="4" r="B7" t="s">
        <v>457</v>
      </c>
      <c s="4" r="C7" t="s">
        <v>457</v>
      </c>
    </row>
    <row spans="1:5" r="8">
      <c s="4" r="A8" t="s">
        <v>458</v>
      </c>
      <c s="4" r="B8" t="s">
        <v>459</v>
      </c>
      <c s="4" r="C8" t="s">
        <v>460</v>
      </c>
    </row>
    <row spans="1:5" r="9">
      <c s="4" r="A9" t="s">
        <v>394</v>
      </c>
      <c s="4" r="B9" t="s">
        <v>461</v>
      </c>
      <c s="4" r="C9" t="s">
        <v>461</v>
      </c>
      <c s="4" r="D9" t="s">
        <v>461</v>
      </c>
      <c s="4" r="E9"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462</v>
      </c>
      <c s="2" r="B1" t="s">
        <v>76</v>
      </c>
    </row>
    <row spans="1:3" r="2">
      <c s="2" r="B2" t="s">
        <v>18</v>
      </c>
      <c s="2" r="C2" t="s">
        <v>19</v>
      </c>
    </row>
    <row spans="1:3" r="3">
      <c s="3" r="A3" t="s">
        <v>463</v>
      </c>
    </row>
    <row spans="1:3" r="4">
      <c s="4" r="A4" t="s">
        <v>464</v>
      </c>
      <c s="4" r="B4" t="s">
        <v>465</v>
      </c>
    </row>
    <row spans="1:3" r="5">
      <c s="4" r="A5" t="s">
        <v>466</v>
      </c>
      <c s="4" r="B5" t="s">
        <v>467</v>
      </c>
    </row>
    <row spans="1:3" r="6">
      <c s="4" r="A6" t="s">
        <v>468</v>
      </c>
      <c s="7" r="B6" t="n">
        <v>193372</v>
      </c>
      <c s="7" r="C6" t="n">
        <v>144896</v>
      </c>
    </row>
    <row spans="1:3" r="7">
      <c s="4" r="A7" t="s">
        <v>469</v>
      </c>
    </row>
    <row spans="1:3" r="8">
      <c s="3" r="A8" t="s">
        <v>463</v>
      </c>
    </row>
    <row spans="1:3" r="9">
      <c s="4" r="A9" t="s">
        <v>470</v>
      </c>
      <c s="4" r="B9" t="s">
        <v>471</v>
      </c>
    </row>
    <row spans="1:3" r="10">
      <c s="4" r="A10" t="s">
        <v>472</v>
      </c>
    </row>
    <row spans="1:3" r="11">
      <c s="3" r="A11" t="s">
        <v>463</v>
      </c>
    </row>
    <row spans="1:3" r="12">
      <c s="4" r="A12" t="s">
        <v>470</v>
      </c>
      <c s="4" r="B12" t="s">
        <v>4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474</v>
      </c>
      <c s="2" r="B1" t="s">
        <v>475</v>
      </c>
    </row>
    <row spans="1:2" r="2">
      <c s="3" r="A2" t="s">
        <v>183</v>
      </c>
    </row>
    <row spans="1:2" r="3">
      <c s="6" r="A3" t="n">
        <v>2015</v>
      </c>
      <c s="7" r="B3" t="n">
        <v>31789</v>
      </c>
    </row>
    <row spans="1:2" r="4">
      <c s="6" r="A4" t="n">
        <v>2016</v>
      </c>
      <c s="6" r="B4" t="n">
        <v>26492</v>
      </c>
    </row>
    <row spans="1:2" r="5">
      <c s="6" r="A5" t="n">
        <v>2017</v>
      </c>
      <c s="6" r="B5" t="n">
        <v>0</v>
      </c>
    </row>
    <row spans="1:2" r="6">
      <c s="4" r="A6" t="s">
        <v>476</v>
      </c>
      <c s="6" r="B6" t="n">
        <v>58281</v>
      </c>
    </row>
    <row spans="1:2" r="7">
      <c s="4" r="A7" t="s">
        <v>477</v>
      </c>
      <c s="6" r="B7" t="n">
        <v>-362</v>
      </c>
    </row>
    <row spans="1:2" r="8">
      <c s="4" r="A8" t="s">
        <v>102</v>
      </c>
      <c s="6" r="B8" t="n">
        <v>57919</v>
      </c>
    </row>
    <row spans="1:2" r="9">
      <c s="6" r="A9" t="n">
        <v>2015</v>
      </c>
      <c s="6" r="B9" t="n">
        <v>168101</v>
      </c>
    </row>
    <row spans="1:2" r="10">
      <c s="6" r="A10" t="n">
        <v>2016</v>
      </c>
      <c s="6" r="B10" t="n">
        <v>146923</v>
      </c>
    </row>
    <row spans="1:2" r="11">
      <c s="6" r="A11" t="n">
        <v>2017</v>
      </c>
      <c s="6" r="B11" t="n">
        <v>65494</v>
      </c>
    </row>
    <row spans="1:2" r="12">
      <c s="4" r="A12" t="s">
        <v>476</v>
      </c>
      <c s="7" r="B12" t="n">
        <v>3805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3"/>
  </cols>
  <sheetData>
    <row spans="1:2" r="1">
      <c s="1" r="A1" t="s">
        <v>478</v>
      </c>
      <c s="2" r="B1" t="s">
        <v>479</v>
      </c>
    </row>
    <row spans="1:2" r="2">
      <c s="3" r="A2" t="s">
        <v>183</v>
      </c>
    </row>
    <row spans="1:2" r="3">
      <c s="4" r="A3" t="s">
        <v>480</v>
      </c>
      <c s="6" r="B3" t="n">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spans="1:9" r="1">
      <c s="1" r="A1" t="s">
        <v>481</v>
      </c>
      <c s="2" r="B1" t="s">
        <v>482</v>
      </c>
      <c s="2" r="D1" t="s">
        <v>1</v>
      </c>
      <c s="2" r="E1" t="s">
        <v>76</v>
      </c>
    </row>
    <row spans="1:9" r="2">
      <c s="2" r="B2" t="s">
        <v>483</v>
      </c>
      <c s="2" r="C2" t="s">
        <v>405</v>
      </c>
      <c s="2" r="D2" t="s">
        <v>2</v>
      </c>
      <c s="2" r="E2" t="s">
        <v>18</v>
      </c>
      <c s="2" r="F2" t="s">
        <v>484</v>
      </c>
      <c s="2" r="G2" t="s">
        <v>19</v>
      </c>
      <c s="2" r="H2" t="s">
        <v>485</v>
      </c>
      <c s="2" r="I2" t="s">
        <v>486</v>
      </c>
    </row>
    <row spans="1:9" r="3">
      <c s="3" r="A3" t="s">
        <v>487</v>
      </c>
    </row>
    <row spans="1:9" r="4">
      <c s="4" r="A4" t="s">
        <v>66</v>
      </c>
      <c s="6" r="D4" t="n">
        <v>10000000</v>
      </c>
      <c s="6" r="E4" t="n">
        <v>10000000</v>
      </c>
      <c s="6" r="F4" t="n">
        <v>109483000</v>
      </c>
    </row>
    <row spans="1:9" r="5">
      <c s="4" r="A5" t="s">
        <v>65</v>
      </c>
      <c s="8" r="D5" t="n">
        <v>0.0001</v>
      </c>
      <c s="8" r="E5" t="n">
        <v>0.0001</v>
      </c>
      <c s="8" r="F5" t="n">
        <v>0.0001</v>
      </c>
    </row>
    <row spans="1:9" r="6">
      <c s="4" r="A6" t="s">
        <v>58</v>
      </c>
      <c s="6" r="C6" t="n">
        <v>10000000</v>
      </c>
      <c s="6" r="E6" t="n">
        <v>109483000</v>
      </c>
      <c s="6" r="I6" t="n">
        <v>25000000</v>
      </c>
    </row>
    <row spans="1:9" r="7">
      <c s="4" r="A7" t="s">
        <v>69</v>
      </c>
      <c s="8" r="C7" t="n">
        <v>0.0001</v>
      </c>
      <c s="7" r="I7" t="n">
        <v>0</v>
      </c>
    </row>
    <row spans="1:9" r="8">
      <c s="4" r="A8" t="s">
        <v>59</v>
      </c>
      <c s="6" r="D8" t="n">
        <v>0</v>
      </c>
      <c s="6" r="E8" t="n">
        <v>41737048</v>
      </c>
      <c s="6" r="G8" t="n">
        <v>34481623</v>
      </c>
      <c s="6" r="H8" t="n">
        <v>34481623</v>
      </c>
    </row>
    <row spans="1:9" r="9">
      <c s="4" r="A9" t="s">
        <v>335</v>
      </c>
      <c s="6" r="E9" t="n">
        <v>5332348</v>
      </c>
    </row>
    <row spans="1:9" r="10">
      <c s="4" r="A10" t="s">
        <v>488</v>
      </c>
    </row>
    <row spans="1:9" r="11">
      <c s="3" r="A11" t="s">
        <v>487</v>
      </c>
    </row>
    <row spans="1:9" r="12">
      <c s="4" r="A12" t="s">
        <v>58</v>
      </c>
      <c s="6" r="D12" t="n">
        <v>10000000</v>
      </c>
    </row>
    <row spans="1:9" r="13">
      <c s="4" r="A13" t="s">
        <v>59</v>
      </c>
      <c s="6" r="D13" t="n">
        <v>0</v>
      </c>
    </row>
    <row spans="1:9" r="14">
      <c s="4" r="A14" t="s">
        <v>336</v>
      </c>
    </row>
    <row spans="1:9" r="15">
      <c s="3" r="A15" t="s">
        <v>487</v>
      </c>
    </row>
    <row spans="1:9" r="16">
      <c s="4" r="A16" t="s">
        <v>66</v>
      </c>
      <c s="6" r="B16" t="n">
        <v>10000000</v>
      </c>
    </row>
    <row spans="1:9" r="17">
      <c s="4" r="A17" t="s">
        <v>65</v>
      </c>
      <c s="8" r="B17" t="n">
        <v>0.0001</v>
      </c>
    </row>
    <row spans="1:9" r="18">
      <c s="4" r="A18" t="s">
        <v>489</v>
      </c>
    </row>
    <row spans="1:9" r="19">
      <c s="3" r="A19" t="s">
        <v>487</v>
      </c>
    </row>
    <row spans="1:9" r="20">
      <c s="4" r="A20" t="s">
        <v>335</v>
      </c>
      <c s="6" r="B20" t="n">
        <v>5980564</v>
      </c>
      <c s="6" r="C20" t="n">
        <v>5980564</v>
      </c>
      <c s="6" r="D20" t="n">
        <v>59805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28"/>
    <col customWidth="1" max="3" min="3" width="4"/>
    <col customWidth="1" max="4" min="4" width="48"/>
    <col customWidth="1" max="5" min="5" width="48"/>
    <col customWidth="1" max="6" min="6" width="48"/>
    <col customWidth="1" max="7" min="7" width="48"/>
    <col customWidth="1" max="8" min="8" width="39"/>
    <col customWidth="1" max="9" min="9" width="13"/>
    <col customWidth="1" max="10" min="10" width="27"/>
    <col customWidth="1" max="11" min="11" width="20"/>
  </cols>
  <sheetData>
    <row spans="1:11" r="1">
      <c s="1" r="A1" t="s">
        <v>101</v>
      </c>
      <c s="2" r="B1" t="s">
        <v>102</v>
      </c>
      <c s="2" r="D1" t="s">
        <v>51</v>
      </c>
      <c s="2" r="E1" t="s">
        <v>52</v>
      </c>
      <c s="2" r="F1" t="s">
        <v>53</v>
      </c>
      <c s="2" r="G1" t="s">
        <v>54</v>
      </c>
      <c s="2" r="H1" t="s">
        <v>103</v>
      </c>
      <c s="2" r="I1" t="s">
        <v>104</v>
      </c>
      <c s="2" r="J1" t="s">
        <v>105</v>
      </c>
      <c s="2" r="K1" t="s">
        <v>106</v>
      </c>
    </row>
    <row spans="1:11" r="2">
      <c s="4" r="A2" t="s">
        <v>107</v>
      </c>
      <c s="7" r="B2" t="n">
        <v>-19174597</v>
      </c>
      <c s="7" r="I2" t="n">
        <v>1304557</v>
      </c>
      <c s="7" r="K2" t="n">
        <v>-20479154</v>
      </c>
    </row>
    <row spans="1:11" r="3">
      <c s="4" r="A3" t="s">
        <v>108</v>
      </c>
      <c s="7" r="D3" t="n">
        <v>3342849</v>
      </c>
      <c s="7" r="E3" t="n">
        <v>3312465</v>
      </c>
      <c s="7" r="F3" t="n">
        <v>11892066</v>
      </c>
      <c s="7" r="H3" t="n">
        <v>18547380</v>
      </c>
    </row>
    <row spans="1:11" r="4">
      <c s="4" r="A4" t="s">
        <v>93</v>
      </c>
      <c s="6" r="B4" t="n">
        <v>-5226445</v>
      </c>
      <c s="6" r="K4" t="n">
        <v>-5226445</v>
      </c>
    </row>
    <row spans="1:11" r="5">
      <c s="4" r="A5" t="s">
        <v>109</v>
      </c>
      <c s="6" r="B5" t="n">
        <v>133745</v>
      </c>
      <c s="6" r="I5" t="n">
        <v>133745</v>
      </c>
    </row>
    <row spans="1:11" r="6">
      <c s="4" r="A6" t="s">
        <v>110</v>
      </c>
      <c s="6" r="B6" t="n">
        <v>-24267297</v>
      </c>
      <c s="6" r="I6" t="n">
        <v>1438302</v>
      </c>
      <c s="6" r="K6" t="n">
        <v>-25705599</v>
      </c>
    </row>
    <row spans="1:11" r="7">
      <c s="4" r="A7" t="s">
        <v>111</v>
      </c>
      <c s="6" r="B7" t="n">
        <v>18547380</v>
      </c>
      <c s="6" r="D7" t="n">
        <v>3342849</v>
      </c>
      <c s="6" r="E7" t="n">
        <v>3312465</v>
      </c>
      <c s="6" r="F7" t="n">
        <v>11892066</v>
      </c>
      <c s="6" r="H7" t="n">
        <v>18547380</v>
      </c>
    </row>
    <row spans="1:11" r="8">
      <c s="4" r="A8" t="s">
        <v>93</v>
      </c>
      <c s="6" r="B8" t="n">
        <v>-24454761</v>
      </c>
      <c s="4" r="C8" t="s">
        <v>94</v>
      </c>
      <c s="6" r="K8" t="n">
        <v>-24454761</v>
      </c>
    </row>
    <row spans="1:11" r="9">
      <c s="4" r="A9" t="s">
        <v>112</v>
      </c>
      <c s="6" r="I9" t="n">
        <v>-1438064</v>
      </c>
      <c s="7" r="J9" t="n">
        <v>1438064</v>
      </c>
    </row>
    <row spans="1:11" r="10">
      <c s="4" r="A10" t="s">
        <v>109</v>
      </c>
      <c s="6" r="B10" t="n">
        <v>213758</v>
      </c>
      <c s="6" r="J10" t="n">
        <v>213758</v>
      </c>
    </row>
    <row spans="1:11" r="11">
      <c s="4" r="A11" t="s">
        <v>113</v>
      </c>
      <c s="7" r="G11" t="n">
        <v>4159232</v>
      </c>
      <c s="6" r="H11" t="n">
        <v>4159232</v>
      </c>
    </row>
    <row spans="1:11" r="12">
      <c s="4" r="A12" t="s">
        <v>114</v>
      </c>
      <c s="6" r="G12" t="n">
        <v>1500000</v>
      </c>
      <c s="6" r="H12" t="n">
        <v>1500000</v>
      </c>
    </row>
    <row spans="1:11" r="13">
      <c s="4" r="A13" t="s">
        <v>115</v>
      </c>
      <c s="6" r="B13" t="n">
        <v>-48508300</v>
      </c>
      <c s="7" r="I13" t="n">
        <v>238</v>
      </c>
      <c s="7" r="J13" t="n">
        <v>1651822</v>
      </c>
      <c s="7" r="K13" t="n">
        <v>-50160360</v>
      </c>
    </row>
    <row spans="1:11" r="14">
      <c s="4" r="A14" t="s">
        <v>116</v>
      </c>
      <c s="6" r="B14" t="n">
        <v>24206612</v>
      </c>
      <c s="7" r="D14" t="n">
        <v>3342849</v>
      </c>
      <c s="7" r="E14" t="n">
        <v>3312465</v>
      </c>
      <c s="7" r="F14" t="n">
        <v>11892066</v>
      </c>
      <c s="7" r="G14" t="n">
        <v>5659232</v>
      </c>
      <c s="7" r="H14" t="n">
        <v>24206612</v>
      </c>
    </row>
    <row spans="1:11" r="15">
      <c s="4" r="A15" t="s">
        <v>93</v>
      </c>
      <c s="6" r="B15" t="n">
        <v>-45461000</v>
      </c>
    </row>
    <row spans="1:11" r="16">
      <c s="4" r="A16" t="s">
        <v>117</v>
      </c>
      <c s="7" r="B16" t="n">
        <v>-5746000</v>
      </c>
    </row>
    <row spans="1:11" r="17">
      <c r="A17" t="n"/>
    </row>
    <row spans="1:11" r="18">
      <c s="4" r="A18" t="s">
        <v>94</v>
      </c>
      <c s="4" r="B18" t="s">
        <v>99</v>
      </c>
    </row>
  </sheetData>
  <mergeCells count="3">
    <mergeCell ref="B1:C1"/>
    <mergeCell ref="A17:K17"/>
    <mergeCell ref="B18:K1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490</v>
      </c>
      <c s="2" r="B1" t="s">
        <v>2</v>
      </c>
      <c s="2" r="C1" t="s">
        <v>405</v>
      </c>
      <c s="2" r="D1" t="s">
        <v>18</v>
      </c>
      <c s="2" r="E1" t="s">
        <v>19</v>
      </c>
      <c s="2" r="F1" t="s">
        <v>485</v>
      </c>
      <c s="2" r="G1" t="s">
        <v>491</v>
      </c>
      <c s="2" r="H1" t="s">
        <v>492</v>
      </c>
      <c s="2" r="I1" t="s">
        <v>493</v>
      </c>
      <c s="2" r="J1" t="s">
        <v>486</v>
      </c>
    </row>
    <row spans="1:10" r="2">
      <c s="3" r="A2" t="s">
        <v>494</v>
      </c>
    </row>
    <row spans="1:10" r="3">
      <c s="4" r="A3" t="s">
        <v>495</v>
      </c>
      <c s="6" r="C3" t="n">
        <v>10000000</v>
      </c>
      <c s="6" r="D3" t="n">
        <v>109483000</v>
      </c>
      <c s="6" r="J3" t="n">
        <v>25000000</v>
      </c>
    </row>
    <row spans="1:10" r="4">
      <c s="4" r="A4" t="s">
        <v>496</v>
      </c>
      <c s="6" r="B4" t="n">
        <v>0</v>
      </c>
      <c s="6" r="D4" t="n">
        <v>41737048</v>
      </c>
      <c s="6" r="E4" t="n">
        <v>34481623</v>
      </c>
      <c s="6" r="F4" t="n">
        <v>34481623</v>
      </c>
    </row>
    <row spans="1:10" r="5">
      <c s="4" r="A5" t="s">
        <v>497</v>
      </c>
      <c s="7" r="D5" t="n">
        <v>27872096</v>
      </c>
    </row>
    <row spans="1:10" r="6">
      <c s="4" r="A6" t="s">
        <v>51</v>
      </c>
    </row>
    <row spans="1:10" r="7">
      <c s="3" r="A7" t="s">
        <v>494</v>
      </c>
    </row>
    <row spans="1:10" r="8">
      <c s="4" r="A8" t="s">
        <v>495</v>
      </c>
      <c s="6" r="B8" t="n">
        <v>0</v>
      </c>
      <c s="6" r="D8" t="n">
        <v>9705000</v>
      </c>
      <c s="6" r="E8" t="n">
        <v>10000000</v>
      </c>
      <c s="6" r="J8" t="n">
        <v>10000000</v>
      </c>
    </row>
    <row spans="1:10" r="9">
      <c s="4" r="A9" t="s">
        <v>496</v>
      </c>
      <c s="6" r="B9" t="n">
        <v>0</v>
      </c>
      <c s="6" r="D9" t="n">
        <v>9704215</v>
      </c>
      <c s="6" r="E9" t="n">
        <v>9704215</v>
      </c>
      <c s="6" r="F9" t="n">
        <v>9704215</v>
      </c>
    </row>
    <row spans="1:10" r="10">
      <c s="4" r="A10" t="s">
        <v>498</v>
      </c>
      <c s="9" r="D10" t="n">
        <v>0.4</v>
      </c>
    </row>
    <row spans="1:10" r="11">
      <c s="4" r="A11" t="s">
        <v>499</v>
      </c>
      <c s="7" r="D11" t="n">
        <v>3</v>
      </c>
    </row>
    <row spans="1:10" r="12">
      <c s="4" r="A12" t="s">
        <v>497</v>
      </c>
      <c s="7" r="D12" t="n">
        <v>3881686</v>
      </c>
    </row>
    <row spans="1:10" r="13">
      <c s="4" r="A13" t="s">
        <v>52</v>
      </c>
    </row>
    <row spans="1:10" r="14">
      <c s="3" r="A14" t="s">
        <v>494</v>
      </c>
    </row>
    <row spans="1:10" r="15">
      <c s="4" r="A15" t="s">
        <v>495</v>
      </c>
      <c s="6" r="B15" t="n">
        <v>0</v>
      </c>
      <c s="6" r="D15" t="n">
        <v>6220000</v>
      </c>
      <c s="6" r="E15" t="n">
        <v>7000000</v>
      </c>
      <c s="6" r="I15" t="n">
        <v>7000000</v>
      </c>
    </row>
    <row spans="1:10" r="16">
      <c s="4" r="A16" t="s">
        <v>496</v>
      </c>
      <c s="6" r="B16" t="n">
        <v>0</v>
      </c>
      <c s="6" r="D16" t="n">
        <v>6220000</v>
      </c>
      <c s="6" r="E16" t="n">
        <v>6220000</v>
      </c>
      <c s="6" r="F16" t="n">
        <v>6220000</v>
      </c>
    </row>
    <row spans="1:10" r="17">
      <c s="4" r="A17" t="s">
        <v>498</v>
      </c>
      <c s="9" r="D17" t="n">
        <v>0.62</v>
      </c>
    </row>
    <row spans="1:10" r="18">
      <c s="4" r="A18" t="s">
        <v>499</v>
      </c>
      <c s="9" r="D18" t="n">
        <v>4.65</v>
      </c>
    </row>
    <row spans="1:10" r="19">
      <c s="4" r="A19" t="s">
        <v>497</v>
      </c>
      <c s="7" r="D19" t="n">
        <v>3856400</v>
      </c>
    </row>
    <row spans="1:10" r="20">
      <c s="4" r="A20" t="s">
        <v>53</v>
      </c>
    </row>
    <row spans="1:10" r="21">
      <c s="3" r="A21" t="s">
        <v>494</v>
      </c>
    </row>
    <row spans="1:10" r="22">
      <c s="4" r="A22" t="s">
        <v>495</v>
      </c>
      <c s="6" r="B22" t="n">
        <v>0</v>
      </c>
      <c s="6" r="D22" t="n">
        <v>18558000</v>
      </c>
      <c s="6" r="E22" t="n">
        <v>33000000</v>
      </c>
      <c s="6" r="G22" t="n">
        <v>33000000</v>
      </c>
      <c s="6" r="H22" t="n">
        <v>18000000</v>
      </c>
    </row>
    <row spans="1:10" r="23">
      <c s="4" r="A23" t="s">
        <v>496</v>
      </c>
      <c s="6" r="B23" t="n">
        <v>0</v>
      </c>
      <c s="6" r="D23" t="n">
        <v>18557408</v>
      </c>
      <c s="6" r="E23" t="n">
        <v>18557408</v>
      </c>
      <c s="6" r="F23" t="n">
        <v>18557408</v>
      </c>
    </row>
    <row spans="1:10" r="24">
      <c s="4" r="A24" t="s">
        <v>498</v>
      </c>
      <c s="9" r="D24" t="n">
        <v>0.78</v>
      </c>
    </row>
    <row spans="1:10" r="25">
      <c s="4" r="A25" t="s">
        <v>499</v>
      </c>
      <c s="9" r="D25" t="n">
        <v>5.85</v>
      </c>
    </row>
    <row spans="1:10" r="26">
      <c s="4" r="A26" t="s">
        <v>497</v>
      </c>
      <c s="7" r="D26" t="n">
        <v>14474778</v>
      </c>
    </row>
    <row spans="1:10" r="27">
      <c s="4" r="A27" t="s">
        <v>54</v>
      </c>
    </row>
    <row spans="1:10" r="28">
      <c s="3" r="A28" t="s">
        <v>494</v>
      </c>
    </row>
    <row spans="1:10" r="29">
      <c s="4" r="A29" t="s">
        <v>495</v>
      </c>
      <c s="6" r="B29" t="n">
        <v>0</v>
      </c>
      <c s="6" r="D29" t="n">
        <v>75000000</v>
      </c>
      <c s="6" r="E29" t="n">
        <v>0</v>
      </c>
    </row>
    <row spans="1:10" r="30">
      <c s="4" r="A30" t="s">
        <v>496</v>
      </c>
      <c s="6" r="B30" t="n">
        <v>0</v>
      </c>
      <c s="6" r="D30" t="n">
        <v>7255425</v>
      </c>
      <c s="6" r="E30" t="n">
        <v>0</v>
      </c>
      <c s="6" r="F30" t="n">
        <v>0</v>
      </c>
    </row>
    <row spans="1:10" r="31">
      <c s="4" r="A31" t="s">
        <v>498</v>
      </c>
      <c s="9" r="D31" t="n">
        <v>0.78</v>
      </c>
    </row>
    <row spans="1:10" r="32">
      <c s="4" r="A32" t="s">
        <v>499</v>
      </c>
      <c s="9" r="D32" t="n">
        <v>5.85</v>
      </c>
    </row>
    <row spans="1:10" r="33">
      <c s="4" r="A33" t="s">
        <v>497</v>
      </c>
      <c s="7" r="D33" t="n">
        <v>56592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00</v>
      </c>
      <c s="2" r="B1" t="s">
        <v>404</v>
      </c>
      <c s="2" r="C1" t="s">
        <v>2</v>
      </c>
      <c s="2" r="D1" t="s">
        <v>18</v>
      </c>
      <c s="2" r="E1" t="s">
        <v>501</v>
      </c>
    </row>
    <row spans="1:5" r="2">
      <c s="3" r="A2" t="s">
        <v>487</v>
      </c>
    </row>
    <row spans="1:5" r="3">
      <c s="4" r="A3" t="s">
        <v>502</v>
      </c>
      <c s="6" r="C3" t="n">
        <v>41737048</v>
      </c>
      <c s="6" r="D3" t="n">
        <v>34481623</v>
      </c>
    </row>
    <row spans="1:5" r="4">
      <c s="4" r="A4" t="s">
        <v>503</v>
      </c>
      <c s="6" r="D4" t="n">
        <v>5332348</v>
      </c>
    </row>
    <row spans="1:5" r="5">
      <c s="4" r="A5" t="s">
        <v>504</v>
      </c>
      <c s="6" r="C5" t="n">
        <v>3200000</v>
      </c>
    </row>
    <row spans="1:5" r="6">
      <c s="4" r="A6" t="s">
        <v>505</v>
      </c>
      <c s="6" r="D6" t="n">
        <v>1923077</v>
      </c>
    </row>
    <row spans="1:5" r="7">
      <c s="4" r="A7" t="s">
        <v>506</v>
      </c>
      <c s="6" r="C7" t="n">
        <v>3205</v>
      </c>
    </row>
    <row spans="1:5" r="8">
      <c s="4" r="A8" t="s">
        <v>507</v>
      </c>
      <c s="6" r="C8" t="n">
        <v>-44940253</v>
      </c>
    </row>
    <row spans="1:5" r="9">
      <c s="4" r="A9" t="s">
        <v>508</v>
      </c>
      <c s="6" r="C9" t="n">
        <v>0</v>
      </c>
      <c s="6" r="D9" t="n">
        <v>41737048</v>
      </c>
    </row>
    <row spans="1:5" r="10">
      <c s="4" r="A10" t="s">
        <v>51</v>
      </c>
    </row>
    <row spans="1:5" r="11">
      <c s="3" r="A11" t="s">
        <v>487</v>
      </c>
    </row>
    <row spans="1:5" r="12">
      <c s="4" r="A12" t="s">
        <v>502</v>
      </c>
      <c s="6" r="C12" t="n">
        <v>9704215</v>
      </c>
      <c s="6" r="D12" t="n">
        <v>9704215</v>
      </c>
    </row>
    <row spans="1:5" r="13">
      <c s="4" r="A13" t="s">
        <v>503</v>
      </c>
      <c s="6" r="D13" t="n">
        <v>0</v>
      </c>
      <c s="6" r="E13" t="n">
        <v>2204215</v>
      </c>
    </row>
    <row spans="1:5" r="14">
      <c s="4" r="A14" t="s">
        <v>505</v>
      </c>
      <c s="6" r="D14" t="n">
        <v>0</v>
      </c>
    </row>
    <row spans="1:5" r="15">
      <c s="4" r="A15" t="s">
        <v>507</v>
      </c>
      <c s="6" r="C15" t="n">
        <v>-9704215</v>
      </c>
    </row>
    <row spans="1:5" r="16">
      <c s="4" r="A16" t="s">
        <v>508</v>
      </c>
      <c s="6" r="C16" t="n">
        <v>0</v>
      </c>
      <c s="6" r="D16" t="n">
        <v>9704215</v>
      </c>
    </row>
    <row spans="1:5" r="17">
      <c s="4" r="A17" t="s">
        <v>52</v>
      </c>
    </row>
    <row spans="1:5" r="18">
      <c s="3" r="A18" t="s">
        <v>487</v>
      </c>
    </row>
    <row spans="1:5" r="19">
      <c s="4" r="A19" t="s">
        <v>502</v>
      </c>
      <c s="6" r="C19" t="n">
        <v>6220000</v>
      </c>
      <c s="6" r="D19" t="n">
        <v>6220000</v>
      </c>
    </row>
    <row spans="1:5" r="20">
      <c s="4" r="A20" t="s">
        <v>503</v>
      </c>
      <c s="6" r="D20" t="n">
        <v>0</v>
      </c>
    </row>
    <row spans="1:5" r="21">
      <c s="4" r="A21" t="s">
        <v>505</v>
      </c>
      <c s="6" r="D21" t="n">
        <v>0</v>
      </c>
    </row>
    <row spans="1:5" r="22">
      <c s="4" r="A22" t="s">
        <v>507</v>
      </c>
      <c s="6" r="C22" t="n">
        <v>-6220000</v>
      </c>
    </row>
    <row spans="1:5" r="23">
      <c s="4" r="A23" t="s">
        <v>508</v>
      </c>
      <c s="6" r="C23" t="n">
        <v>0</v>
      </c>
      <c s="6" r="D23" t="n">
        <v>6220000</v>
      </c>
    </row>
    <row spans="1:5" r="24">
      <c s="4" r="A24" t="s">
        <v>53</v>
      </c>
    </row>
    <row spans="1:5" r="25">
      <c s="3" r="A25" t="s">
        <v>487</v>
      </c>
    </row>
    <row spans="1:5" r="26">
      <c s="4" r="A26" t="s">
        <v>502</v>
      </c>
      <c s="6" r="C26" t="n">
        <v>18557408</v>
      </c>
      <c s="6" r="D26" t="n">
        <v>18557408</v>
      </c>
    </row>
    <row spans="1:5" r="27">
      <c s="4" r="A27" t="s">
        <v>503</v>
      </c>
      <c s="6" r="D27" t="n">
        <v>0</v>
      </c>
    </row>
    <row spans="1:5" r="28">
      <c s="4" r="A28" t="s">
        <v>505</v>
      </c>
      <c s="6" r="D28" t="n">
        <v>0</v>
      </c>
    </row>
    <row spans="1:5" r="29">
      <c s="4" r="A29" t="s">
        <v>507</v>
      </c>
      <c s="6" r="C29" t="n">
        <v>-18557408</v>
      </c>
    </row>
    <row spans="1:5" r="30">
      <c s="4" r="A30" t="s">
        <v>508</v>
      </c>
      <c s="6" r="C30" t="n">
        <v>0</v>
      </c>
      <c s="6" r="D30" t="n">
        <v>18557408</v>
      </c>
    </row>
    <row spans="1:5" r="31">
      <c s="4" r="A31" t="s">
        <v>54</v>
      </c>
    </row>
    <row spans="1:5" r="32">
      <c s="3" r="A32" t="s">
        <v>487</v>
      </c>
    </row>
    <row spans="1:5" r="33">
      <c s="4" r="A33" t="s">
        <v>502</v>
      </c>
      <c s="6" r="C33" t="n">
        <v>7255425</v>
      </c>
      <c s="6" r="D33" t="n">
        <v>0</v>
      </c>
    </row>
    <row spans="1:5" r="34">
      <c s="4" r="A34" t="s">
        <v>503</v>
      </c>
      <c s="6" r="B34" t="n">
        <v>5332348</v>
      </c>
      <c s="6" r="D34" t="n">
        <v>5332348</v>
      </c>
    </row>
    <row spans="1:5" r="35">
      <c s="4" r="A35" t="s">
        <v>505</v>
      </c>
      <c s="6" r="B35" t="n">
        <v>1923077</v>
      </c>
      <c s="6" r="D35" t="n">
        <v>1923077</v>
      </c>
    </row>
    <row spans="1:5" r="36">
      <c s="4" r="A36" t="s">
        <v>506</v>
      </c>
      <c s="6" r="C36" t="n">
        <v>3205</v>
      </c>
    </row>
    <row spans="1:5" r="37">
      <c s="4" r="A37" t="s">
        <v>507</v>
      </c>
      <c s="6" r="C37" t="n">
        <v>-7258630</v>
      </c>
    </row>
    <row spans="1:5" r="38">
      <c s="4" r="A38" t="s">
        <v>508</v>
      </c>
      <c s="6" r="C38" t="n">
        <v>0</v>
      </c>
      <c s="6" r="D38" t="n">
        <v>7255425</v>
      </c>
    </row>
    <row spans="1:5" r="39">
      <c s="4" r="A39" t="s">
        <v>55</v>
      </c>
    </row>
    <row spans="1:5" r="40">
      <c s="3" r="A40" t="s">
        <v>487</v>
      </c>
    </row>
    <row spans="1:5" r="41">
      <c s="4" r="A41" t="s">
        <v>502</v>
      </c>
      <c s="6" r="C41" t="n">
        <v>0</v>
      </c>
    </row>
    <row spans="1:5" r="42">
      <c s="4" r="A42" t="s">
        <v>504</v>
      </c>
      <c s="6" r="C42" t="n">
        <v>3200000</v>
      </c>
    </row>
    <row spans="1:5" r="43">
      <c s="4" r="A43" t="s">
        <v>507</v>
      </c>
      <c s="6" r="C43" t="n">
        <v>-3200000</v>
      </c>
    </row>
    <row spans="1:5" r="44">
      <c s="4" r="A44" t="s">
        <v>508</v>
      </c>
      <c s="6" r="C44" t="n">
        <v>0</v>
      </c>
      <c s="6" r="D44"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509</v>
      </c>
      <c s="2" r="B1" t="s">
        <v>510</v>
      </c>
      <c s="2" r="C1" t="s">
        <v>18</v>
      </c>
      <c s="2" r="D1" t="s">
        <v>501</v>
      </c>
      <c s="2" r="E1" t="s">
        <v>2</v>
      </c>
      <c s="2" r="F1" t="s">
        <v>511</v>
      </c>
      <c s="2" r="G1" t="s">
        <v>405</v>
      </c>
      <c s="2" r="H1" t="s">
        <v>484</v>
      </c>
      <c s="2" r="I1" t="s">
        <v>19</v>
      </c>
      <c s="2" r="J1" t="s">
        <v>485</v>
      </c>
      <c s="2" r="K1" t="s">
        <v>491</v>
      </c>
      <c s="2" r="L1" t="s">
        <v>486</v>
      </c>
    </row>
    <row spans="1:12" r="2">
      <c s="3" r="A2" t="s">
        <v>487</v>
      </c>
    </row>
    <row spans="1:12" r="3">
      <c s="4" r="A3" t="s">
        <v>512</v>
      </c>
      <c s="6" r="L3" t="n">
        <v>75000000</v>
      </c>
    </row>
    <row spans="1:12" r="4">
      <c s="4" r="A4" t="s">
        <v>62</v>
      </c>
      <c s="6" r="C4" t="n">
        <v>140000000</v>
      </c>
      <c s="6" r="E4" t="n">
        <v>250000000</v>
      </c>
      <c s="6" r="F4" t="n">
        <v>140000000</v>
      </c>
      <c s="6" r="G4" t="n">
        <v>250000000</v>
      </c>
      <c s="6" r="H4" t="n">
        <v>140000000</v>
      </c>
      <c s="6" r="I4" t="n">
        <v>85000000</v>
      </c>
      <c s="6" r="K4" t="n">
        <v>85000000</v>
      </c>
      <c s="6" r="L4" t="n">
        <v>50000000</v>
      </c>
    </row>
    <row spans="1:12" r="5">
      <c s="4" r="A5" t="s">
        <v>61</v>
      </c>
      <c s="8" r="C5" t="n">
        <v>0.0001</v>
      </c>
      <c s="8" r="E5" t="n">
        <v>0.0001</v>
      </c>
      <c s="8" r="F5" t="n">
        <v>0.0001</v>
      </c>
      <c s="8" r="H5" t="n">
        <v>0.0001</v>
      </c>
      <c s="7" r="I5" t="n">
        <v>0</v>
      </c>
      <c s="7" r="K5" t="n">
        <v>0</v>
      </c>
      <c s="7" r="L5" t="n">
        <v>0</v>
      </c>
    </row>
    <row spans="1:12" r="6">
      <c s="4" r="A6" t="s">
        <v>58</v>
      </c>
      <c s="6" r="C6" t="n">
        <v>109483000</v>
      </c>
      <c s="6" r="G6" t="n">
        <v>10000000</v>
      </c>
      <c s="6" r="L6" t="n">
        <v>25000000</v>
      </c>
    </row>
    <row spans="1:12" r="7">
      <c s="4" r="A7" t="s">
        <v>69</v>
      </c>
      <c s="8" r="G7" t="n">
        <v>0.0001</v>
      </c>
      <c s="7" r="L7" t="n">
        <v>0</v>
      </c>
    </row>
    <row spans="1:12" r="8">
      <c s="4" r="A8" t="s">
        <v>513</v>
      </c>
      <c s="6" r="C8" t="n">
        <v>5332348</v>
      </c>
    </row>
    <row spans="1:12" r="9">
      <c s="4" r="A9" t="s">
        <v>514</v>
      </c>
    </row>
    <row spans="1:12" r="10">
      <c s="3" r="A10" t="s">
        <v>487</v>
      </c>
    </row>
    <row spans="1:12" r="11">
      <c s="4" r="A11" t="s">
        <v>515</v>
      </c>
      <c s="6" r="C11" t="n">
        <v>554454</v>
      </c>
      <c s="6" r="J11" t="n">
        <v>595920</v>
      </c>
    </row>
    <row spans="1:12" r="12">
      <c s="4" r="A12" t="s">
        <v>51</v>
      </c>
    </row>
    <row spans="1:12" r="13">
      <c s="3" r="A13" t="s">
        <v>487</v>
      </c>
    </row>
    <row spans="1:12" r="14">
      <c s="4" r="A14" t="s">
        <v>58</v>
      </c>
      <c s="6" r="C14" t="n">
        <v>9705000</v>
      </c>
      <c s="6" r="E14" t="n">
        <v>0</v>
      </c>
      <c s="6" r="I14" t="n">
        <v>10000000</v>
      </c>
      <c s="6" r="L14" t="n">
        <v>10000000</v>
      </c>
    </row>
    <row spans="1:12" r="15">
      <c s="4" r="A15" t="s">
        <v>69</v>
      </c>
      <c s="8" r="C15" t="n">
        <v>0.0001</v>
      </c>
      <c s="8" r="E15" t="n">
        <v>0.0001</v>
      </c>
      <c s="8" r="I15" t="n">
        <v>0.0001</v>
      </c>
    </row>
    <row spans="1:12" r="16">
      <c s="4" r="A16" t="s">
        <v>516</v>
      </c>
      <c s="9" r="C16" t="n">
        <v>0.4</v>
      </c>
    </row>
    <row spans="1:12" r="17">
      <c s="4" r="A17" t="s">
        <v>517</v>
      </c>
      <c s="7" r="B17" t="n">
        <v>3000000</v>
      </c>
    </row>
    <row spans="1:12" r="18">
      <c s="4" r="A18" t="s">
        <v>518</v>
      </c>
      <c s="7" r="B18" t="n">
        <v>2596243</v>
      </c>
    </row>
    <row spans="1:12" r="19">
      <c s="4" r="A19" t="s">
        <v>513</v>
      </c>
      <c s="6" r="C19" t="n">
        <v>0</v>
      </c>
      <c s="6" r="D19" t="n">
        <v>2204215</v>
      </c>
    </row>
    <row spans="1:12" r="20">
      <c s="4" r="A20" t="s">
        <v>519</v>
      </c>
    </row>
    <row spans="1:12" r="21">
      <c s="3" r="A21" t="s">
        <v>487</v>
      </c>
    </row>
    <row spans="1:12" r="22">
      <c s="4" r="A22" t="s">
        <v>520</v>
      </c>
      <c s="6" r="B22" t="n">
        <v>7500000</v>
      </c>
    </row>
    <row spans="1:12" r="23">
      <c s="4" r="A23" t="s">
        <v>516</v>
      </c>
      <c s="9" r="B23" t="n">
        <v>0.4</v>
      </c>
    </row>
    <row spans="1:12" r="24">
      <c s="4" r="A24" t="s">
        <v>515</v>
      </c>
      <c s="6" r="B24" t="n">
        <v>99929</v>
      </c>
    </row>
    <row spans="1:12" r="25">
      <c s="4" r="A25" t="s">
        <v>521</v>
      </c>
      <c s="9" r="B25" t="n">
        <v>3.9</v>
      </c>
    </row>
    <row spans="1:12" r="26">
      <c s="4" r="A26" t="s">
        <v>352</v>
      </c>
      <c s="7" r="B26" t="n">
        <v>40375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22</v>
      </c>
      <c s="2" r="B1" t="s">
        <v>493</v>
      </c>
      <c s="2" r="C1" t="s">
        <v>2</v>
      </c>
      <c s="2" r="D1" t="s">
        <v>405</v>
      </c>
      <c s="2" r="E1" t="s">
        <v>18</v>
      </c>
      <c s="2" r="F1" t="s">
        <v>19</v>
      </c>
      <c s="2" r="G1" t="s">
        <v>485</v>
      </c>
      <c s="2" r="H1" t="s">
        <v>486</v>
      </c>
    </row>
    <row spans="1:8" r="2">
      <c s="3" r="A2" t="s">
        <v>487</v>
      </c>
    </row>
    <row spans="1:8" r="3">
      <c s="4" r="A3" t="s">
        <v>58</v>
      </c>
      <c s="6" r="D3" t="n">
        <v>10000000</v>
      </c>
      <c s="6" r="E3" t="n">
        <v>109483000</v>
      </c>
      <c s="6" r="H3" t="n">
        <v>25000000</v>
      </c>
    </row>
    <row spans="1:8" r="4">
      <c s="4" r="A4" t="s">
        <v>69</v>
      </c>
      <c s="8" r="D4" t="n">
        <v>0.0001</v>
      </c>
      <c s="7" r="H4" t="n">
        <v>0</v>
      </c>
    </row>
    <row spans="1:8" r="5">
      <c s="4" r="A5" t="s">
        <v>514</v>
      </c>
    </row>
    <row spans="1:8" r="6">
      <c s="3" r="A6" t="s">
        <v>487</v>
      </c>
    </row>
    <row spans="1:8" r="7">
      <c s="4" r="A7" t="s">
        <v>515</v>
      </c>
      <c s="6" r="E7" t="n">
        <v>554454</v>
      </c>
      <c s="6" r="G7" t="n">
        <v>595920</v>
      </c>
    </row>
    <row spans="1:8" r="8">
      <c s="4" r="A8" t="s">
        <v>52</v>
      </c>
    </row>
    <row spans="1:8" r="9">
      <c s="3" r="A9" t="s">
        <v>487</v>
      </c>
    </row>
    <row spans="1:8" r="10">
      <c s="4" r="A10" t="s">
        <v>58</v>
      </c>
      <c s="6" r="B10" t="n">
        <v>7000000</v>
      </c>
      <c s="6" r="C10" t="n">
        <v>0</v>
      </c>
      <c s="6" r="E10" t="n">
        <v>6220000</v>
      </c>
      <c s="6" r="F10" t="n">
        <v>7000000</v>
      </c>
    </row>
    <row spans="1:8" r="11">
      <c s="4" r="A11" t="s">
        <v>69</v>
      </c>
      <c s="7" r="B11" t="n">
        <v>0</v>
      </c>
      <c s="8" r="C11" t="n">
        <v>0.0001</v>
      </c>
      <c s="8" r="E11" t="n">
        <v>0.0001</v>
      </c>
      <c s="8" r="F11" t="n">
        <v>0.0001</v>
      </c>
    </row>
    <row spans="1:8" r="12">
      <c s="4" r="A12" t="s">
        <v>516</v>
      </c>
      <c s="9" r="E12" t="n">
        <v>0.62</v>
      </c>
    </row>
    <row spans="1:8" r="13">
      <c s="4" r="A13" t="s">
        <v>517</v>
      </c>
      <c s="7" r="B13" t="n">
        <v>3856400</v>
      </c>
    </row>
    <row spans="1:8" r="14">
      <c s="4" r="A14" t="s">
        <v>518</v>
      </c>
      <c s="7" r="B14" t="n">
        <v>3499065</v>
      </c>
    </row>
    <row spans="1:8" r="15">
      <c s="4" r="A15" t="s">
        <v>523</v>
      </c>
    </row>
    <row spans="1:8" r="16">
      <c s="3" r="A16" t="s">
        <v>487</v>
      </c>
    </row>
    <row spans="1:8" r="17">
      <c s="4" r="A17" t="s">
        <v>520</v>
      </c>
      <c s="6" r="B17" t="n">
        <v>6220000</v>
      </c>
    </row>
    <row spans="1:8" r="18">
      <c s="4" r="A18" t="s">
        <v>516</v>
      </c>
      <c s="9" r="B18" t="n">
        <v>0.62</v>
      </c>
    </row>
    <row spans="1:8" r="19">
      <c s="4" r="A19" t="s">
        <v>515</v>
      </c>
      <c s="6" r="B19" t="n">
        <v>82895</v>
      </c>
    </row>
    <row spans="1:8" r="20">
      <c s="4" r="A20" t="s">
        <v>521</v>
      </c>
      <c s="9" r="B20" t="n">
        <v>4.65</v>
      </c>
    </row>
    <row spans="1:8" r="21">
      <c s="4" r="A21" t="s">
        <v>352</v>
      </c>
      <c s="7" r="B21" t="n">
        <v>3573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24</v>
      </c>
      <c s="2" r="B1" t="s">
        <v>492</v>
      </c>
      <c s="2" r="C1" t="s">
        <v>18</v>
      </c>
      <c s="2" r="D1" t="s">
        <v>485</v>
      </c>
      <c s="2" r="E1" t="s">
        <v>2</v>
      </c>
      <c s="2" r="F1" t="s">
        <v>511</v>
      </c>
      <c s="2" r="G1" t="s">
        <v>405</v>
      </c>
      <c s="2" r="H1" t="s">
        <v>484</v>
      </c>
      <c s="2" r="I1" t="s">
        <v>19</v>
      </c>
      <c s="2" r="J1" t="s">
        <v>491</v>
      </c>
      <c s="2" r="K1" t="s">
        <v>486</v>
      </c>
    </row>
    <row spans="1:11" r="2">
      <c s="3" r="A2" t="s">
        <v>487</v>
      </c>
    </row>
    <row spans="1:11" r="3">
      <c s="4" r="A3" t="s">
        <v>58</v>
      </c>
      <c s="6" r="C3" t="n">
        <v>109483000</v>
      </c>
      <c s="6" r="G3" t="n">
        <v>10000000</v>
      </c>
      <c s="6" r="K3" t="n">
        <v>25000000</v>
      </c>
    </row>
    <row spans="1:11" r="4">
      <c s="4" r="A4" t="s">
        <v>69</v>
      </c>
      <c s="8" r="G4" t="n">
        <v>0.0001</v>
      </c>
      <c s="7" r="K4" t="n">
        <v>0</v>
      </c>
    </row>
    <row spans="1:11" r="5">
      <c s="4" r="A5" t="s">
        <v>61</v>
      </c>
      <c s="8" r="C5" t="n">
        <v>0.0001</v>
      </c>
      <c s="8" r="E5" t="n">
        <v>0.0001</v>
      </c>
      <c s="8" r="F5" t="n">
        <v>0.0001</v>
      </c>
      <c s="8" r="H5" t="n">
        <v>0.0001</v>
      </c>
      <c s="7" r="I5" t="n">
        <v>0</v>
      </c>
      <c s="7" r="J5" t="n">
        <v>0</v>
      </c>
      <c s="7" r="K5" t="n">
        <v>0</v>
      </c>
    </row>
    <row spans="1:11" r="6">
      <c s="4" r="A6" t="s">
        <v>62</v>
      </c>
      <c s="6" r="C6" t="n">
        <v>140000000</v>
      </c>
      <c s="6" r="E6" t="n">
        <v>250000000</v>
      </c>
      <c s="6" r="F6" t="n">
        <v>140000000</v>
      </c>
      <c s="6" r="G6" t="n">
        <v>250000000</v>
      </c>
      <c s="6" r="H6" t="n">
        <v>140000000</v>
      </c>
      <c s="6" r="I6" t="n">
        <v>85000000</v>
      </c>
      <c s="6" r="J6" t="n">
        <v>85000000</v>
      </c>
      <c s="6" r="K6" t="n">
        <v>50000000</v>
      </c>
    </row>
    <row spans="1:11" r="7">
      <c s="4" r="A7" t="s">
        <v>514</v>
      </c>
    </row>
    <row spans="1:11" r="8">
      <c s="3" r="A8" t="s">
        <v>487</v>
      </c>
    </row>
    <row spans="1:11" r="9">
      <c s="4" r="A9" t="s">
        <v>515</v>
      </c>
      <c s="6" r="C9" t="n">
        <v>554454</v>
      </c>
      <c s="6" r="D9" t="n">
        <v>595920</v>
      </c>
    </row>
    <row spans="1:11" r="10">
      <c s="4" r="A10" t="s">
        <v>53</v>
      </c>
    </row>
    <row spans="1:11" r="11">
      <c s="3" r="A11" t="s">
        <v>487</v>
      </c>
    </row>
    <row spans="1:11" r="12">
      <c s="4" r="A12" t="s">
        <v>58</v>
      </c>
      <c s="6" r="B12" t="n">
        <v>18000000</v>
      </c>
      <c s="6" r="C12" t="n">
        <v>18558000</v>
      </c>
      <c s="6" r="E12" t="n">
        <v>0</v>
      </c>
      <c s="6" r="I12" t="n">
        <v>33000000</v>
      </c>
      <c s="6" r="J12" t="n">
        <v>33000000</v>
      </c>
    </row>
    <row spans="1:11" r="13">
      <c s="4" r="A13" t="s">
        <v>69</v>
      </c>
      <c s="7" r="B13" t="n">
        <v>0</v>
      </c>
      <c s="8" r="C13" t="n">
        <v>0.0001</v>
      </c>
      <c s="8" r="E13" t="n">
        <v>0.0001</v>
      </c>
      <c s="8" r="I13" t="n">
        <v>0.0001</v>
      </c>
    </row>
    <row spans="1:11" r="14">
      <c s="4" r="A14" t="s">
        <v>516</v>
      </c>
      <c s="9" r="C14" t="n">
        <v>0.78</v>
      </c>
    </row>
    <row spans="1:11" r="15">
      <c s="4" r="A15" t="s">
        <v>517</v>
      </c>
      <c s="7" r="B15" t="n">
        <v>4381916</v>
      </c>
      <c s="7" r="C15" t="n">
        <v>9483738</v>
      </c>
      <c s="7" r="D15" t="n">
        <v>674129</v>
      </c>
    </row>
    <row spans="1:11" r="16">
      <c s="4" r="A16" t="s">
        <v>518</v>
      </c>
      <c s="7" r="B16" t="n">
        <v>3976842</v>
      </c>
      <c s="7" r="C16" t="n">
        <v>8591668</v>
      </c>
      <c s="7" r="D16" t="n">
        <v>525493</v>
      </c>
    </row>
    <row spans="1:11" r="17">
      <c s="4" r="A17" t="s">
        <v>525</v>
      </c>
      <c s="6" r="D17" t="n">
        <v>83333</v>
      </c>
    </row>
    <row spans="1:11" r="18">
      <c s="4" r="A18" t="s">
        <v>526</v>
      </c>
      <c s="9" r="D18" t="n">
        <v>0.78</v>
      </c>
    </row>
    <row spans="1:11" r="19">
      <c s="4" r="A19" t="s">
        <v>527</v>
      </c>
    </row>
    <row spans="1:11" r="20">
      <c s="3" r="A20" t="s">
        <v>487</v>
      </c>
    </row>
    <row spans="1:11" r="21">
      <c s="4" r="A21" t="s">
        <v>520</v>
      </c>
      <c s="6" r="B21" t="n">
        <v>5617835</v>
      </c>
      <c s="6" r="C21" t="n">
        <v>12158638</v>
      </c>
      <c s="6" r="D21" t="n">
        <v>864268</v>
      </c>
    </row>
    <row spans="1:11" r="22">
      <c s="4" r="A22" t="s">
        <v>516</v>
      </c>
      <c s="9" r="B22" t="n">
        <v>0.78</v>
      </c>
      <c s="9" r="C22" t="n">
        <v>0.78</v>
      </c>
      <c s="9" r="D22" t="n">
        <v>0.78</v>
      </c>
    </row>
    <row spans="1:11" r="23">
      <c s="4" r="A23" t="s">
        <v>515</v>
      </c>
      <c s="6" r="B23" t="n">
        <v>112289</v>
      </c>
      <c s="6" r="C23" t="n">
        <v>242911</v>
      </c>
      <c s="6" r="D23" t="n">
        <v>16430</v>
      </c>
    </row>
    <row spans="1:11" r="24">
      <c s="4" r="A24" t="s">
        <v>521</v>
      </c>
      <c s="9" r="B24" t="n">
        <v>5.85</v>
      </c>
      <c s="9" r="C24" t="n">
        <v>5.85</v>
      </c>
      <c s="9" r="D24" t="n">
        <v>5.85</v>
      </c>
    </row>
    <row spans="1:11" r="25">
      <c s="4" r="A25" t="s">
        <v>352</v>
      </c>
      <c s="7" r="B25" t="n">
        <v>405074</v>
      </c>
      <c s="7" r="C25" t="n">
        <v>892070</v>
      </c>
      <c s="7" r="D25" t="n">
        <v>1486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s>
  <sheetData>
    <row spans="1:7" r="1">
      <c s="1" r="A1" t="s">
        <v>528</v>
      </c>
      <c s="2" r="B1" t="s">
        <v>404</v>
      </c>
      <c s="2" r="C1" t="s">
        <v>483</v>
      </c>
      <c s="2" r="D1" t="s">
        <v>2</v>
      </c>
      <c s="2" r="E1" t="s">
        <v>18</v>
      </c>
      <c s="2" r="F1" t="s">
        <v>405</v>
      </c>
      <c s="2" r="G1" t="s">
        <v>19</v>
      </c>
    </row>
    <row spans="1:7" r="2">
      <c s="3" r="A2" t="s">
        <v>487</v>
      </c>
    </row>
    <row spans="1:7" r="3">
      <c s="4" r="A3" t="s">
        <v>529</v>
      </c>
      <c s="6" r="E3" t="n">
        <v>5332348</v>
      </c>
    </row>
    <row spans="1:7" r="4">
      <c s="4" r="A4" t="s">
        <v>114</v>
      </c>
      <c s="6" r="E4" t="n">
        <v>1923077</v>
      </c>
    </row>
    <row spans="1:7" r="5">
      <c s="4" r="A5" t="s">
        <v>530</v>
      </c>
      <c s="7" r="D5" t="n">
        <v>59892000</v>
      </c>
    </row>
    <row spans="1:7" r="6">
      <c s="4" r="A6" t="s">
        <v>336</v>
      </c>
    </row>
    <row spans="1:7" r="7">
      <c s="3" r="A7" t="s">
        <v>487</v>
      </c>
    </row>
    <row spans="1:7" r="8">
      <c s="4" r="A8" t="s">
        <v>531</v>
      </c>
      <c s="7" r="C8" t="n">
        <v>11</v>
      </c>
      <c s="7" r="F8" t="n">
        <v>11</v>
      </c>
    </row>
    <row spans="1:7" r="9">
      <c s="4" r="A9" t="s">
        <v>530</v>
      </c>
      <c s="7" r="C9" t="n">
        <v>59900000</v>
      </c>
    </row>
    <row spans="1:7" r="10">
      <c s="4" r="A10" t="s">
        <v>532</v>
      </c>
    </row>
    <row spans="1:7" r="11">
      <c s="3" r="A11" t="s">
        <v>487</v>
      </c>
    </row>
    <row spans="1:7" r="12">
      <c s="4" r="A12" t="s">
        <v>531</v>
      </c>
      <c s="11" r="E12" t="n">
        <v>9.375</v>
      </c>
    </row>
    <row spans="1:7" r="13">
      <c s="4" r="A13" t="s">
        <v>530</v>
      </c>
      <c s="7" r="E13" t="n">
        <v>25000000</v>
      </c>
    </row>
    <row spans="1:7" r="14">
      <c s="4" r="A14" t="s">
        <v>54</v>
      </c>
    </row>
    <row spans="1:7" r="15">
      <c s="3" r="A15" t="s">
        <v>487</v>
      </c>
    </row>
    <row spans="1:7" r="16">
      <c s="4" r="A16" t="s">
        <v>70</v>
      </c>
      <c s="6" r="D16" t="n">
        <v>0</v>
      </c>
      <c s="6" r="E16" t="n">
        <v>7255425</v>
      </c>
      <c s="6" r="G16" t="n">
        <v>0</v>
      </c>
    </row>
    <row spans="1:7" r="17">
      <c s="4" r="A17" t="s">
        <v>531</v>
      </c>
      <c s="9" r="E17" t="n">
        <v>0.78</v>
      </c>
    </row>
    <row spans="1:7" r="18">
      <c s="4" r="A18" t="s">
        <v>529</v>
      </c>
      <c s="6" r="B18" t="n">
        <v>5332348</v>
      </c>
      <c s="6" r="E18" t="n">
        <v>5332348</v>
      </c>
    </row>
    <row spans="1:7" r="19">
      <c s="4" r="A19" t="s">
        <v>114</v>
      </c>
      <c s="6" r="B19" t="n">
        <v>1923077</v>
      </c>
      <c s="6" r="E19" t="n">
        <v>1923077</v>
      </c>
    </row>
    <row spans="1:7" r="20">
      <c s="4" r="A20" t="s">
        <v>533</v>
      </c>
      <c s="4" r="E20" t="s">
        <v>534</v>
      </c>
    </row>
    <row spans="1:7" r="21">
      <c s="4" r="A21" t="s">
        <v>525</v>
      </c>
      <c s="6" r="E21" t="n">
        <v>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535</v>
      </c>
      <c s="2" r="B1" t="s">
        <v>76</v>
      </c>
    </row>
    <row spans="1:5" r="2">
      <c s="2" r="B2" t="s">
        <v>18</v>
      </c>
      <c s="2" r="C2" t="s">
        <v>2</v>
      </c>
      <c s="2" r="D2" t="s">
        <v>405</v>
      </c>
      <c s="2" r="E2" t="s">
        <v>19</v>
      </c>
    </row>
    <row spans="1:5" r="3">
      <c s="3" r="A3" t="s">
        <v>487</v>
      </c>
    </row>
    <row spans="1:5" r="4">
      <c s="4" r="A4" t="s">
        <v>536</v>
      </c>
      <c s="6" r="B4" t="n">
        <v>15502529</v>
      </c>
      <c s="6" r="C4" t="n">
        <v>1079453</v>
      </c>
      <c s="6" r="D4" t="n">
        <v>15499324</v>
      </c>
      <c s="6" r="E4" t="n">
        <v>1079453</v>
      </c>
    </row>
    <row spans="1:5" r="5">
      <c s="4" r="A5" t="s">
        <v>537</v>
      </c>
      <c s="9" r="B5" t="n">
        <v>0.78</v>
      </c>
    </row>
    <row spans="1:5" r="6">
      <c s="4" r="A6" t="s">
        <v>538</v>
      </c>
    </row>
    <row spans="1:5" r="7">
      <c s="3" r="A7" t="s">
        <v>487</v>
      </c>
    </row>
    <row spans="1:5" r="8">
      <c s="4" r="A8" t="s">
        <v>539</v>
      </c>
      <c s="6" r="B8" t="n">
        <v>2013</v>
      </c>
    </row>
    <row spans="1:5" r="9">
      <c s="4" r="A9" t="s">
        <v>536</v>
      </c>
      <c s="6" r="B9" t="n">
        <v>1079453</v>
      </c>
    </row>
    <row spans="1:5" r="10">
      <c s="4" r="A10" t="s">
        <v>537</v>
      </c>
      <c s="9" r="B10" t="n">
        <v>0.78</v>
      </c>
    </row>
    <row spans="1:5" r="11">
      <c s="4" r="A11" t="s">
        <v>540</v>
      </c>
    </row>
    <row spans="1:5" r="12">
      <c s="3" r="A12" t="s">
        <v>487</v>
      </c>
    </row>
    <row spans="1:5" r="13">
      <c s="4" r="A13" t="s">
        <v>539</v>
      </c>
      <c s="6" r="B13" t="n">
        <v>2014</v>
      </c>
    </row>
    <row spans="1:5" r="14">
      <c s="4" r="A14" t="s">
        <v>536</v>
      </c>
      <c s="6" r="B14" t="n">
        <v>14423076</v>
      </c>
    </row>
    <row spans="1:5" r="15">
      <c s="4" r="A15" t="s">
        <v>537</v>
      </c>
      <c s="9" r="B15" t="n">
        <v>0.7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s>
  <sheetData>
    <row spans="1:7" r="1">
      <c s="1" r="A1" t="s">
        <v>541</v>
      </c>
      <c s="2" r="B1" t="s">
        <v>404</v>
      </c>
      <c s="2" r="C1" t="s">
        <v>2</v>
      </c>
      <c s="2" r="D1" t="s">
        <v>18</v>
      </c>
      <c s="2" r="E1" t="s">
        <v>19</v>
      </c>
      <c s="2" r="F1" t="s">
        <v>542</v>
      </c>
      <c s="2" r="G1" t="s">
        <v>405</v>
      </c>
    </row>
    <row spans="1:7" r="2">
      <c s="3" r="A2" t="s">
        <v>487</v>
      </c>
    </row>
    <row spans="1:7" r="3">
      <c s="4" r="A3" t="s">
        <v>506</v>
      </c>
      <c s="6" r="C3" t="n">
        <v>3205</v>
      </c>
    </row>
    <row spans="1:7" r="4">
      <c s="4" r="A4" t="s">
        <v>543</v>
      </c>
    </row>
    <row spans="1:7" r="5">
      <c s="3" r="A5" t="s">
        <v>487</v>
      </c>
    </row>
    <row spans="1:7" r="6">
      <c s="4" r="A6" t="s">
        <v>544</v>
      </c>
      <c s="7" r="E6" t="n">
        <v>3846000</v>
      </c>
    </row>
    <row spans="1:7" r="7">
      <c s="4" r="A7" t="s">
        <v>545</v>
      </c>
    </row>
    <row spans="1:7" r="8">
      <c s="3" r="A8" t="s">
        <v>487</v>
      </c>
    </row>
    <row spans="1:7" r="9">
      <c s="4" r="A9" t="s">
        <v>402</v>
      </c>
      <c s="6" r="E9" t="n">
        <v>1079453</v>
      </c>
    </row>
    <row spans="1:7" r="10">
      <c s="4" r="A10" t="s">
        <v>412</v>
      </c>
      <c s="4" r="C10" t="s">
        <v>546</v>
      </c>
      <c s="4" r="D10" t="s">
        <v>546</v>
      </c>
    </row>
    <row spans="1:7" r="11">
      <c s="4" r="A11" t="s">
        <v>411</v>
      </c>
    </row>
    <row spans="1:7" r="12">
      <c s="3" r="A12" t="s">
        <v>487</v>
      </c>
    </row>
    <row spans="1:7" r="13">
      <c s="4" r="A13" t="s">
        <v>402</v>
      </c>
      <c s="6" r="B13" t="n">
        <v>14423076</v>
      </c>
    </row>
    <row spans="1:7" r="14">
      <c s="4" r="A14" t="s">
        <v>412</v>
      </c>
      <c s="4" r="B14" t="s">
        <v>413</v>
      </c>
    </row>
    <row spans="1:7" r="15">
      <c s="4" r="A15" t="s">
        <v>104</v>
      </c>
    </row>
    <row spans="1:7" r="16">
      <c s="3" r="A16" t="s">
        <v>487</v>
      </c>
    </row>
    <row spans="1:7" r="17">
      <c s="4" r="A17" t="s">
        <v>415</v>
      </c>
      <c s="6" r="E17" t="n">
        <v>143466</v>
      </c>
      <c s="6" r="G17" t="n">
        <v>2066543</v>
      </c>
    </row>
    <row spans="1:7" r="18">
      <c s="4" r="A18" t="s">
        <v>416</v>
      </c>
      <c s="9" r="E18" t="n">
        <v>5.85</v>
      </c>
    </row>
    <row spans="1:7" r="19">
      <c s="4" r="A19" t="s">
        <v>547</v>
      </c>
    </row>
    <row spans="1:7" r="20">
      <c s="3" r="A20" t="s">
        <v>487</v>
      </c>
    </row>
    <row spans="1:7" r="21">
      <c s="4" r="A21" t="s">
        <v>415</v>
      </c>
      <c s="6" r="F21" t="n">
        <v>1923077</v>
      </c>
    </row>
    <row spans="1:7" r="22">
      <c s="4" r="A22" t="s">
        <v>416</v>
      </c>
      <c s="9" r="F22" t="n">
        <v>5.85</v>
      </c>
    </row>
    <row spans="1:7" r="23">
      <c s="4" r="A23" t="s">
        <v>54</v>
      </c>
    </row>
    <row spans="1:7" r="24">
      <c s="3" r="A24" t="s">
        <v>487</v>
      </c>
    </row>
    <row spans="1:7" r="25">
      <c s="4" r="A25" t="s">
        <v>415</v>
      </c>
      <c s="6" r="C25" t="n">
        <v>1079453</v>
      </c>
      <c s="6" r="D25" t="n">
        <v>15502529</v>
      </c>
      <c s="6" r="E25" t="n">
        <v>1079453</v>
      </c>
      <c s="6" r="G25" t="n">
        <v>15499324</v>
      </c>
    </row>
    <row spans="1:7" r="26">
      <c s="4" r="A26" t="s">
        <v>506</v>
      </c>
      <c s="6" r="C26" t="n">
        <v>3205</v>
      </c>
    </row>
    <row spans="1:7" r="27">
      <c s="4" r="A27" t="s">
        <v>416</v>
      </c>
      <c s="9" r="D27" t="n">
        <v>0.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548</v>
      </c>
      <c s="2" r="B1" t="s">
        <v>1</v>
      </c>
      <c s="2" r="D1" t="s">
        <v>76</v>
      </c>
    </row>
    <row spans="1:11" r="2">
      <c s="2" r="B2" t="s">
        <v>2</v>
      </c>
      <c s="2" r="C2" t="s">
        <v>77</v>
      </c>
      <c s="2" r="D2" t="s">
        <v>18</v>
      </c>
      <c s="2" r="E2" t="s">
        <v>511</v>
      </c>
      <c s="2" r="F2" t="s">
        <v>405</v>
      </c>
      <c s="2" r="G2" t="s">
        <v>484</v>
      </c>
      <c s="2" r="H2" t="s">
        <v>19</v>
      </c>
      <c s="2" r="I2" t="s">
        <v>485</v>
      </c>
      <c s="2" r="J2" t="s">
        <v>491</v>
      </c>
      <c s="2" r="K2" t="s">
        <v>486</v>
      </c>
    </row>
    <row spans="1:11" r="3">
      <c s="3" r="A3" t="s">
        <v>327</v>
      </c>
    </row>
    <row spans="1:11" r="4">
      <c s="4" r="A4" t="s">
        <v>62</v>
      </c>
      <c s="6" r="B4" t="n">
        <v>250000000</v>
      </c>
      <c s="6" r="D4" t="n">
        <v>140000000</v>
      </c>
      <c s="6" r="E4" t="n">
        <v>140000000</v>
      </c>
      <c s="6" r="F4" t="n">
        <v>250000000</v>
      </c>
      <c s="6" r="G4" t="n">
        <v>140000000</v>
      </c>
      <c s="6" r="H4" t="n">
        <v>85000000</v>
      </c>
      <c s="6" r="J4" t="n">
        <v>85000000</v>
      </c>
      <c s="6" r="K4" t="n">
        <v>50000000</v>
      </c>
    </row>
    <row spans="1:11" r="5">
      <c s="4" r="A5" t="s">
        <v>61</v>
      </c>
      <c s="8" r="B5" t="n">
        <v>0.0001</v>
      </c>
      <c s="8" r="D5" t="n">
        <v>0.0001</v>
      </c>
      <c s="8" r="E5" t="n">
        <v>0.0001</v>
      </c>
      <c s="8" r="G5" t="n">
        <v>0.0001</v>
      </c>
      <c s="7" r="H5" t="n">
        <v>0</v>
      </c>
      <c s="7" r="J5" t="n">
        <v>0</v>
      </c>
      <c s="7" r="K5" t="n">
        <v>0</v>
      </c>
    </row>
    <row spans="1:11" r="6">
      <c s="4" r="A6" t="s">
        <v>63</v>
      </c>
      <c s="6" r="B6" t="n">
        <v>14241562</v>
      </c>
      <c s="6" r="D6" t="n">
        <v>2381041</v>
      </c>
      <c s="6" r="H6" t="n">
        <v>2381041</v>
      </c>
    </row>
    <row spans="1:11" r="7">
      <c s="4" r="A7" t="s">
        <v>64</v>
      </c>
      <c s="6" r="B7" t="n">
        <v>14241562</v>
      </c>
      <c s="6" r="D7" t="n">
        <v>2381041</v>
      </c>
      <c s="6" r="H7" t="n">
        <v>2381041</v>
      </c>
    </row>
    <row spans="1:11" r="8">
      <c s="4" r="A8" t="s">
        <v>549</v>
      </c>
      <c s="4" r="D8" t="s">
        <v>550</v>
      </c>
    </row>
    <row spans="1:11" r="9">
      <c s="4" r="A9" t="s">
        <v>551</v>
      </c>
      <c s="7" r="B9" t="n">
        <v>41097000</v>
      </c>
      <c s="7" r="D9" t="n">
        <v>15965891</v>
      </c>
      <c s="7" r="H9" t="n">
        <v>2813260</v>
      </c>
    </row>
    <row spans="1:11" r="10">
      <c s="4" r="A10" t="s">
        <v>552</v>
      </c>
      <c s="6" r="B10" t="n">
        <v>24746</v>
      </c>
      <c s="6" r="C10" t="n">
        <v>0</v>
      </c>
    </row>
    <row spans="1:11" r="11">
      <c s="4" r="A11" t="s">
        <v>553</v>
      </c>
    </row>
    <row spans="1:11" r="12">
      <c s="3" r="A12" t="s">
        <v>327</v>
      </c>
    </row>
    <row spans="1:11" r="13">
      <c s="4" r="A13" t="s">
        <v>551</v>
      </c>
      <c s="7" r="B13" t="n">
        <v>7674000</v>
      </c>
      <c s="7" r="D13" t="n">
        <v>2745891</v>
      </c>
      <c s="7" r="H13" t="n">
        <v>1053260</v>
      </c>
    </row>
    <row spans="1:11" r="14">
      <c s="4" r="A14" t="s">
        <v>514</v>
      </c>
    </row>
    <row spans="1:11" r="15">
      <c s="3" r="A15" t="s">
        <v>327</v>
      </c>
    </row>
    <row spans="1:11" r="16">
      <c s="4" r="A16" t="s">
        <v>554</v>
      </c>
      <c s="6" r="D16" t="n">
        <v>554454</v>
      </c>
      <c s="6" r="I16" t="n">
        <v>5959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5</v>
      </c>
      <c s="2" r="B1" t="s">
        <v>2</v>
      </c>
      <c s="2" r="C1" t="s">
        <v>18</v>
      </c>
    </row>
    <row spans="1:3" r="2">
      <c s="3" r="A2" t="s">
        <v>327</v>
      </c>
    </row>
    <row spans="1:3" r="3">
      <c s="4" r="A3" t="s">
        <v>556</v>
      </c>
      <c s="6" r="B3" t="n">
        <v>7392574</v>
      </c>
      <c s="6" r="C3" t="n">
        <v>10796686</v>
      </c>
    </row>
    <row spans="1:3" r="4">
      <c s="4" r="A4" t="s">
        <v>51</v>
      </c>
    </row>
    <row spans="1:3" r="5">
      <c s="3" r="A5" t="s">
        <v>327</v>
      </c>
    </row>
    <row spans="1:3" r="6">
      <c s="4" r="A6" t="s">
        <v>556</v>
      </c>
      <c s="6" r="C6" t="n">
        <v>1293838</v>
      </c>
    </row>
    <row spans="1:3" r="7">
      <c s="4" r="A7" t="s">
        <v>52</v>
      </c>
    </row>
    <row spans="1:3" r="8">
      <c s="3" r="A8" t="s">
        <v>327</v>
      </c>
    </row>
    <row spans="1:3" r="9">
      <c s="4" r="A9" t="s">
        <v>556</v>
      </c>
      <c s="6" r="C9" t="n">
        <v>829234</v>
      </c>
    </row>
    <row spans="1:3" r="10">
      <c s="4" r="A10" t="s">
        <v>53</v>
      </c>
    </row>
    <row spans="1:3" r="11">
      <c s="3" r="A11" t="s">
        <v>327</v>
      </c>
    </row>
    <row spans="1:3" r="12">
      <c s="4" r="A12" t="s">
        <v>556</v>
      </c>
      <c s="6" r="C12" t="n">
        <v>2474121</v>
      </c>
    </row>
    <row spans="1:3" r="13">
      <c s="4" r="A13" t="s">
        <v>54</v>
      </c>
    </row>
    <row spans="1:3" r="14">
      <c s="3" r="A14" t="s">
        <v>327</v>
      </c>
    </row>
    <row spans="1:3" r="15">
      <c s="4" r="A15" t="s">
        <v>556</v>
      </c>
      <c s="6" r="C15" t="n">
        <v>967359</v>
      </c>
    </row>
    <row spans="1:3" r="16">
      <c s="4" r="A16" t="s">
        <v>543</v>
      </c>
    </row>
    <row spans="1:3" r="17">
      <c s="3" r="A17" t="s">
        <v>327</v>
      </c>
    </row>
    <row spans="1:3" r="18">
      <c s="4" r="A18" t="s">
        <v>556</v>
      </c>
      <c s="6" r="B18" t="n">
        <v>1943458</v>
      </c>
      <c s="6" r="C18" t="n">
        <v>1808353</v>
      </c>
    </row>
    <row spans="1:3" r="19">
      <c s="4" r="A19" t="s">
        <v>557</v>
      </c>
    </row>
    <row spans="1:3" r="20">
      <c s="3" r="A20" t="s">
        <v>327</v>
      </c>
    </row>
    <row spans="1:3" r="21">
      <c s="4" r="A21" t="s">
        <v>556</v>
      </c>
      <c s="6" r="C21" t="n">
        <v>2066970</v>
      </c>
    </row>
    <row spans="1:3" r="22">
      <c s="4" r="A22" t="s">
        <v>558</v>
      </c>
    </row>
    <row spans="1:3" r="23">
      <c s="3" r="A23" t="s">
        <v>327</v>
      </c>
    </row>
    <row spans="1:3" r="24">
      <c s="4" r="A24" t="s">
        <v>556</v>
      </c>
      <c s="6" r="B24" t="n">
        <v>1390438</v>
      </c>
      <c s="6" r="C24" t="n">
        <v>395185</v>
      </c>
    </row>
    <row spans="1:3" r="25">
      <c s="4" r="A25" t="s">
        <v>559</v>
      </c>
    </row>
    <row spans="1:3" r="26">
      <c s="3" r="A26" t="s">
        <v>327</v>
      </c>
    </row>
    <row spans="1:3" r="27">
      <c s="4" r="A27" t="s">
        <v>556</v>
      </c>
      <c s="6" r="B27" t="n">
        <v>1422498</v>
      </c>
      <c s="6" r="C27" t="n">
        <v>365706</v>
      </c>
    </row>
    <row spans="1:3" r="28">
      <c s="4" r="A28" t="s">
        <v>560</v>
      </c>
    </row>
    <row spans="1:3" r="29">
      <c s="3" r="A29" t="s">
        <v>327</v>
      </c>
    </row>
    <row spans="1:3" r="30">
      <c s="4" r="A30" t="s">
        <v>556</v>
      </c>
      <c s="6" r="B30" t="n">
        <v>2636180</v>
      </c>
      <c s="6" r="C30" t="n">
        <v>5959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6"/>
    <col customWidth="1" max="5" min="5" width="4"/>
    <col customWidth="1" max="6" min="6" width="14"/>
  </cols>
  <sheetData>
    <row spans="1:6" r="1">
      <c s="1" r="A1" t="s">
        <v>118</v>
      </c>
      <c s="2" r="B1" t="s">
        <v>1</v>
      </c>
      <c s="2" r="D1" t="s">
        <v>76</v>
      </c>
    </row>
    <row spans="1:6" r="2">
      <c s="2" r="B2" t="s">
        <v>2</v>
      </c>
      <c s="2" r="C2" t="s">
        <v>77</v>
      </c>
      <c s="2" r="D2" t="s">
        <v>18</v>
      </c>
      <c s="2" r="F2" t="s">
        <v>19</v>
      </c>
    </row>
    <row spans="1:6" r="3">
      <c s="3" r="A3" t="s">
        <v>119</v>
      </c>
    </row>
    <row spans="1:6" r="4">
      <c s="4" r="A4" t="s">
        <v>93</v>
      </c>
      <c s="7" r="B4" t="n">
        <v>-45461000</v>
      </c>
      <c s="7" r="C4" t="n">
        <v>-12615000</v>
      </c>
      <c s="7" r="D4" t="n">
        <v>-24454761</v>
      </c>
      <c s="4" r="E4" t="s">
        <v>94</v>
      </c>
      <c s="7" r="F4" t="n">
        <v>-5226445</v>
      </c>
    </row>
    <row spans="1:6" r="5">
      <c s="3" r="A5" t="s">
        <v>120</v>
      </c>
    </row>
    <row spans="1:6" r="6">
      <c s="4" r="A6" t="s">
        <v>85</v>
      </c>
      <c s="6" r="C6" t="n">
        <v>-1900000</v>
      </c>
      <c s="6" r="D6" t="n">
        <v>-1900000</v>
      </c>
    </row>
    <row spans="1:6" r="7">
      <c s="4" r="A7" t="s">
        <v>121</v>
      </c>
      <c s="6" r="D7" t="n">
        <v>-3031</v>
      </c>
      <c s="6" r="F7" t="n">
        <v>11876</v>
      </c>
    </row>
    <row spans="1:6" r="8">
      <c s="4" r="A8" t="s">
        <v>109</v>
      </c>
      <c s="6" r="B8" t="n">
        <v>1456000</v>
      </c>
      <c s="6" r="C8" t="n">
        <v>169000</v>
      </c>
      <c s="6" r="D8" t="n">
        <v>213758</v>
      </c>
      <c s="6" r="F8" t="n">
        <v>133745</v>
      </c>
    </row>
    <row spans="1:6" r="9">
      <c s="4" r="A9" t="s">
        <v>122</v>
      </c>
      <c s="6" r="B9" t="n">
        <v>1956000</v>
      </c>
      <c s="6" r="C9" t="n">
        <v>972000</v>
      </c>
      <c s="6" r="D9" t="n">
        <v>1601639</v>
      </c>
      <c s="6" r="F9" t="n">
        <v>151989</v>
      </c>
    </row>
    <row spans="1:6" r="10">
      <c s="4" r="A10" t="s">
        <v>123</v>
      </c>
      <c s="6" r="B10" t="n">
        <v>1434000</v>
      </c>
      <c s="6" r="C10" t="n">
        <v>636000</v>
      </c>
      <c s="6" r="D10" t="n">
        <v>1113711</v>
      </c>
      <c s="6" r="F10" t="n">
        <v>1560000</v>
      </c>
    </row>
    <row spans="1:6" r="11">
      <c s="4" r="A11" t="s">
        <v>124</v>
      </c>
      <c s="6" r="B11" t="n">
        <v>61000</v>
      </c>
      <c s="6" r="C11" t="n">
        <v>56000</v>
      </c>
      <c s="6" r="D11" t="n">
        <v>74763</v>
      </c>
      <c s="6" r="F11" t="n">
        <v>67724</v>
      </c>
    </row>
    <row spans="1:6" r="12">
      <c s="4" r="A12" t="s">
        <v>88</v>
      </c>
      <c s="6" r="B12" t="n">
        <v>26512000</v>
      </c>
      <c s="6" r="C12" t="n">
        <v>4002000</v>
      </c>
      <c s="6" r="D12" t="n">
        <v>7222631</v>
      </c>
      <c s="6" r="F12" t="n">
        <v>-1137348</v>
      </c>
    </row>
    <row spans="1:6" r="13">
      <c s="3" r="A13" t="s">
        <v>125</v>
      </c>
    </row>
    <row spans="1:6" r="14">
      <c s="4" r="A14" t="s">
        <v>126</v>
      </c>
      <c s="6" r="B14" t="n">
        <v>-576000</v>
      </c>
      <c s="6" r="C14" t="n">
        <v>-536000</v>
      </c>
      <c s="6" r="D14" t="n">
        <v>523077</v>
      </c>
      <c s="6" r="F14" t="n">
        <v>-3898</v>
      </c>
    </row>
    <row spans="1:6" r="15">
      <c s="4" r="A15" t="s">
        <v>29</v>
      </c>
      <c s="6" r="B15" t="n">
        <v>-1784000</v>
      </c>
      <c s="6" r="C15" t="n">
        <v>1316000</v>
      </c>
      <c s="6" r="D15" t="n">
        <v>934127</v>
      </c>
      <c s="6" r="F15" t="n">
        <v>126300</v>
      </c>
    </row>
    <row spans="1:6" r="16">
      <c s="4" r="A16" t="s">
        <v>127</v>
      </c>
      <c s="6" r="B16" t="n">
        <v>1020000</v>
      </c>
      <c s="6" r="C16" t="n">
        <v>77000</v>
      </c>
    </row>
    <row spans="1:6" r="17">
      <c s="4" r="A17" t="s">
        <v>32</v>
      </c>
      <c s="6" r="B17" t="n">
        <v>1517000</v>
      </c>
      <c s="6" r="C17" t="n">
        <v>115000</v>
      </c>
    </row>
    <row spans="1:6" r="18">
      <c s="4" r="A18" t="s">
        <v>128</v>
      </c>
      <c s="6" r="B18" t="n">
        <v>-13865000</v>
      </c>
      <c s="6" r="C18" t="n">
        <v>-7708000</v>
      </c>
      <c s="6" r="D18" t="n">
        <v>-14674086</v>
      </c>
      <c s="6" r="F18" t="n">
        <v>-4316057</v>
      </c>
    </row>
    <row spans="1:6" r="19">
      <c s="3" r="A19" t="s">
        <v>129</v>
      </c>
    </row>
    <row spans="1:6" r="20">
      <c s="4" r="A20" t="s">
        <v>130</v>
      </c>
      <c s="6" r="C20" t="n">
        <v>2000</v>
      </c>
      <c s="6" r="D20" t="n">
        <v>5000</v>
      </c>
      <c s="6" r="F20" t="n">
        <v>5000</v>
      </c>
    </row>
    <row spans="1:6" r="21">
      <c s="4" r="A21" t="s">
        <v>131</v>
      </c>
      <c s="6" r="B21" t="n">
        <v>-95000</v>
      </c>
      <c s="6" r="C21" t="n">
        <v>-19000</v>
      </c>
      <c s="6" r="D21" t="n">
        <v>-48723</v>
      </c>
      <c s="6" r="F21" t="n">
        <v>-50968</v>
      </c>
    </row>
    <row spans="1:6" r="22">
      <c s="4" r="A22" t="s">
        <v>132</v>
      </c>
      <c s="6" r="B22" t="n">
        <v>-95000</v>
      </c>
      <c s="6" r="C22" t="n">
        <v>-17000</v>
      </c>
      <c s="6" r="D22" t="n">
        <v>-43723</v>
      </c>
      <c s="6" r="F22" t="n">
        <v>-45968</v>
      </c>
    </row>
    <row spans="1:6" r="23">
      <c s="3" r="A23" t="s">
        <v>133</v>
      </c>
    </row>
    <row spans="1:6" r="24">
      <c s="4" r="A24" t="s">
        <v>134</v>
      </c>
      <c s="6" r="B24" t="n">
        <v>59892000</v>
      </c>
    </row>
    <row spans="1:6" r="25">
      <c s="4" r="A25" t="s">
        <v>135</v>
      </c>
      <c s="6" r="B25" t="n">
        <v>-1244000</v>
      </c>
    </row>
    <row spans="1:6" r="26">
      <c s="4" r="A26" t="s">
        <v>136</v>
      </c>
      <c s="6" r="C26" t="n">
        <v>25000000</v>
      </c>
      <c s="6" r="D26" t="n">
        <v>25000000</v>
      </c>
      <c s="6" r="F26" t="n">
        <v>3846000</v>
      </c>
    </row>
    <row spans="1:6" r="27">
      <c s="4" r="A27" t="s">
        <v>137</v>
      </c>
      <c s="6" r="C27" t="n">
        <v>-35000</v>
      </c>
      <c s="6" r="D27" t="n">
        <v>-34845</v>
      </c>
      <c s="6" r="F27" t="n">
        <v>-4516</v>
      </c>
    </row>
    <row spans="1:6" r="28">
      <c s="4" r="A28" t="s">
        <v>138</v>
      </c>
      <c s="6" r="C28" t="n">
        <v>-163000</v>
      </c>
    </row>
    <row spans="1:6" r="29">
      <c s="4" r="A29" t="s">
        <v>135</v>
      </c>
      <c s="6" r="D29" t="n">
        <v>-1766587</v>
      </c>
    </row>
    <row spans="1:6" r="30">
      <c s="4" r="A30" t="s">
        <v>139</v>
      </c>
      <c s="6" r="D30" t="n">
        <v>-163067</v>
      </c>
    </row>
    <row spans="1:6" r="31">
      <c s="4" r="A31" t="s">
        <v>140</v>
      </c>
      <c s="6" r="B31" t="n">
        <v>-24000</v>
      </c>
      <c s="6" r="C31" t="n">
        <v>-24000</v>
      </c>
      <c s="6" r="D31" t="n">
        <v>-31303</v>
      </c>
      <c s="6" r="F31" t="n">
        <v>-52514</v>
      </c>
    </row>
    <row spans="1:6" r="32">
      <c s="4" r="A32" t="s">
        <v>141</v>
      </c>
      <c s="6" r="B32" t="n">
        <v>88000</v>
      </c>
    </row>
    <row spans="1:6" r="33">
      <c s="4" r="A33" t="s">
        <v>142</v>
      </c>
      <c s="6" r="B33" t="n">
        <v>62714000</v>
      </c>
      <c s="6" r="C33" t="n">
        <v>24778000</v>
      </c>
      <c s="6" r="D33" t="n">
        <v>23004198</v>
      </c>
      <c s="6" r="F33" t="n">
        <v>3788970</v>
      </c>
    </row>
    <row spans="1:6" r="34">
      <c s="4" r="A34" t="s">
        <v>143</v>
      </c>
      <c s="6" r="B34" t="n">
        <v>48754000</v>
      </c>
      <c s="6" r="C34" t="n">
        <v>17053000</v>
      </c>
      <c s="6" r="D34" t="n">
        <v>8286389</v>
      </c>
      <c s="6" r="F34" t="n">
        <v>-573055</v>
      </c>
    </row>
    <row spans="1:6" r="35">
      <c s="4" r="A35" t="s">
        <v>144</v>
      </c>
      <c s="6" r="B35" t="n">
        <v>10255021</v>
      </c>
      <c s="6" r="C35" t="n">
        <v>1968632</v>
      </c>
      <c s="6" r="D35" t="n">
        <v>1968632</v>
      </c>
      <c s="6" r="F35" t="n">
        <v>2541687</v>
      </c>
    </row>
    <row spans="1:6" r="36">
      <c s="4" r="A36" t="s">
        <v>145</v>
      </c>
      <c s="6" r="B36" t="n">
        <v>59009000</v>
      </c>
      <c s="6" r="C36" t="n">
        <v>19022000</v>
      </c>
      <c s="6" r="D36" t="n">
        <v>10255021</v>
      </c>
      <c s="6" r="F36" t="n">
        <v>1968632</v>
      </c>
    </row>
    <row spans="1:6" r="37">
      <c s="3" r="A37" t="s">
        <v>146</v>
      </c>
    </row>
    <row spans="1:6" r="38">
      <c s="4" r="A38" t="s">
        <v>147</v>
      </c>
      <c s="6" r="C38" t="n">
        <v>1000</v>
      </c>
      <c s="6" r="D38" t="n">
        <v>2577</v>
      </c>
      <c s="6" r="F38" t="n">
        <v>4880</v>
      </c>
    </row>
    <row spans="1:6" r="39">
      <c s="3" r="A39" t="s">
        <v>148</v>
      </c>
    </row>
    <row spans="1:6" r="40">
      <c s="4" r="A40" t="s">
        <v>149</v>
      </c>
      <c s="6" r="B40" t="n">
        <v>28209000</v>
      </c>
    </row>
    <row spans="1:6" r="41">
      <c s="4" r="A41" t="s">
        <v>150</v>
      </c>
      <c s="6" r="F41" t="n">
        <v>1150000</v>
      </c>
    </row>
    <row spans="1:6" r="42">
      <c s="4" r="A42" t="s">
        <v>151</v>
      </c>
      <c s="6" r="B42" t="n">
        <v>2812000</v>
      </c>
    </row>
    <row spans="1:6" r="43">
      <c s="4" r="A43" t="s">
        <v>152</v>
      </c>
      <c s="6" r="B43" t="n">
        <v>1110000</v>
      </c>
    </row>
    <row spans="1:6" r="44">
      <c s="4" r="A44" t="s">
        <v>153</v>
      </c>
      <c s="6" r="B44" t="n">
        <v>281000</v>
      </c>
    </row>
    <row spans="1:6" r="45">
      <c s="4" r="A45" t="s">
        <v>154</v>
      </c>
      <c s="6" r="B45" t="n">
        <v>162000</v>
      </c>
    </row>
    <row spans="1:6" r="46">
      <c s="4" r="A46" t="s">
        <v>155</v>
      </c>
      <c s="6" r="C46" t="n">
        <v>4160000</v>
      </c>
      <c s="6" r="D46" t="n">
        <v>4159232</v>
      </c>
    </row>
    <row spans="1:6" r="47">
      <c s="4" r="A47" t="s">
        <v>156</v>
      </c>
      <c s="6" r="C47" t="n">
        <v>7610000</v>
      </c>
      <c s="6" r="D47" t="n">
        <v>7610000</v>
      </c>
      <c s="6" r="F47" t="n">
        <v>410000</v>
      </c>
    </row>
    <row spans="1:6" r="48">
      <c s="4" r="A48" t="s">
        <v>157</v>
      </c>
      <c s="7" r="F48" t="n">
        <v>94388</v>
      </c>
    </row>
    <row spans="1:6" r="49">
      <c s="4" r="A49" t="s">
        <v>158</v>
      </c>
      <c s="6" r="C49" t="n">
        <v>220000</v>
      </c>
      <c s="6" r="D49" t="n">
        <v>220000</v>
      </c>
    </row>
    <row spans="1:6" r="50">
      <c s="4" r="A50" t="s">
        <v>159</v>
      </c>
      <c s="6" r="C50" t="n">
        <v>1500000</v>
      </c>
      <c s="6" r="D50" t="n">
        <v>1500000</v>
      </c>
    </row>
    <row spans="1:6" r="51">
      <c s="4" r="A51" t="s">
        <v>160</v>
      </c>
      <c s="7" r="C51" t="n">
        <v>313000</v>
      </c>
      <c s="7" r="D51" t="n">
        <v>314947</v>
      </c>
    </row>
    <row spans="1:6" r="52">
      <c s="4" r="A52" t="s">
        <v>55</v>
      </c>
    </row>
    <row spans="1:6" r="53">
      <c s="3" r="A53" t="s">
        <v>133</v>
      </c>
    </row>
    <row spans="1:6" r="54">
      <c s="4" r="A54" t="s">
        <v>161</v>
      </c>
      <c s="6" r="B54" t="n">
        <v>4000000</v>
      </c>
    </row>
    <row spans="1:6" r="55">
      <c s="4" r="A55" t="s">
        <v>54</v>
      </c>
    </row>
    <row spans="1:6" r="56">
      <c s="3" r="A56" t="s">
        <v>133</v>
      </c>
    </row>
    <row spans="1:6" r="57">
      <c s="4" r="A57" t="s">
        <v>141</v>
      </c>
      <c s="7" r="B57" t="n">
        <v>2000</v>
      </c>
    </row>
    <row spans="1:6" r="58">
      <c r="A58" t="n"/>
    </row>
    <row spans="1:6" r="59">
      <c s="4" r="A59" t="s">
        <v>94</v>
      </c>
      <c s="4" r="B59" t="s">
        <v>99</v>
      </c>
    </row>
  </sheetData>
  <mergeCells count="6">
    <mergeCell ref="A1:A2"/>
    <mergeCell ref="B1:C1"/>
    <mergeCell ref="D1:F1"/>
    <mergeCell ref="D2:E2"/>
    <mergeCell ref="A58:F58"/>
    <mergeCell ref="B59:F5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1</v>
      </c>
      <c s="2" r="B1" t="s">
        <v>76</v>
      </c>
    </row>
    <row spans="1:3" r="2">
      <c s="2" r="B2" t="s">
        <v>18</v>
      </c>
      <c s="2" r="C2" t="s">
        <v>485</v>
      </c>
    </row>
    <row spans="1:3" r="3">
      <c s="3" r="A3" t="s">
        <v>562</v>
      </c>
    </row>
    <row spans="1:3" r="4">
      <c s="4" r="A4" t="s">
        <v>554</v>
      </c>
      <c s="6" r="B4" t="n">
        <v>554454</v>
      </c>
      <c s="6" r="C4" t="n">
        <v>595920</v>
      </c>
    </row>
    <row spans="1:3" r="5">
      <c s="4" r="A5" t="s">
        <v>563</v>
      </c>
    </row>
    <row spans="1:3" r="6">
      <c s="3" r="A6" t="s">
        <v>562</v>
      </c>
    </row>
    <row spans="1:3" r="7">
      <c s="4" r="A7" t="s">
        <v>539</v>
      </c>
      <c s="4" r="B7" t="s">
        <v>564</v>
      </c>
    </row>
    <row spans="1:3" r="8">
      <c s="4" r="A8" t="s">
        <v>554</v>
      </c>
      <c s="6" r="B8" t="n">
        <v>99929</v>
      </c>
    </row>
    <row spans="1:3" r="9">
      <c s="4" r="A9" t="s">
        <v>565</v>
      </c>
      <c s="9" r="B9" t="n">
        <v>3.9</v>
      </c>
    </row>
    <row spans="1:3" r="10">
      <c s="4" r="A10" t="s">
        <v>566</v>
      </c>
    </row>
    <row spans="1:3" r="11">
      <c s="3" r="A11" t="s">
        <v>562</v>
      </c>
    </row>
    <row spans="1:3" r="12">
      <c s="4" r="A12" t="s">
        <v>539</v>
      </c>
      <c s="6" r="B12" t="n">
        <v>2009</v>
      </c>
    </row>
    <row spans="1:3" r="13">
      <c s="4" r="A13" t="s">
        <v>554</v>
      </c>
      <c s="6" r="B13" t="n">
        <v>82895</v>
      </c>
    </row>
    <row spans="1:3" r="14">
      <c s="4" r="A14" t="s">
        <v>565</v>
      </c>
      <c s="9" r="B14" t="n">
        <v>4.65</v>
      </c>
    </row>
    <row spans="1:3" r="15">
      <c s="4" r="A15" t="s">
        <v>567</v>
      </c>
    </row>
    <row spans="1:3" r="16">
      <c s="3" r="A16" t="s">
        <v>562</v>
      </c>
    </row>
    <row spans="1:3" r="17">
      <c s="4" r="A17" t="s">
        <v>539</v>
      </c>
      <c s="6" r="B17" t="n">
        <v>2010</v>
      </c>
    </row>
    <row spans="1:3" r="18">
      <c s="4" r="A18" t="s">
        <v>554</v>
      </c>
      <c s="6" r="B18" t="n">
        <v>112289</v>
      </c>
    </row>
    <row spans="1:3" r="19">
      <c s="4" r="A19" t="s">
        <v>565</v>
      </c>
      <c s="9" r="B19" t="n">
        <v>5.85</v>
      </c>
    </row>
    <row spans="1:3" r="20">
      <c s="4" r="A20" t="s">
        <v>568</v>
      </c>
    </row>
    <row spans="1:3" r="21">
      <c s="3" r="A21" t="s">
        <v>562</v>
      </c>
    </row>
    <row spans="1:3" r="22">
      <c s="4" r="A22" t="s">
        <v>539</v>
      </c>
      <c s="6" r="B22" t="n">
        <v>2011</v>
      </c>
    </row>
    <row spans="1:3" r="23">
      <c s="4" r="A23" t="s">
        <v>554</v>
      </c>
      <c s="6" r="B23" t="n">
        <v>242911</v>
      </c>
    </row>
    <row spans="1:3" r="24">
      <c s="4" r="A24" t="s">
        <v>565</v>
      </c>
      <c s="9" r="B24" t="n">
        <v>5.85</v>
      </c>
    </row>
    <row spans="1:3" r="25">
      <c s="4" r="A25" t="s">
        <v>569</v>
      </c>
    </row>
    <row spans="1:3" r="26">
      <c s="3" r="A26" t="s">
        <v>562</v>
      </c>
    </row>
    <row spans="1:3" r="27">
      <c s="4" r="A27" t="s">
        <v>539</v>
      </c>
      <c s="6" r="B27" t="n">
        <v>2012</v>
      </c>
    </row>
    <row spans="1:3" r="28">
      <c s="4" r="A28" t="s">
        <v>554</v>
      </c>
      <c s="6" r="B28" t="n">
        <v>16430</v>
      </c>
    </row>
    <row spans="1:3" r="29">
      <c s="4" r="A29" t="s">
        <v>565</v>
      </c>
      <c s="9" r="B29" t="n">
        <v>5.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24"/>
    <col customWidth="1" max="6" min="6" width="14"/>
    <col customWidth="1" max="7" min="7" width="14"/>
    <col customWidth="1" max="8" min="8" width="14"/>
  </cols>
  <sheetData>
    <row spans="1:8" r="1">
      <c s="1" r="A1" t="s">
        <v>570</v>
      </c>
      <c s="2" r="B1" t="s">
        <v>571</v>
      </c>
      <c s="2" r="C1" t="s">
        <v>1</v>
      </c>
      <c s="2" r="E1" t="s">
        <v>76</v>
      </c>
    </row>
    <row spans="1:8" r="2">
      <c s="2" r="B2" t="s">
        <v>572</v>
      </c>
      <c s="2" r="C2" t="s">
        <v>2</v>
      </c>
      <c s="2" r="D2" t="s">
        <v>77</v>
      </c>
      <c s="2" r="E2" t="s">
        <v>18</v>
      </c>
      <c s="2" r="F2" t="s">
        <v>19</v>
      </c>
      <c s="2" r="G2" t="s">
        <v>485</v>
      </c>
      <c s="2" r="H2" t="s">
        <v>573</v>
      </c>
    </row>
    <row spans="1:8" r="3">
      <c s="3" r="A3" t="s">
        <v>574</v>
      </c>
    </row>
    <row spans="1:8" r="4">
      <c s="4" r="A4" t="s">
        <v>575</v>
      </c>
      <c s="6" r="C4" t="n">
        <v>666</v>
      </c>
      <c s="6" r="D4" t="n">
        <v>0</v>
      </c>
      <c s="6" r="E4" t="n">
        <v>0</v>
      </c>
      <c s="6" r="F4" t="n">
        <v>0</v>
      </c>
    </row>
    <row spans="1:8" r="5">
      <c s="4" r="A5" t="s">
        <v>576</v>
      </c>
      <c s="9" r="E5" t="n">
        <v>4.5</v>
      </c>
      <c s="7" r="F5" t="n">
        <v>3</v>
      </c>
    </row>
    <row spans="1:8" r="6">
      <c s="4" r="A6" t="s">
        <v>577</v>
      </c>
      <c s="7" r="E6" t="n">
        <v>175697</v>
      </c>
      <c s="7" r="F6" t="n">
        <v>173579</v>
      </c>
    </row>
    <row spans="1:8" r="7">
      <c s="4" r="A7" t="s">
        <v>578</v>
      </c>
      <c s="7" r="E7" t="n">
        <v>495093</v>
      </c>
    </row>
    <row spans="1:8" r="8">
      <c s="4" r="A8" t="s">
        <v>579</v>
      </c>
      <c s="4" r="E8" t="s">
        <v>580</v>
      </c>
    </row>
    <row spans="1:8" r="9">
      <c s="4" r="A9" t="s">
        <v>581</v>
      </c>
      <c s="6" r="E9" t="n">
        <v>112262</v>
      </c>
    </row>
    <row spans="1:8" r="10">
      <c s="4" r="A10" t="s">
        <v>582</v>
      </c>
      <c s="7" r="C10" t="n">
        <v>1456000</v>
      </c>
      <c s="7" r="D10" t="n">
        <v>169000</v>
      </c>
      <c s="7" r="E10" t="n">
        <v>213758000</v>
      </c>
      <c s="6" r="F10" t="n">
        <v>133745000</v>
      </c>
    </row>
    <row spans="1:8" r="11">
      <c s="4" r="A11" t="s">
        <v>583</v>
      </c>
      <c s="6" r="E11" t="n">
        <v>13333</v>
      </c>
    </row>
    <row spans="1:8" r="12">
      <c s="4" r="A12" t="s">
        <v>336</v>
      </c>
    </row>
    <row spans="1:8" r="13">
      <c s="3" r="A13" t="s">
        <v>574</v>
      </c>
    </row>
    <row spans="1:8" r="14">
      <c s="4" r="A14" t="s">
        <v>584</v>
      </c>
      <c s="6" r="B14" t="n">
        <v>134665</v>
      </c>
    </row>
    <row spans="1:8" r="15">
      <c s="4" r="A15" t="s">
        <v>585</v>
      </c>
    </row>
    <row spans="1:8" r="16">
      <c s="3" r="A16" t="s">
        <v>574</v>
      </c>
    </row>
    <row spans="1:8" r="17">
      <c s="4" r="A17" t="s">
        <v>581</v>
      </c>
      <c s="6" r="G17" t="n">
        <v>80000</v>
      </c>
    </row>
    <row spans="1:8" r="18">
      <c s="4" r="A18" t="s">
        <v>582</v>
      </c>
      <c s="6" r="D18" t="n">
        <v>0</v>
      </c>
      <c s="7" r="E18" t="n">
        <v>0</v>
      </c>
      <c s="7" r="F18" t="n">
        <v>0</v>
      </c>
    </row>
    <row spans="1:8" r="19">
      <c s="4" r="A19" t="s">
        <v>586</v>
      </c>
    </row>
    <row spans="1:8" r="20">
      <c s="3" r="A20" t="s">
        <v>574</v>
      </c>
    </row>
    <row spans="1:8" r="21">
      <c s="4" r="A21" t="s">
        <v>587</v>
      </c>
      <c s="6" r="F21" t="n">
        <v>160000</v>
      </c>
    </row>
    <row spans="1:8" r="22">
      <c s="4" r="A22" t="s">
        <v>588</v>
      </c>
    </row>
    <row spans="1:8" r="23">
      <c s="3" r="A23" t="s">
        <v>574</v>
      </c>
    </row>
    <row spans="1:8" r="24">
      <c s="4" r="A24" t="s">
        <v>582</v>
      </c>
      <c s="7" r="E24" t="n">
        <v>62806</v>
      </c>
    </row>
    <row spans="1:8" r="25">
      <c s="4" r="A25" t="s">
        <v>583</v>
      </c>
      <c s="6" r="E25" t="n">
        <v>13333</v>
      </c>
    </row>
    <row spans="1:8" r="26">
      <c s="4" r="A26" t="s">
        <v>104</v>
      </c>
    </row>
    <row spans="1:8" r="27">
      <c s="3" r="A27" t="s">
        <v>574</v>
      </c>
    </row>
    <row spans="1:8" r="28">
      <c s="4" r="A28" t="s">
        <v>587</v>
      </c>
      <c s="6" r="F28" t="n">
        <v>40000</v>
      </c>
    </row>
    <row spans="1:8" r="29">
      <c s="4" r="A29" t="s">
        <v>81</v>
      </c>
    </row>
    <row spans="1:8" r="30">
      <c s="3" r="A30" t="s">
        <v>574</v>
      </c>
    </row>
    <row spans="1:8" r="31">
      <c s="4" r="A31" t="s">
        <v>582</v>
      </c>
      <c s="6" r="C31" t="n">
        <v>1148000</v>
      </c>
      <c s="6" r="D31" t="n">
        <v>132000</v>
      </c>
      <c s="7" r="E31" t="n">
        <v>152291000</v>
      </c>
      <c s="7" r="F31" t="n">
        <v>104449000</v>
      </c>
    </row>
    <row spans="1:8" r="32">
      <c s="4" r="A32" t="s">
        <v>589</v>
      </c>
    </row>
    <row spans="1:8" r="33">
      <c s="3" r="A33" t="s">
        <v>574</v>
      </c>
    </row>
    <row spans="1:8" r="34">
      <c s="4" r="A34" t="s">
        <v>582</v>
      </c>
      <c s="6" r="C34" t="n">
        <v>700000</v>
      </c>
    </row>
    <row spans="1:8" r="35">
      <c s="4" r="A35" t="s">
        <v>80</v>
      </c>
    </row>
    <row spans="1:8" r="36">
      <c s="3" r="A36" t="s">
        <v>574</v>
      </c>
    </row>
    <row spans="1:8" r="37">
      <c s="4" r="A37" t="s">
        <v>582</v>
      </c>
      <c s="6" r="C37" t="n">
        <v>308000</v>
      </c>
      <c s="7" r="D37" t="n">
        <v>37000</v>
      </c>
      <c s="7" r="E37" t="n">
        <v>61467000</v>
      </c>
      <c s="7" r="F37" t="n">
        <v>29296000</v>
      </c>
    </row>
    <row spans="1:8" r="38">
      <c s="4" r="A38" t="s">
        <v>590</v>
      </c>
    </row>
    <row spans="1:8" r="39">
      <c s="3" r="A39" t="s">
        <v>574</v>
      </c>
    </row>
    <row spans="1:8" r="40">
      <c s="4" r="A40" t="s">
        <v>582</v>
      </c>
      <c s="7" r="C40" t="n">
        <v>100000</v>
      </c>
    </row>
    <row spans="1:8" r="41">
      <c s="4" r="A41" t="s">
        <v>591</v>
      </c>
    </row>
    <row spans="1:8" r="42">
      <c s="3" r="A42" t="s">
        <v>574</v>
      </c>
    </row>
    <row spans="1:8" r="43">
      <c s="4" r="A43" t="s">
        <v>592</v>
      </c>
      <c s="6" r="E43" t="n">
        <v>800000</v>
      </c>
      <c s="6" r="H43" t="n">
        <v>666666</v>
      </c>
    </row>
    <row spans="1:8" r="44">
      <c s="4" r="A44" t="s">
        <v>593</v>
      </c>
      <c s="6" r="E44" t="n">
        <v>365706</v>
      </c>
    </row>
    <row spans="1:8" r="45">
      <c s="4" r="A45" t="s">
        <v>594</v>
      </c>
      <c s="4" r="E45" t="s">
        <v>595</v>
      </c>
    </row>
    <row spans="1:8" r="46">
      <c s="4" r="A46" t="s">
        <v>596</v>
      </c>
      <c s="4" r="C46" t="s">
        <v>597</v>
      </c>
    </row>
    <row spans="1:8" r="47">
      <c s="4" r="A47" t="s">
        <v>598</v>
      </c>
    </row>
    <row spans="1:8" r="48">
      <c s="3" r="A48" t="s">
        <v>574</v>
      </c>
    </row>
    <row spans="1:8" r="49">
      <c s="4" r="A49" t="s">
        <v>593</v>
      </c>
      <c s="6" r="C49" t="n">
        <v>2266666</v>
      </c>
    </row>
    <row spans="1:8" r="50">
      <c s="4" r="A50" t="s">
        <v>599</v>
      </c>
      <c s="4" r="E50" t="s">
        <v>465</v>
      </c>
    </row>
    <row spans="1:8" r="51">
      <c s="4" r="A51" t="s">
        <v>600</v>
      </c>
      <c s="4" r="E51" t="s">
        <v>373</v>
      </c>
    </row>
    <row spans="1:8" r="52">
      <c s="4" r="A52" t="s">
        <v>601</v>
      </c>
    </row>
    <row spans="1:8" r="53">
      <c s="3" r="A53" t="s">
        <v>574</v>
      </c>
    </row>
    <row spans="1:8" r="54">
      <c s="4" r="A54" t="s">
        <v>599</v>
      </c>
      <c s="4" r="E54" t="s">
        <v>602</v>
      </c>
    </row>
    <row spans="1:8" r="55">
      <c s="4" r="A55" t="s">
        <v>600</v>
      </c>
      <c s="4" r="E55" t="s">
        <v>378</v>
      </c>
    </row>
  </sheetData>
  <mergeCells count="3">
    <mergeCell ref="A1:A2"/>
    <mergeCell ref="C1:D1"/>
    <mergeCell ref="E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603</v>
      </c>
      <c s="2" r="B1" t="s">
        <v>1</v>
      </c>
      <c s="2" r="D1" t="s">
        <v>76</v>
      </c>
    </row>
    <row spans="1:5" r="2">
      <c s="2" r="B2" t="s">
        <v>2</v>
      </c>
      <c s="2" r="C2" t="s">
        <v>77</v>
      </c>
      <c s="2" r="D2" t="s">
        <v>18</v>
      </c>
      <c s="2" r="E2" t="s">
        <v>19</v>
      </c>
    </row>
    <row spans="1:5" r="3">
      <c s="3" r="A3" t="s">
        <v>604</v>
      </c>
    </row>
    <row spans="1:5" r="4">
      <c s="4" r="A4" t="s">
        <v>582</v>
      </c>
      <c s="7" r="B4" t="n">
        <v>1456</v>
      </c>
      <c s="7" r="C4" t="n">
        <v>169</v>
      </c>
      <c s="7" r="D4" t="n">
        <v>213758</v>
      </c>
      <c s="7" r="E4" t="n">
        <v>133745</v>
      </c>
    </row>
    <row spans="1:5" r="5">
      <c s="4" r="A5" t="s">
        <v>80</v>
      </c>
    </row>
    <row spans="1:5" r="6">
      <c s="3" r="A6" t="s">
        <v>604</v>
      </c>
    </row>
    <row spans="1:5" r="7">
      <c s="4" r="A7" t="s">
        <v>582</v>
      </c>
      <c s="6" r="B7" t="n">
        <v>308</v>
      </c>
      <c s="6" r="C7" t="n">
        <v>37</v>
      </c>
      <c s="6" r="D7" t="n">
        <v>61467</v>
      </c>
      <c s="6" r="E7" t="n">
        <v>29296</v>
      </c>
    </row>
    <row spans="1:5" r="8">
      <c s="4" r="A8" t="s">
        <v>81</v>
      </c>
    </row>
    <row spans="1:5" r="9">
      <c s="3" r="A9" t="s">
        <v>604</v>
      </c>
    </row>
    <row spans="1:5" r="10">
      <c s="4" r="A10" t="s">
        <v>582</v>
      </c>
      <c s="7" r="B10" t="n">
        <v>1148</v>
      </c>
      <c s="7" r="C10" t="n">
        <v>132</v>
      </c>
      <c s="7" r="D10" t="n">
        <v>152291</v>
      </c>
      <c s="7" r="E10" t="n">
        <v>10444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605</v>
      </c>
      <c s="2" r="B1" t="s">
        <v>76</v>
      </c>
    </row>
    <row spans="1:3" r="2">
      <c s="2" r="B2" t="s">
        <v>18</v>
      </c>
      <c s="2" r="C2" t="s">
        <v>19</v>
      </c>
    </row>
    <row spans="1:3" r="3">
      <c s="3" r="A3" t="s">
        <v>606</v>
      </c>
    </row>
    <row spans="1:3" r="4">
      <c s="4" r="A4" t="s">
        <v>607</v>
      </c>
      <c s="4" r="B4" t="s">
        <v>608</v>
      </c>
      <c s="4" r="C4" t="s">
        <v>609</v>
      </c>
    </row>
    <row spans="1:3" r="5">
      <c s="4" r="A5" t="s">
        <v>610</v>
      </c>
      <c s="4" r="B5" t="s">
        <v>611</v>
      </c>
      <c s="4" r="C5" t="s">
        <v>612</v>
      </c>
    </row>
    <row spans="1:3" r="6">
      <c s="4" r="A6" t="s">
        <v>613</v>
      </c>
      <c s="4" r="B6" t="s">
        <v>614</v>
      </c>
      <c s="4" r="C6" t="s">
        <v>615</v>
      </c>
    </row>
    <row spans="1:3" r="7">
      <c s="4" r="A7" t="s">
        <v>616</v>
      </c>
      <c s="4" r="B7" t="s">
        <v>617</v>
      </c>
      <c s="4" r="C7" t="s">
        <v>618</v>
      </c>
    </row>
    <row spans="1:3" r="8">
      <c s="4" r="A8" t="s">
        <v>619</v>
      </c>
      <c s="4" r="B8" t="s">
        <v>620</v>
      </c>
      <c s="4" r="C8" t="s">
        <v>620</v>
      </c>
    </row>
    <row spans="1:3" r="9">
      <c s="4" r="A9" t="s">
        <v>346</v>
      </c>
    </row>
    <row spans="1:3" r="10">
      <c s="3" r="A10" t="s">
        <v>606</v>
      </c>
    </row>
    <row spans="1:3" r="11">
      <c s="4" r="A11" t="s">
        <v>621</v>
      </c>
      <c s="4" r="B11" t="s">
        <v>378</v>
      </c>
      <c s="4" r="C11" t="s">
        <v>622</v>
      </c>
    </row>
    <row spans="1:3" r="12">
      <c s="4" r="A12" t="s">
        <v>349</v>
      </c>
    </row>
    <row spans="1:3" r="13">
      <c s="3" r="A13" t="s">
        <v>606</v>
      </c>
    </row>
    <row spans="1:3" r="14">
      <c s="4" r="A14" t="s">
        <v>621</v>
      </c>
      <c s="4" r="B14" t="s">
        <v>373</v>
      </c>
      <c s="4" r="C14" t="s">
        <v>3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spans="1:5" r="1">
      <c s="1" r="A1" t="s">
        <v>623</v>
      </c>
      <c s="2" r="B1" t="s">
        <v>1</v>
      </c>
      <c s="2" r="D1" t="s">
        <v>76</v>
      </c>
    </row>
    <row spans="1:5" r="2">
      <c s="2" r="B2" t="s">
        <v>2</v>
      </c>
      <c s="2" r="C2" t="s">
        <v>77</v>
      </c>
      <c s="2" r="D2" t="s">
        <v>18</v>
      </c>
      <c s="2" r="E2" t="s">
        <v>19</v>
      </c>
    </row>
    <row spans="1:5" r="3">
      <c s="3" r="A3" t="s">
        <v>624</v>
      </c>
    </row>
    <row spans="1:5" r="4">
      <c s="4" r="A4" t="s">
        <v>625</v>
      </c>
      <c s="6" r="B4" t="n">
        <v>395185</v>
      </c>
      <c s="6" r="C4" t="n">
        <v>296256</v>
      </c>
      <c s="6" r="D4" t="n">
        <v>296256</v>
      </c>
    </row>
    <row spans="1:5" r="5">
      <c s="4" r="A5" t="s">
        <v>626</v>
      </c>
      <c s="6" r="D5" t="n">
        <v>112262</v>
      </c>
    </row>
    <row spans="1:5" r="6">
      <c s="4" r="A6" t="s">
        <v>575</v>
      </c>
      <c s="6" r="B6" t="n">
        <v>-666</v>
      </c>
      <c s="6" r="C6" t="n">
        <v>0</v>
      </c>
      <c s="6" r="D6" t="n">
        <v>0</v>
      </c>
      <c s="6" r="E6" t="n">
        <v>0</v>
      </c>
    </row>
    <row spans="1:5" r="7">
      <c s="4" r="A7" t="s">
        <v>627</v>
      </c>
      <c s="6" r="D7" t="n">
        <v>-13333</v>
      </c>
    </row>
    <row spans="1:5" r="8">
      <c s="4" r="A8" t="s">
        <v>628</v>
      </c>
      <c s="6" r="D8" t="n">
        <v>395185</v>
      </c>
      <c s="6" r="E8" t="n">
        <v>296256</v>
      </c>
    </row>
    <row spans="1:5" r="9">
      <c s="4" r="A9" t="s">
        <v>629</v>
      </c>
      <c s="6" r="D9" t="n">
        <v>170167</v>
      </c>
    </row>
    <row spans="1:5" r="10">
      <c s="4" r="A10" t="s">
        <v>630</v>
      </c>
      <c s="6" r="D10" t="n">
        <v>297899</v>
      </c>
    </row>
    <row spans="1:5" r="11">
      <c s="3" r="A11" t="s">
        <v>631</v>
      </c>
    </row>
    <row spans="1:5" r="12">
      <c s="4" r="A12" t="s">
        <v>625</v>
      </c>
      <c s="9" r="B12" t="n">
        <v>5.4</v>
      </c>
      <c s="9" r="C12" t="n">
        <v>5.24</v>
      </c>
      <c s="9" r="D12" t="n">
        <v>5.24</v>
      </c>
    </row>
    <row spans="1:5" r="13">
      <c s="4" r="A13" t="s">
        <v>626</v>
      </c>
      <c s="10" r="D13" t="n">
        <v>5.85</v>
      </c>
    </row>
    <row spans="1:5" r="14">
      <c s="4" r="A14" t="s">
        <v>575</v>
      </c>
      <c s="6" r="D14" t="n">
        <v>0</v>
      </c>
    </row>
    <row spans="1:5" r="15">
      <c s="4" r="A15" t="s">
        <v>627</v>
      </c>
      <c s="10" r="D15" t="n">
        <v>5.85</v>
      </c>
    </row>
    <row spans="1:5" r="16">
      <c s="4" r="A16" t="s">
        <v>628</v>
      </c>
      <c s="10" r="D16" t="n">
        <v>5.4</v>
      </c>
      <c s="9" r="E16" t="n">
        <v>5.24</v>
      </c>
    </row>
    <row spans="1:5" r="17">
      <c s="4" r="A17" t="s">
        <v>629</v>
      </c>
      <c s="10" r="D17" t="n">
        <v>4.8</v>
      </c>
    </row>
    <row spans="1:5" r="18">
      <c s="4" r="A18" t="s">
        <v>630</v>
      </c>
      <c s="9" r="D18" t="n">
        <v>5.25</v>
      </c>
    </row>
    <row spans="1:5" r="19">
      <c s="3" r="A19" t="s">
        <v>632</v>
      </c>
    </row>
    <row spans="1:5" r="20">
      <c s="4" r="A20" t="s">
        <v>633</v>
      </c>
      <c s="4" r="D20" t="s">
        <v>634</v>
      </c>
      <c s="4" r="E20" t="s">
        <v>634</v>
      </c>
    </row>
    <row spans="1:5" r="21">
      <c s="4" r="A21" t="s">
        <v>629</v>
      </c>
      <c s="4" r="D21" t="s">
        <v>635</v>
      </c>
    </row>
    <row spans="1:5" r="22">
      <c s="4" r="A22" t="s">
        <v>630</v>
      </c>
      <c s="4" r="D22" t="s">
        <v>636</v>
      </c>
    </row>
    <row spans="1:5" r="23">
      <c s="3" r="A23" t="s">
        <v>637</v>
      </c>
    </row>
    <row spans="1:5" r="24">
      <c s="4" r="A24" t="s">
        <v>625</v>
      </c>
      <c s="7" r="B24" t="n">
        <v>1275980</v>
      </c>
    </row>
    <row spans="1:5" r="25">
      <c s="4" r="A25" t="s">
        <v>628</v>
      </c>
      <c s="7" r="D25" t="n">
        <v>1275980</v>
      </c>
    </row>
    <row spans="1:5" r="26">
      <c s="4" r="A26" t="s">
        <v>629</v>
      </c>
      <c s="6" r="D26" t="n">
        <v>651543</v>
      </c>
    </row>
    <row spans="1:5" r="27">
      <c s="4" r="A27" t="s">
        <v>630</v>
      </c>
      <c s="7" r="D27" t="n">
        <v>10060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638</v>
      </c>
      <c s="2" r="B1" t="s">
        <v>76</v>
      </c>
    </row>
    <row spans="1:3" r="2">
      <c s="2" r="B2" t="s">
        <v>18</v>
      </c>
      <c s="2" r="C2" t="s">
        <v>19</v>
      </c>
    </row>
    <row spans="1:3" r="3">
      <c s="3" r="A3" t="s">
        <v>639</v>
      </c>
    </row>
    <row spans="1:3" r="4">
      <c s="4" r="A4" t="s">
        <v>565</v>
      </c>
      <c s="7" r="B4" t="n">
        <v>0</v>
      </c>
    </row>
    <row spans="1:3" r="5">
      <c s="4" r="A5" t="s">
        <v>640</v>
      </c>
      <c s="6" r="B5" t="n">
        <v>395185</v>
      </c>
      <c s="6" r="C5" t="n">
        <v>296256</v>
      </c>
    </row>
    <row spans="1:3" r="6">
      <c s="4" r="A6" t="s">
        <v>641</v>
      </c>
      <c s="4" r="B6" t="s">
        <v>634</v>
      </c>
      <c s="4" r="C6" t="s">
        <v>634</v>
      </c>
    </row>
    <row spans="1:3" r="7">
      <c s="4" r="A7" t="s">
        <v>642</v>
      </c>
      <c s="6" r="B7" t="n">
        <v>170167</v>
      </c>
    </row>
    <row spans="1:3" r="8">
      <c s="4" r="A8" t="s">
        <v>643</v>
      </c>
      <c s="4" r="B8" t="s">
        <v>635</v>
      </c>
    </row>
    <row spans="1:3" r="9">
      <c s="10" r="A9" t="n">
        <v>0.75</v>
      </c>
    </row>
    <row spans="1:3" r="10">
      <c s="3" r="A10" t="s">
        <v>639</v>
      </c>
    </row>
    <row spans="1:3" r="11">
      <c s="4" r="A11" t="s">
        <v>565</v>
      </c>
      <c s="9" r="B11" t="n">
        <v>0.75</v>
      </c>
    </row>
    <row spans="1:3" r="12">
      <c s="4" r="A12" t="s">
        <v>640</v>
      </c>
      <c s="6" r="B12" t="n">
        <v>12000</v>
      </c>
    </row>
    <row spans="1:3" r="13">
      <c s="4" r="A13" t="s">
        <v>641</v>
      </c>
      <c s="4" r="B13" t="s">
        <v>644</v>
      </c>
    </row>
    <row spans="1:3" r="14">
      <c s="4" r="A14" t="s">
        <v>642</v>
      </c>
      <c s="6" r="B14" t="n">
        <v>12000</v>
      </c>
    </row>
    <row spans="1:3" r="15">
      <c s="4" r="A15" t="s">
        <v>643</v>
      </c>
      <c s="4" r="B15" t="s">
        <v>644</v>
      </c>
    </row>
    <row spans="1:3" r="16">
      <c s="6" r="A16" t="n">
        <v>3</v>
      </c>
    </row>
    <row spans="1:3" r="17">
      <c s="3" r="A17" t="s">
        <v>639</v>
      </c>
    </row>
    <row spans="1:3" r="18">
      <c s="4" r="A18" t="s">
        <v>565</v>
      </c>
      <c s="7" r="B18" t="n">
        <v>3</v>
      </c>
    </row>
    <row spans="1:3" r="19">
      <c s="4" r="A19" t="s">
        <v>640</v>
      </c>
      <c s="6" r="B19" t="n">
        <v>20667</v>
      </c>
    </row>
    <row spans="1:3" r="20">
      <c s="4" r="A20" t="s">
        <v>641</v>
      </c>
      <c s="4" r="B20" t="s">
        <v>645</v>
      </c>
    </row>
    <row spans="1:3" r="21">
      <c s="4" r="A21" t="s">
        <v>642</v>
      </c>
      <c s="6" r="B21" t="n">
        <v>20667</v>
      </c>
    </row>
    <row spans="1:3" r="22">
      <c s="4" r="A22" t="s">
        <v>643</v>
      </c>
      <c s="4" r="B22" t="s">
        <v>645</v>
      </c>
    </row>
    <row spans="1:3" r="23">
      <c s="10" r="A23" t="n">
        <v>4.65</v>
      </c>
    </row>
    <row spans="1:3" r="24">
      <c s="3" r="A24" t="s">
        <v>639</v>
      </c>
    </row>
    <row spans="1:3" r="25">
      <c s="4" r="A25" t="s">
        <v>565</v>
      </c>
      <c s="9" r="B25" t="n">
        <v>4.65</v>
      </c>
    </row>
    <row spans="1:3" r="26">
      <c s="4" r="A26" t="s">
        <v>640</v>
      </c>
      <c s="6" r="B26" t="n">
        <v>49327</v>
      </c>
    </row>
    <row spans="1:3" r="27">
      <c s="4" r="A27" t="s">
        <v>641</v>
      </c>
      <c s="4" r="B27" t="s">
        <v>646</v>
      </c>
    </row>
    <row spans="1:3" r="28">
      <c s="4" r="A28" t="s">
        <v>642</v>
      </c>
      <c s="6" r="B28" t="n">
        <v>49327</v>
      </c>
    </row>
    <row spans="1:3" r="29">
      <c s="4" r="A29" t="s">
        <v>643</v>
      </c>
      <c s="4" r="B29" t="s">
        <v>646</v>
      </c>
    </row>
    <row spans="1:3" r="30">
      <c s="10" r="A30" t="n">
        <v>5.85</v>
      </c>
    </row>
    <row spans="1:3" r="31">
      <c s="3" r="A31" t="s">
        <v>639</v>
      </c>
    </row>
    <row spans="1:3" r="32">
      <c s="4" r="A32" t="s">
        <v>565</v>
      </c>
      <c s="9" r="B32" t="n">
        <v>5.85</v>
      </c>
    </row>
    <row spans="1:3" r="33">
      <c s="4" r="A33" t="s">
        <v>640</v>
      </c>
      <c s="6" r="B33" t="n">
        <v>313191</v>
      </c>
    </row>
    <row spans="1:3" r="34">
      <c s="4" r="A34" t="s">
        <v>641</v>
      </c>
      <c s="4" r="B34" t="s">
        <v>646</v>
      </c>
    </row>
    <row spans="1:3" r="35">
      <c s="4" r="A35" t="s">
        <v>642</v>
      </c>
      <c s="6" r="B35" t="n">
        <v>88173</v>
      </c>
    </row>
    <row spans="1:3" r="36">
      <c s="4" r="A36" t="s">
        <v>643</v>
      </c>
      <c s="4" r="B36" t="s">
        <v>6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8</v>
      </c>
      <c s="2" r="B1" t="s">
        <v>18</v>
      </c>
      <c s="2" r="C1" t="s">
        <v>19</v>
      </c>
    </row>
    <row spans="1:3" r="2">
      <c s="3" r="A2" t="s">
        <v>574</v>
      </c>
    </row>
    <row spans="1:3" r="3">
      <c s="4" r="A3" t="s">
        <v>649</v>
      </c>
      <c s="6" r="B3" t="n">
        <v>225018</v>
      </c>
      <c s="6" r="C3" t="n">
        <v>161511</v>
      </c>
    </row>
    <row spans="1:3" r="4">
      <c s="10" r="A4" t="n">
        <v>5.85</v>
      </c>
    </row>
    <row spans="1:3" r="5">
      <c s="3" r="A5" t="s">
        <v>574</v>
      </c>
    </row>
    <row spans="1:3" r="6">
      <c s="4" r="A6" t="s">
        <v>649</v>
      </c>
      <c s="6" r="B6" t="n">
        <v>225018</v>
      </c>
      <c s="6" r="C6" t="n">
        <v>16151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650</v>
      </c>
      <c s="2" r="B1" t="s">
        <v>1</v>
      </c>
      <c s="2" r="D1" t="s">
        <v>76</v>
      </c>
    </row>
    <row spans="1:6" r="2">
      <c s="2" r="B2" t="s">
        <v>2</v>
      </c>
      <c s="2" r="C2" t="s">
        <v>77</v>
      </c>
      <c s="2" r="D2" t="s">
        <v>18</v>
      </c>
      <c s="2" r="E2" t="s">
        <v>19</v>
      </c>
      <c s="2" r="F2" t="s">
        <v>485</v>
      </c>
    </row>
    <row spans="1:6" r="3">
      <c s="3" r="A3" t="s">
        <v>651</v>
      </c>
    </row>
    <row spans="1:6" r="4">
      <c s="4" r="A4" t="s">
        <v>652</v>
      </c>
      <c s="7" r="B4" t="n">
        <v>41097000</v>
      </c>
      <c s="7" r="C4" t="n">
        <v>12744000</v>
      </c>
      <c s="7" r="D4" t="n">
        <v>15965891</v>
      </c>
      <c s="7" r="E4" t="n">
        <v>2813260</v>
      </c>
      <c s="7" r="F4" t="n">
        <v>2390608</v>
      </c>
    </row>
    <row spans="1:6" r="5">
      <c s="4" r="A5" t="s">
        <v>653</v>
      </c>
      <c s="7" r="B5" t="n">
        <v>26512000</v>
      </c>
      <c s="7" r="C5" t="n">
        <v>4002000</v>
      </c>
      <c s="7" r="D5" t="n">
        <v>7222631</v>
      </c>
      <c s="7" r="E5" t="n">
        <v>-1137348</v>
      </c>
    </row>
    <row spans="1:6" r="6">
      <c s="4" r="A6" t="s">
        <v>654</v>
      </c>
    </row>
    <row spans="1:6" r="7">
      <c s="3" r="A7" t="s">
        <v>651</v>
      </c>
    </row>
    <row spans="1:6" r="8">
      <c s="4" r="A8" t="s">
        <v>655</v>
      </c>
      <c s="4" r="B8" t="s">
        <v>395</v>
      </c>
      <c s="4" r="D8" t="s">
        <v>395</v>
      </c>
      <c s="4" r="E8" t="s">
        <v>395</v>
      </c>
    </row>
    <row spans="1:6" r="9">
      <c s="4" r="A9" t="s">
        <v>656</v>
      </c>
      <c s="4" r="E9" t="s">
        <v>657</v>
      </c>
    </row>
    <row spans="1:6" r="10">
      <c s="4" r="A10" t="s">
        <v>658</v>
      </c>
    </row>
    <row spans="1:6" r="11">
      <c s="3" r="A11" t="s">
        <v>651</v>
      </c>
    </row>
    <row spans="1:6" r="12">
      <c s="4" r="A12" t="s">
        <v>653</v>
      </c>
      <c s="7" r="B12" t="n">
        <v>1000000</v>
      </c>
      <c s="7" r="D12" t="n">
        <v>423477</v>
      </c>
      <c s="7" r="E12" t="n">
        <v>158891</v>
      </c>
    </row>
    <row spans="1:6" r="13">
      <c s="4" r="A13" t="s">
        <v>659</v>
      </c>
    </row>
    <row spans="1:6" r="14">
      <c s="3" r="A14" t="s">
        <v>651</v>
      </c>
    </row>
    <row spans="1:6" r="15">
      <c s="4" r="A15" t="s">
        <v>653</v>
      </c>
      <c s="6" r="B15" t="n">
        <v>3600000</v>
      </c>
    </row>
    <row spans="1:6" r="16">
      <c s="4" r="A16" t="s">
        <v>660</v>
      </c>
    </row>
    <row spans="1:6" r="17">
      <c s="3" r="A17" t="s">
        <v>651</v>
      </c>
    </row>
    <row spans="1:6" r="18">
      <c s="4" r="A18" t="s">
        <v>653</v>
      </c>
      <c s="6" r="B18" t="n">
        <v>0</v>
      </c>
    </row>
    <row spans="1:6" r="19">
      <c s="4" r="A19" t="s">
        <v>661</v>
      </c>
    </row>
    <row spans="1:6" r="20">
      <c s="3" r="A20" t="s">
        <v>651</v>
      </c>
    </row>
    <row spans="1:6" r="21">
      <c s="4" r="A21" t="s">
        <v>653</v>
      </c>
      <c s="6" r="D21" t="n">
        <v>1694484</v>
      </c>
      <c s="6" r="E21" t="n">
        <v>60000</v>
      </c>
    </row>
    <row spans="1:6" r="22">
      <c s="4" r="A22" t="s">
        <v>662</v>
      </c>
    </row>
    <row spans="1:6" r="23">
      <c s="3" r="A23" t="s">
        <v>651</v>
      </c>
    </row>
    <row spans="1:6" r="24">
      <c s="4" r="A24" t="s">
        <v>653</v>
      </c>
      <c s="6" r="E24" t="n">
        <v>610000</v>
      </c>
    </row>
    <row spans="1:6" r="25">
      <c s="4" r="A25" t="s">
        <v>543</v>
      </c>
    </row>
    <row spans="1:6" r="26">
      <c s="3" r="A26" t="s">
        <v>651</v>
      </c>
    </row>
    <row spans="1:6" r="27">
      <c s="4" r="A27" t="s">
        <v>652</v>
      </c>
      <c s="6" r="B27" t="n">
        <v>41400000</v>
      </c>
      <c s="6" r="D27" t="n">
        <v>17350000</v>
      </c>
      <c s="7" r="E27" t="n">
        <v>3650000</v>
      </c>
    </row>
    <row spans="1:6" r="28">
      <c s="4" r="A28" t="s">
        <v>663</v>
      </c>
    </row>
    <row spans="1:6" r="29">
      <c s="3" r="A29" t="s">
        <v>651</v>
      </c>
    </row>
    <row spans="1:6" r="30">
      <c s="4" r="A30" t="s">
        <v>652</v>
      </c>
      <c s="7" r="B30" t="n">
        <v>13500000</v>
      </c>
      <c s="7" r="D30" t="n">
        <v>9032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4</v>
      </c>
      <c s="2" r="B1" t="s">
        <v>2</v>
      </c>
      <c s="2" r="C1" t="s">
        <v>18</v>
      </c>
      <c s="2" r="D1" t="s">
        <v>19</v>
      </c>
    </row>
    <row spans="1:4" r="2">
      <c s="3" r="A2" t="s">
        <v>665</v>
      </c>
    </row>
    <row spans="1:4" r="3">
      <c s="4" r="A3" t="s">
        <v>551</v>
      </c>
      <c s="7" r="B3" t="n">
        <v>41097000</v>
      </c>
      <c s="7" r="C3" t="n">
        <v>15965891</v>
      </c>
      <c s="7" r="D3" t="n">
        <v>2813260</v>
      </c>
    </row>
    <row spans="1:4" r="4">
      <c s="4" r="A4" t="s">
        <v>553</v>
      </c>
    </row>
    <row spans="1:4" r="5">
      <c s="3" r="A5" t="s">
        <v>665</v>
      </c>
    </row>
    <row spans="1:4" r="6">
      <c s="4" r="A6" t="s">
        <v>551</v>
      </c>
      <c s="6" r="B6" t="n">
        <v>7674000</v>
      </c>
      <c s="6" r="C6" t="n">
        <v>2745891</v>
      </c>
      <c s="6" r="D6" t="n">
        <v>1053260</v>
      </c>
    </row>
    <row spans="1:4" r="7">
      <c s="4" r="A7" t="s">
        <v>666</v>
      </c>
    </row>
    <row spans="1:4" r="8">
      <c s="3" r="A8" t="s">
        <v>665</v>
      </c>
    </row>
    <row spans="1:4" r="9">
      <c s="4" r="A9" t="s">
        <v>551</v>
      </c>
      <c s="6" r="C9" t="n">
        <v>13080000</v>
      </c>
      <c s="6" r="D9" t="n">
        <v>400000</v>
      </c>
    </row>
    <row spans="1:4" r="10">
      <c s="4" r="A10" t="s">
        <v>667</v>
      </c>
    </row>
    <row spans="1:4" r="11">
      <c s="3" r="A11" t="s">
        <v>665</v>
      </c>
    </row>
    <row spans="1:4" r="12">
      <c s="4" r="A12" t="s">
        <v>551</v>
      </c>
      <c s="6" r="D12" t="n">
        <v>1360000</v>
      </c>
    </row>
    <row spans="1:4" r="13">
      <c s="4" r="A13" t="s">
        <v>392</v>
      </c>
    </row>
    <row spans="1:4" r="14">
      <c s="3" r="A14" t="s">
        <v>665</v>
      </c>
    </row>
    <row spans="1:4" r="15">
      <c s="4" r="A15" t="s">
        <v>551</v>
      </c>
      <c s="6" r="B15" t="n">
        <v>808000</v>
      </c>
      <c s="6" r="C15" t="n">
        <v>140000</v>
      </c>
    </row>
    <row spans="1:4" r="16">
      <c s="4" r="A16" t="s">
        <v>668</v>
      </c>
    </row>
    <row spans="1:4" r="17">
      <c s="3" r="A17" t="s">
        <v>665</v>
      </c>
    </row>
    <row spans="1:4" r="18">
      <c s="4" r="A18" t="s">
        <v>551</v>
      </c>
      <c s="6" r="B18" t="n">
        <v>32615000</v>
      </c>
      <c s="6" r="C18" t="n">
        <v>12560000</v>
      </c>
    </row>
    <row spans="1:4" r="19">
      <c s="4" r="A19" t="s">
        <v>669</v>
      </c>
    </row>
    <row spans="1:4" r="20">
      <c s="3" r="A20" t="s">
        <v>665</v>
      </c>
    </row>
    <row spans="1:4" r="21">
      <c s="4" r="A21" t="s">
        <v>551</v>
      </c>
      <c s="6" r="C21" t="n">
        <v>520000</v>
      </c>
    </row>
    <row spans="1:4" r="22">
      <c s="4" r="A22" t="s">
        <v>670</v>
      </c>
    </row>
    <row spans="1:4" r="23">
      <c s="3" r="A23" t="s">
        <v>665</v>
      </c>
    </row>
    <row spans="1:4" r="24">
      <c s="4" r="A24" t="s">
        <v>551</v>
      </c>
      <c s="6" r="B24" t="n">
        <v>41097000</v>
      </c>
      <c s="6" r="C24" t="n">
        <v>15965891</v>
      </c>
      <c s="6" r="D24" t="n">
        <v>2813260</v>
      </c>
    </row>
    <row spans="1:4" r="25">
      <c s="4" r="A25" t="s">
        <v>671</v>
      </c>
    </row>
    <row spans="1:4" r="26">
      <c s="3" r="A26" t="s">
        <v>665</v>
      </c>
    </row>
    <row spans="1:4" r="27">
      <c s="4" r="A27" t="s">
        <v>551</v>
      </c>
      <c s="6" r="B27" t="n">
        <v>7674000</v>
      </c>
      <c s="6" r="C27" t="n">
        <v>2745891</v>
      </c>
      <c s="6" r="D27" t="n">
        <v>1053260</v>
      </c>
    </row>
    <row spans="1:4" r="28">
      <c s="4" r="A28" t="s">
        <v>672</v>
      </c>
    </row>
    <row spans="1:4" r="29">
      <c s="3" r="A29" t="s">
        <v>665</v>
      </c>
    </row>
    <row spans="1:4" r="30">
      <c s="4" r="A30" t="s">
        <v>551</v>
      </c>
      <c s="6" r="C30" t="n">
        <v>13080000</v>
      </c>
      <c s="6" r="D30" t="n">
        <v>400000</v>
      </c>
    </row>
    <row spans="1:4" r="31">
      <c s="4" r="A31" t="s">
        <v>673</v>
      </c>
    </row>
    <row spans="1:4" r="32">
      <c s="3" r="A32" t="s">
        <v>665</v>
      </c>
    </row>
    <row spans="1:4" r="33">
      <c s="4" r="A33" t="s">
        <v>551</v>
      </c>
      <c s="7" r="D33" t="n">
        <v>1360000</v>
      </c>
    </row>
    <row spans="1:4" r="34">
      <c s="4" r="A34" t="s">
        <v>674</v>
      </c>
    </row>
    <row spans="1:4" r="35">
      <c s="3" r="A35" t="s">
        <v>665</v>
      </c>
    </row>
    <row spans="1:4" r="36">
      <c s="4" r="A36" t="s">
        <v>551</v>
      </c>
      <c s="6" r="B36" t="n">
        <v>808000</v>
      </c>
      <c s="6" r="C36" t="n">
        <v>140000</v>
      </c>
    </row>
    <row spans="1:4" r="37">
      <c s="4" r="A37" t="s">
        <v>675</v>
      </c>
    </row>
    <row spans="1:4" r="38">
      <c s="3" r="A38" t="s">
        <v>665</v>
      </c>
    </row>
    <row spans="1:4" r="39">
      <c s="4" r="A39" t="s">
        <v>551</v>
      </c>
      <c s="7" r="B39" t="n">
        <v>32615000</v>
      </c>
      <c s="6" r="C39" t="n">
        <v>12560000</v>
      </c>
    </row>
    <row spans="1:4" r="40">
      <c s="4" r="A40" t="s">
        <v>676</v>
      </c>
    </row>
    <row spans="1:4" r="41">
      <c s="3" r="A41" t="s">
        <v>665</v>
      </c>
    </row>
    <row spans="1:4" r="42">
      <c s="4" r="A42" t="s">
        <v>551</v>
      </c>
      <c s="7" r="C42" t="n">
        <v>52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677</v>
      </c>
      <c s="2" r="B1" t="s">
        <v>1</v>
      </c>
      <c s="2" r="D1" t="s">
        <v>76</v>
      </c>
    </row>
    <row spans="1:5" r="2">
      <c s="2" r="B2" t="s">
        <v>2</v>
      </c>
      <c s="2" r="C2" t="s">
        <v>77</v>
      </c>
      <c s="2" r="D2" t="s">
        <v>18</v>
      </c>
      <c s="2" r="E2" t="s">
        <v>19</v>
      </c>
    </row>
    <row spans="1:5" r="3">
      <c s="3" r="A3" t="s">
        <v>678</v>
      </c>
    </row>
    <row spans="1:5" r="4">
      <c s="4" r="A4" t="s">
        <v>679</v>
      </c>
      <c s="7" r="B4" t="n">
        <v>15965891</v>
      </c>
      <c s="7" r="C4" t="n">
        <v>2813260</v>
      </c>
      <c s="7" r="D4" t="n">
        <v>2813260</v>
      </c>
      <c s="7" r="E4" t="n">
        <v>2390608</v>
      </c>
    </row>
    <row spans="1:5" r="5">
      <c s="4" r="A5" t="s">
        <v>680</v>
      </c>
      <c s="6" r="C5" t="n">
        <v>7610000</v>
      </c>
    </row>
    <row spans="1:5" r="6">
      <c s="4" r="A6" t="s">
        <v>681</v>
      </c>
      <c s="6" r="C6" t="n">
        <v>220000</v>
      </c>
      <c s="6" r="D6" t="n">
        <v>220000</v>
      </c>
    </row>
    <row spans="1:5" r="7">
      <c s="4" r="A7" t="s">
        <v>682</v>
      </c>
      <c s="6" r="C7" t="n">
        <v>-1900000</v>
      </c>
      <c s="6" r="D7" t="n">
        <v>-1900000</v>
      </c>
    </row>
    <row spans="1:5" r="8">
      <c s="4" r="A8" t="s">
        <v>683</v>
      </c>
      <c s="6" r="B8" t="n">
        <v>-1110000</v>
      </c>
    </row>
    <row spans="1:5" r="9">
      <c s="4" r="A9" t="s">
        <v>684</v>
      </c>
      <c s="6" r="B9" t="n">
        <v>-271000</v>
      </c>
    </row>
    <row spans="1:5" r="10">
      <c s="4" r="A10" t="s">
        <v>685</v>
      </c>
      <c s="6" r="B10" t="n">
        <v>26512000</v>
      </c>
      <c s="6" r="C10" t="n">
        <v>4002000</v>
      </c>
      <c s="6" r="D10" t="n">
        <v>7222631</v>
      </c>
      <c s="6" r="E10" t="n">
        <v>-1137348</v>
      </c>
    </row>
    <row spans="1:5" r="11">
      <c s="4" r="A11" t="s">
        <v>686</v>
      </c>
      <c s="7" r="B11" t="n">
        <v>41097000</v>
      </c>
      <c s="7" r="C11" t="n">
        <v>12744000</v>
      </c>
      <c s="6" r="D11" t="n">
        <v>15965891</v>
      </c>
      <c s="6" r="E11" t="n">
        <v>2813260</v>
      </c>
    </row>
    <row spans="1:5" r="12">
      <c s="4" r="A12" t="s">
        <v>393</v>
      </c>
    </row>
    <row spans="1:5" r="13">
      <c s="3" r="A13" t="s">
        <v>678</v>
      </c>
    </row>
    <row spans="1:5" r="14">
      <c s="4" r="A14" t="s">
        <v>680</v>
      </c>
      <c s="6" r="E14" t="n">
        <v>1150000</v>
      </c>
    </row>
    <row spans="1:5" r="15">
      <c s="4" r="A15" t="s">
        <v>687</v>
      </c>
    </row>
    <row spans="1:5" r="16">
      <c s="3" r="A16" t="s">
        <v>678</v>
      </c>
    </row>
    <row spans="1:5" r="17">
      <c s="4" r="A17" t="s">
        <v>680</v>
      </c>
      <c s="7" r="D17" t="n">
        <v>7610000</v>
      </c>
    </row>
    <row spans="1:5" r="18">
      <c s="4" r="A18" t="s">
        <v>669</v>
      </c>
    </row>
    <row spans="1:5" r="19">
      <c s="3" r="A19" t="s">
        <v>678</v>
      </c>
    </row>
    <row spans="1:5" r="20">
      <c s="4" r="A20" t="s">
        <v>680</v>
      </c>
      <c s="7" r="E20" t="n">
        <v>41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s="1" r="A1" t="s">
        <v>162</v>
      </c>
      <c s="2" r="B1" t="s">
        <v>1</v>
      </c>
      <c s="2" r="C1" t="s">
        <v>76</v>
      </c>
    </row>
    <row spans="1:3" r="2">
      <c s="2" r="B2" t="s">
        <v>2</v>
      </c>
      <c s="2" r="C2" t="s">
        <v>18</v>
      </c>
    </row>
    <row spans="1:3" r="3">
      <c s="3" r="A3" t="s">
        <v>163</v>
      </c>
    </row>
    <row spans="1:3" r="4">
      <c s="4" r="A4" t="s">
        <v>162</v>
      </c>
      <c s="4" r="B4" t="s">
        <v>164</v>
      </c>
      <c s="4" r="C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spans="1:5" r="1">
      <c s="1" r="A1" t="s">
        <v>688</v>
      </c>
      <c s="2" r="B1" t="s">
        <v>1</v>
      </c>
      <c s="2" r="D1" t="s">
        <v>76</v>
      </c>
    </row>
    <row spans="1:5" r="2">
      <c s="2" r="B2" t="s">
        <v>2</v>
      </c>
      <c s="2" r="C2" t="s">
        <v>77</v>
      </c>
      <c s="2" r="D2" t="s">
        <v>18</v>
      </c>
      <c s="2" r="E2" t="s">
        <v>19</v>
      </c>
    </row>
    <row spans="1:5" r="3">
      <c s="3" r="A3" t="s">
        <v>689</v>
      </c>
    </row>
    <row spans="1:5" r="4">
      <c s="4" r="A4" t="s">
        <v>92</v>
      </c>
      <c s="7" r="B4" t="n">
        <v>-27000</v>
      </c>
      <c s="7" r="C4" t="n">
        <v>49000</v>
      </c>
      <c s="7" r="D4" t="n">
        <v>22247</v>
      </c>
      <c s="7" r="E4" t="n">
        <v>19544</v>
      </c>
    </row>
    <row spans="1:5" r="5">
      <c s="4" r="A5" t="s">
        <v>91</v>
      </c>
      <c s="7" r="B5" t="n">
        <v>-45434000</v>
      </c>
      <c s="7" r="C5" t="n">
        <v>-12664000</v>
      </c>
      <c s="6" r="D5" t="n">
        <v>-24477008</v>
      </c>
      <c s="7" r="E5" t="n">
        <v>-5245989</v>
      </c>
    </row>
    <row spans="1:5" r="6">
      <c s="4" r="A6" t="s">
        <v>690</v>
      </c>
      <c s="6" r="D6" t="n">
        <v>38368144</v>
      </c>
    </row>
    <row spans="1:5" r="7">
      <c s="4" r="A7" t="s">
        <v>469</v>
      </c>
    </row>
    <row spans="1:5" r="8">
      <c s="3" r="A8" t="s">
        <v>689</v>
      </c>
    </row>
    <row spans="1:5" r="9">
      <c s="4" r="A9" t="s">
        <v>690</v>
      </c>
      <c s="7" r="D9" t="n">
        <v>38289880</v>
      </c>
    </row>
    <row spans="1:5" r="10">
      <c s="4" r="A10" t="s">
        <v>691</v>
      </c>
      <c s="6" r="D10" t="n">
        <v>2027</v>
      </c>
    </row>
    <row spans="1:5" r="11">
      <c s="4" r="A11" t="s">
        <v>692</v>
      </c>
      <c s="6" r="D11" t="n">
        <v>203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693</v>
      </c>
      <c s="2" r="B1" t="s">
        <v>1</v>
      </c>
      <c s="2" r="D1" t="s">
        <v>76</v>
      </c>
    </row>
    <row spans="1:5" r="2">
      <c s="2" r="B2" t="s">
        <v>2</v>
      </c>
      <c s="2" r="C2" t="s">
        <v>77</v>
      </c>
      <c s="2" r="D2" t="s">
        <v>18</v>
      </c>
      <c s="2" r="E2" t="s">
        <v>19</v>
      </c>
    </row>
    <row spans="1:5" r="3">
      <c s="3" r="A3" t="s">
        <v>694</v>
      </c>
    </row>
    <row spans="1:5" r="4">
      <c s="4" r="A4" t="s">
        <v>695</v>
      </c>
      <c s="7" r="D4" t="n">
        <v>-8322268</v>
      </c>
      <c s="7" r="E4" t="n">
        <v>-1783637</v>
      </c>
    </row>
    <row spans="1:5" r="5">
      <c s="4" r="A5" t="s">
        <v>696</v>
      </c>
      <c s="6" r="D5" t="n">
        <v>8047512</v>
      </c>
      <c s="6" r="E5" t="n">
        <v>2013636</v>
      </c>
    </row>
    <row spans="1:5" r="6">
      <c s="4" r="A6" t="s">
        <v>697</v>
      </c>
      <c s="6" r="D6" t="n">
        <v>-1459773</v>
      </c>
      <c s="6" r="E6" t="n">
        <v>-394912</v>
      </c>
    </row>
    <row spans="1:5" r="7">
      <c s="4" r="A7" t="s">
        <v>698</v>
      </c>
      <c s="6" r="D7" t="n">
        <v>307864</v>
      </c>
      <c s="6" r="E7" t="n">
        <v>462400</v>
      </c>
    </row>
    <row spans="1:5" r="8">
      <c s="4" r="A8" t="s">
        <v>87</v>
      </c>
      <c s="6" r="D8" t="n">
        <v>-51676</v>
      </c>
      <c s="6" r="E8" t="n">
        <v>51676</v>
      </c>
    </row>
    <row spans="1:5" r="9">
      <c s="4" r="A9" t="s">
        <v>699</v>
      </c>
      <c s="6" r="D9" t="n">
        <v>-16038</v>
      </c>
      <c s="6" r="E9" t="n">
        <v>102216</v>
      </c>
    </row>
    <row spans="1:5" r="10">
      <c s="4" r="A10" t="s">
        <v>700</v>
      </c>
      <c s="7" r="B10" t="n">
        <v>27000</v>
      </c>
      <c s="7" r="C10" t="n">
        <v>-49000</v>
      </c>
      <c s="7" r="D10" t="n">
        <v>-22247</v>
      </c>
      <c s="7" r="E10" t="n">
        <v>-19544</v>
      </c>
    </row>
    <row spans="1:5" r="11">
      <c s="4" r="A11" t="s">
        <v>695</v>
      </c>
      <c s="4" r="D11" t="s">
        <v>701</v>
      </c>
      <c s="4" r="E11" t="s">
        <v>701</v>
      </c>
    </row>
    <row spans="1:5" r="12">
      <c s="4" r="A12" t="s">
        <v>696</v>
      </c>
      <c s="4" r="D12" t="s">
        <v>702</v>
      </c>
      <c s="4" r="E12" t="s">
        <v>703</v>
      </c>
    </row>
    <row spans="1:5" r="13">
      <c s="4" r="A13" t="s">
        <v>697</v>
      </c>
      <c s="4" r="D13" t="s">
        <v>704</v>
      </c>
      <c s="4" r="E13" t="s">
        <v>705</v>
      </c>
    </row>
    <row spans="1:5" r="14">
      <c s="4" r="A14" t="s">
        <v>698</v>
      </c>
      <c s="4" r="D14" t="s">
        <v>706</v>
      </c>
      <c s="4" r="E14" t="s">
        <v>707</v>
      </c>
    </row>
    <row spans="1:5" r="15">
      <c s="4" r="A15" t="s">
        <v>87</v>
      </c>
      <c s="4" r="D15" t="s">
        <v>708</v>
      </c>
      <c s="4" r="E15" t="s">
        <v>709</v>
      </c>
    </row>
    <row spans="1:5" r="16">
      <c s="4" r="A16" t="s">
        <v>699</v>
      </c>
      <c s="4" r="D16" t="s">
        <v>710</v>
      </c>
      <c s="4" r="E16" t="s">
        <v>711</v>
      </c>
    </row>
    <row spans="1:5" r="17">
      <c s="4" r="A17" t="s">
        <v>700</v>
      </c>
      <c s="4" r="D17" t="s">
        <v>710</v>
      </c>
      <c s="4" r="E17" t="s">
        <v>712</v>
      </c>
    </row>
    <row spans="1:5" r="18">
      <c s="4" r="A18" t="s">
        <v>713</v>
      </c>
    </row>
    <row spans="1:5" r="19">
      <c s="3" r="A19" t="s">
        <v>694</v>
      </c>
    </row>
    <row spans="1:5" r="20">
      <c s="4" r="A20" t="s">
        <v>700</v>
      </c>
      <c s="7" r="D20" t="n">
        <v>-22497</v>
      </c>
      <c s="7" r="E20" t="n">
        <v>-19544</v>
      </c>
    </row>
    <row spans="1:5" r="21">
      <c s="4" r="A21" t="s">
        <v>553</v>
      </c>
    </row>
    <row spans="1:5" r="22">
      <c s="3" r="A22" t="s">
        <v>694</v>
      </c>
    </row>
    <row spans="1:5" r="23">
      <c s="4" r="A23" t="s">
        <v>714</v>
      </c>
      <c s="7" r="D23" t="n">
        <v>575495</v>
      </c>
      <c s="7" r="E23" t="n">
        <v>-454698</v>
      </c>
    </row>
    <row spans="1:5" r="24">
      <c s="4" r="A24" t="s">
        <v>714</v>
      </c>
      <c s="4" r="D24" t="s">
        <v>715</v>
      </c>
      <c s="4" r="E24" t="s">
        <v>716</v>
      </c>
    </row>
    <row spans="1:5" r="25">
      <c s="4" r="A25" t="s">
        <v>666</v>
      </c>
    </row>
    <row spans="1:5" r="26">
      <c s="3" r="A26" t="s">
        <v>694</v>
      </c>
    </row>
    <row spans="1:5" r="27">
      <c s="4" r="A27" t="s">
        <v>714</v>
      </c>
      <c s="7" r="D27" t="n">
        <v>1723800</v>
      </c>
      <c s="7" r="E27" t="n">
        <v>136000</v>
      </c>
    </row>
    <row spans="1:5" r="28">
      <c s="4" r="A28" t="s">
        <v>714</v>
      </c>
      <c s="4" r="D28" t="s">
        <v>717</v>
      </c>
      <c s="4" r="E28" t="s">
        <v>718</v>
      </c>
    </row>
    <row spans="1:5" r="29">
      <c s="4" r="A29" t="s">
        <v>719</v>
      </c>
    </row>
    <row spans="1:5" r="30">
      <c s="3" r="A30" t="s">
        <v>694</v>
      </c>
    </row>
    <row spans="1:5" r="31">
      <c s="4" r="A31" t="s">
        <v>720</v>
      </c>
      <c s="7" r="D31" t="n">
        <v>-22497</v>
      </c>
      <c s="7" r="E31" t="n">
        <v>-19544</v>
      </c>
    </row>
    <row spans="1:5" r="32">
      <c s="4" r="A32" t="s">
        <v>720</v>
      </c>
      <c s="4" r="D32" t="s">
        <v>710</v>
      </c>
      <c s="4" r="E32" t="s">
        <v>712</v>
      </c>
    </row>
    <row spans="1:5" r="33">
      <c s="4" r="A33" t="s">
        <v>721</v>
      </c>
    </row>
    <row spans="1:5" r="34">
      <c s="3" r="A34" t="s">
        <v>694</v>
      </c>
    </row>
    <row spans="1:5" r="35">
      <c s="4" r="A35" t="s">
        <v>720</v>
      </c>
      <c s="7" r="D35" t="n">
        <v>-804916</v>
      </c>
      <c s="7" r="E35" t="n">
        <v>-132681</v>
      </c>
    </row>
    <row spans="1:5" r="36">
      <c s="4" r="A36" t="s">
        <v>720</v>
      </c>
      <c s="4" r="D36" t="s">
        <v>722</v>
      </c>
      <c s="4" r="E36" t="s">
        <v>72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4</v>
      </c>
      <c s="2" r="B1" t="s">
        <v>18</v>
      </c>
      <c s="2" r="C1" t="s">
        <v>19</v>
      </c>
    </row>
    <row spans="1:3" r="2">
      <c s="3" r="A2" t="s">
        <v>725</v>
      </c>
    </row>
    <row spans="1:3" r="3">
      <c s="4" r="A3" t="s">
        <v>726</v>
      </c>
      <c s="7" r="B3" t="n">
        <v>16389697</v>
      </c>
      <c s="7" r="C3" t="n">
        <v>9606253</v>
      </c>
    </row>
    <row spans="1:3" r="4">
      <c s="4" r="A4" t="s">
        <v>727</v>
      </c>
      <c s="6" r="B4" t="n">
        <v>1792778</v>
      </c>
      <c s="6" r="C4" t="n">
        <v>898813</v>
      </c>
    </row>
    <row spans="1:3" r="5">
      <c s="4" r="A5" t="s">
        <v>728</v>
      </c>
      <c s="6" r="B5" t="n">
        <v>83377</v>
      </c>
      <c s="6" r="C5" t="n">
        <v>75872</v>
      </c>
    </row>
    <row spans="1:3" r="6">
      <c s="4" r="A6" t="s">
        <v>729</v>
      </c>
      <c s="6" r="B6" t="n">
        <v>18265852</v>
      </c>
      <c s="6" r="C6" t="n">
        <v>10580938</v>
      </c>
    </row>
    <row spans="1:3" r="7">
      <c s="3" r="A7" t="s">
        <v>730</v>
      </c>
    </row>
    <row spans="1:3" r="8">
      <c s="4" r="A8" t="s">
        <v>731</v>
      </c>
      <c s="6" r="B8" t="n">
        <v>169469</v>
      </c>
      <c s="6" r="C8" t="n">
        <v>175891</v>
      </c>
    </row>
    <row spans="1:3" r="9">
      <c s="4" r="A9" t="s">
        <v>732</v>
      </c>
      <c s="6" r="B9" t="n">
        <v>169469</v>
      </c>
      <c s="6" r="C9" t="n">
        <v>175891</v>
      </c>
    </row>
    <row spans="1:3" r="10">
      <c s="4" r="A10" t="s">
        <v>733</v>
      </c>
      <c s="6" r="B10" t="n">
        <v>18096383</v>
      </c>
      <c s="6" r="C10" t="n">
        <v>10405047</v>
      </c>
    </row>
    <row spans="1:3" r="11">
      <c s="4" r="A11" t="s">
        <v>734</v>
      </c>
      <c s="6" r="B11" t="n">
        <v>-18096383</v>
      </c>
      <c s="6" r="C11" t="n">
        <v>-10405047</v>
      </c>
    </row>
    <row spans="1:3" r="12">
      <c s="4" r="A12" t="s">
        <v>735</v>
      </c>
      <c s="7" r="B12" t="n">
        <v>0</v>
      </c>
      <c s="7" r="C12"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6</v>
      </c>
      <c s="2" r="B1" t="s">
        <v>76</v>
      </c>
    </row>
    <row spans="1:3" r="2">
      <c s="2" r="B2" t="s">
        <v>18</v>
      </c>
      <c s="2" r="C2" t="s">
        <v>19</v>
      </c>
    </row>
    <row spans="1:3" r="3">
      <c s="3" r="A3" t="s">
        <v>737</v>
      </c>
    </row>
    <row spans="1:3" r="4">
      <c s="4" r="A4" t="s">
        <v>738</v>
      </c>
      <c s="7" r="B4" t="n">
        <v>38368144</v>
      </c>
    </row>
    <row spans="1:3" r="5">
      <c s="4" r="A5" t="s">
        <v>739</v>
      </c>
      <c s="6" r="B5" t="n">
        <v>1792778</v>
      </c>
      <c s="7" r="C5" t="n">
        <v>898813</v>
      </c>
    </row>
    <row spans="1:3" r="6">
      <c s="4" r="A6" t="s">
        <v>740</v>
      </c>
    </row>
    <row spans="1:3" r="7">
      <c s="3" r="A7" t="s">
        <v>737</v>
      </c>
    </row>
    <row spans="1:3" r="8">
      <c s="4" r="A8" t="s">
        <v>738</v>
      </c>
      <c s="6" r="B8" t="n">
        <v>454280</v>
      </c>
    </row>
    <row spans="1:3" r="9">
      <c s="4" r="A9" t="s">
        <v>739</v>
      </c>
      <c s="7" r="B9" t="n">
        <v>29977</v>
      </c>
    </row>
    <row spans="1:3" r="10">
      <c s="4" r="A10" t="s">
        <v>741</v>
      </c>
      <c s="6" r="B10" t="n">
        <v>2027</v>
      </c>
    </row>
    <row spans="1:3" r="11">
      <c s="4" r="A11" t="s">
        <v>742</v>
      </c>
    </row>
    <row spans="1:3" r="12">
      <c s="3" r="A12" t="s">
        <v>737</v>
      </c>
    </row>
    <row spans="1:3" r="13">
      <c s="4" r="A13" t="s">
        <v>738</v>
      </c>
      <c s="7" r="B13" t="n">
        <v>1178096</v>
      </c>
    </row>
    <row spans="1:3" r="14">
      <c s="4" r="A14" t="s">
        <v>739</v>
      </c>
      <c s="7" r="B14" t="n">
        <v>64677</v>
      </c>
    </row>
    <row spans="1:3" r="15">
      <c s="4" r="A15" t="s">
        <v>741</v>
      </c>
      <c s="6" r="B15" t="n">
        <v>2028</v>
      </c>
    </row>
    <row spans="1:3" r="16">
      <c s="4" r="A16" t="s">
        <v>743</v>
      </c>
    </row>
    <row spans="1:3" r="17">
      <c s="3" r="A17" t="s">
        <v>737</v>
      </c>
    </row>
    <row spans="1:3" r="18">
      <c s="4" r="A18" t="s">
        <v>738</v>
      </c>
      <c s="7" r="B18" t="n">
        <v>3060387</v>
      </c>
    </row>
    <row spans="1:3" r="19">
      <c s="4" r="A19" t="s">
        <v>739</v>
      </c>
      <c s="7" r="B19" t="n">
        <v>175635</v>
      </c>
    </row>
    <row spans="1:3" r="20">
      <c s="4" r="A20" t="s">
        <v>741</v>
      </c>
      <c s="6" r="B20" t="n">
        <v>2029</v>
      </c>
    </row>
    <row spans="1:3" r="21">
      <c s="4" r="A21" t="s">
        <v>744</v>
      </c>
    </row>
    <row spans="1:3" r="22">
      <c s="3" r="A22" t="s">
        <v>737</v>
      </c>
    </row>
    <row spans="1:3" r="23">
      <c s="4" r="A23" t="s">
        <v>738</v>
      </c>
      <c s="7" r="B23" t="n">
        <v>3423056</v>
      </c>
    </row>
    <row spans="1:3" r="24">
      <c s="4" r="A24" t="s">
        <v>739</v>
      </c>
      <c s="7" r="B24" t="n">
        <v>149246</v>
      </c>
    </row>
    <row spans="1:3" r="25">
      <c s="4" r="A25" t="s">
        <v>741</v>
      </c>
      <c s="6" r="B25" t="n">
        <v>2030</v>
      </c>
    </row>
    <row spans="1:3" r="26">
      <c s="4" r="A26" t="s">
        <v>745</v>
      </c>
    </row>
    <row spans="1:3" r="27">
      <c s="3" r="A27" t="s">
        <v>737</v>
      </c>
    </row>
    <row spans="1:3" r="28">
      <c s="4" r="A28" t="s">
        <v>738</v>
      </c>
      <c s="7" r="B28" t="n">
        <v>9928651</v>
      </c>
    </row>
    <row spans="1:3" r="29">
      <c s="4" r="A29" t="s">
        <v>739</v>
      </c>
      <c s="7" r="B29" t="n">
        <v>176585</v>
      </c>
    </row>
    <row spans="1:3" r="30">
      <c s="4" r="A30" t="s">
        <v>741</v>
      </c>
      <c s="6" r="B30" t="n">
        <v>2031</v>
      </c>
    </row>
    <row spans="1:3" r="31">
      <c s="4" r="A31" t="s">
        <v>746</v>
      </c>
    </row>
    <row spans="1:3" r="32">
      <c s="3" r="A32" t="s">
        <v>737</v>
      </c>
    </row>
    <row spans="1:3" r="33">
      <c s="4" r="A33" t="s">
        <v>739</v>
      </c>
      <c s="7" r="B33" t="n">
        <v>170012</v>
      </c>
    </row>
    <row spans="1:3" r="34">
      <c s="4" r="A34" t="s">
        <v>741</v>
      </c>
      <c s="6" r="B34" t="n">
        <v>2032</v>
      </c>
    </row>
    <row spans="1:3" r="35">
      <c s="4" r="A35" t="s">
        <v>747</v>
      </c>
    </row>
    <row spans="1:3" r="36">
      <c s="3" r="A36" t="s">
        <v>737</v>
      </c>
    </row>
    <row spans="1:3" r="37">
      <c s="4" r="A37" t="s">
        <v>738</v>
      </c>
      <c s="7" r="B37" t="n">
        <v>4521783</v>
      </c>
    </row>
    <row spans="1:3" r="38">
      <c s="4" r="A38" t="s">
        <v>739</v>
      </c>
      <c s="7" r="B38" t="n">
        <v>132681</v>
      </c>
    </row>
    <row spans="1:3" r="39">
      <c s="4" r="A39" t="s">
        <v>741</v>
      </c>
      <c s="6" r="B39" t="n">
        <v>2033</v>
      </c>
    </row>
    <row spans="1:3" r="40">
      <c s="4" r="A40" t="s">
        <v>748</v>
      </c>
    </row>
    <row spans="1:3" r="41">
      <c s="3" r="A41" t="s">
        <v>737</v>
      </c>
    </row>
    <row spans="1:3" r="42">
      <c s="4" r="A42" t="s">
        <v>738</v>
      </c>
      <c s="7" r="B42" t="n">
        <v>15801891</v>
      </c>
    </row>
    <row spans="1:3" r="43">
      <c s="4" r="A43" t="s">
        <v>739</v>
      </c>
      <c s="7" r="B43" t="n">
        <v>893965</v>
      </c>
    </row>
    <row spans="1:3" r="44">
      <c s="4" r="A44" t="s">
        <v>741</v>
      </c>
      <c s="6" r="B44" t="n">
        <v>203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6"/>
    <col customWidth="1" max="5" min="5" width="4"/>
    <col customWidth="1" max="6" min="6" width="14"/>
  </cols>
  <sheetData>
    <row spans="1:6" r="1">
      <c s="1" r="A1" t="s">
        <v>749</v>
      </c>
      <c s="2" r="B1" t="s">
        <v>1</v>
      </c>
      <c s="2" r="D1" t="s">
        <v>76</v>
      </c>
    </row>
    <row spans="1:6" r="2">
      <c s="2" r="B2" t="s">
        <v>2</v>
      </c>
      <c s="2" r="C2" t="s">
        <v>77</v>
      </c>
      <c s="2" r="D2" t="s">
        <v>18</v>
      </c>
      <c s="2" r="F2" t="s">
        <v>19</v>
      </c>
    </row>
    <row spans="1:6" r="3">
      <c s="3" r="A3" t="s">
        <v>209</v>
      </c>
    </row>
    <row spans="1:6" r="4">
      <c s="4" r="A4" t="s">
        <v>750</v>
      </c>
      <c s="7" r="B4" t="n">
        <v>-45461000</v>
      </c>
      <c s="7" r="C4" t="n">
        <v>-12615000</v>
      </c>
      <c s="7" r="D4" t="n">
        <v>-24454761</v>
      </c>
      <c s="4" r="E4" t="s">
        <v>94</v>
      </c>
      <c s="7" r="F4" t="n">
        <v>-5226445</v>
      </c>
    </row>
    <row spans="1:6" r="5">
      <c s="4" r="A5" t="s">
        <v>751</v>
      </c>
      <c s="6" r="B5" t="n">
        <v>9643231</v>
      </c>
      <c s="6" r="C5" t="n">
        <v>2381041</v>
      </c>
      <c s="6" r="D5" t="n">
        <v>2381041</v>
      </c>
      <c s="4" r="E5" t="s">
        <v>98</v>
      </c>
      <c s="6" r="F5" t="n">
        <v>2381041</v>
      </c>
    </row>
    <row spans="1:6" r="6">
      <c s="4" r="A6" t="s">
        <v>752</v>
      </c>
      <c s="9" r="B6" t="n">
        <v>-4.71</v>
      </c>
      <c s="9" r="C6" t="n">
        <v>-5.3</v>
      </c>
      <c s="9" r="D6" t="n">
        <v>-10.27</v>
      </c>
      <c s="9" r="F6" t="n">
        <v>-2.2</v>
      </c>
    </row>
    <row spans="1:6" r="7">
      <c r="A7" t="n"/>
    </row>
    <row spans="1:6" r="8">
      <c s="4" r="A8" t="s">
        <v>94</v>
      </c>
      <c s="4" r="B8" t="s">
        <v>99</v>
      </c>
    </row>
    <row spans="1:6" r="9">
      <c s="4" r="A9" t="s">
        <v>98</v>
      </c>
      <c s="4" r="B9" t="s">
        <v>100</v>
      </c>
    </row>
  </sheetData>
  <mergeCells count="7">
    <mergeCell ref="A1:A2"/>
    <mergeCell ref="B1:C1"/>
    <mergeCell ref="D1:F1"/>
    <mergeCell ref="D2:E2"/>
    <mergeCell ref="A7:F7"/>
    <mergeCell ref="B8:F8"/>
    <mergeCell ref="B9:F9"/>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753</v>
      </c>
      <c s="2" r="B1" t="s">
        <v>754</v>
      </c>
      <c s="2" r="C1" t="s">
        <v>1</v>
      </c>
      <c s="2" r="D1" t="s">
        <v>76</v>
      </c>
    </row>
    <row spans="1:5" r="2">
      <c s="2" r="B2" t="s">
        <v>2</v>
      </c>
      <c s="2" r="C2" t="s">
        <v>2</v>
      </c>
      <c s="2" r="D2" t="s">
        <v>18</v>
      </c>
      <c s="2" r="E2" t="s">
        <v>19</v>
      </c>
    </row>
    <row spans="1:5" r="3">
      <c s="3" r="A3" t="s">
        <v>755</v>
      </c>
    </row>
    <row spans="1:5" r="4">
      <c s="4" r="A4" t="s">
        <v>756</v>
      </c>
      <c s="6" r="B4" t="n">
        <v>5970076</v>
      </c>
      <c s="6" r="C4" t="n">
        <v>12067666</v>
      </c>
    </row>
    <row spans="1:5" r="5">
      <c s="4" r="A5" t="s">
        <v>757</v>
      </c>
    </row>
    <row spans="1:5" r="6">
      <c s="3" r="A6" t="s">
        <v>755</v>
      </c>
    </row>
    <row spans="1:5" r="7">
      <c s="4" r="A7" t="s">
        <v>756</v>
      </c>
      <c s="6" r="B7" t="n">
        <v>2636180</v>
      </c>
      <c s="6" r="C7" t="n">
        <v>596104</v>
      </c>
      <c s="6" r="D7" t="n">
        <v>595920</v>
      </c>
      <c s="6" r="E7" t="n">
        <v>595920</v>
      </c>
    </row>
    <row spans="1:5" r="8">
      <c s="4" r="A8" t="s">
        <v>758</v>
      </c>
    </row>
    <row spans="1:5" r="9">
      <c s="3" r="A9" t="s">
        <v>755</v>
      </c>
    </row>
    <row spans="1:5" r="10">
      <c s="4" r="A10" t="s">
        <v>756</v>
      </c>
      <c s="6" r="C10" t="n">
        <v>1923077</v>
      </c>
      <c s="6" r="D10" t="n">
        <v>2066970</v>
      </c>
      <c s="6" r="E10" t="n">
        <v>143893</v>
      </c>
    </row>
    <row spans="1:5" r="11">
      <c s="4" r="A11" t="s">
        <v>759</v>
      </c>
    </row>
    <row spans="1:5" r="12">
      <c s="3" r="A12" t="s">
        <v>755</v>
      </c>
    </row>
    <row spans="1:5" r="13">
      <c s="4" r="A13" t="s">
        <v>756</v>
      </c>
      <c s="6" r="C13" t="n">
        <v>1823827</v>
      </c>
    </row>
    <row spans="1:5" r="14">
      <c s="4" r="A14" t="s">
        <v>558</v>
      </c>
    </row>
    <row spans="1:5" r="15">
      <c s="3" r="A15" t="s">
        <v>755</v>
      </c>
    </row>
    <row spans="1:5" r="16">
      <c s="4" r="A16" t="s">
        <v>756</v>
      </c>
      <c s="6" r="B16" t="n">
        <v>1390438</v>
      </c>
      <c s="6" r="C16" t="n">
        <v>395200</v>
      </c>
      <c s="6" r="D16" t="n">
        <v>395185</v>
      </c>
      <c s="6" r="E16" t="n">
        <v>296255</v>
      </c>
    </row>
    <row spans="1:5" r="17">
      <c s="4" r="A17" t="s">
        <v>543</v>
      </c>
    </row>
    <row spans="1:5" r="18">
      <c s="3" r="A18" t="s">
        <v>755</v>
      </c>
    </row>
    <row spans="1:5" r="19">
      <c s="4" r="A19" t="s">
        <v>756</v>
      </c>
      <c s="6" r="B19" t="n">
        <v>1943458</v>
      </c>
      <c s="6" r="C19" t="n">
        <v>1764518</v>
      </c>
      <c s="6" r="D19" t="n">
        <v>1808353</v>
      </c>
    </row>
    <row spans="1:5" r="20">
      <c s="4" r="A20" t="s">
        <v>393</v>
      </c>
    </row>
    <row spans="1:5" r="21">
      <c s="3" r="A21" t="s">
        <v>755</v>
      </c>
    </row>
    <row spans="1:5" r="22">
      <c s="4" r="A22" t="s">
        <v>756</v>
      </c>
      <c s="6" r="E22" t="n">
        <v>683417</v>
      </c>
    </row>
    <row spans="1:5" r="23">
      <c s="4" r="A23" t="s">
        <v>51</v>
      </c>
    </row>
    <row spans="1:5" r="24">
      <c s="3" r="A24" t="s">
        <v>755</v>
      </c>
    </row>
    <row spans="1:5" r="25">
      <c s="4" r="A25" t="s">
        <v>756</v>
      </c>
      <c s="6" r="C25" t="n">
        <v>1293895</v>
      </c>
      <c s="6" r="D25" t="n">
        <v>1293838</v>
      </c>
      <c s="6" r="E25" t="n">
        <v>1293838</v>
      </c>
    </row>
    <row spans="1:5" r="26">
      <c s="4" r="A26" t="s">
        <v>52</v>
      </c>
    </row>
    <row spans="1:5" r="27">
      <c s="3" r="A27" t="s">
        <v>755</v>
      </c>
    </row>
    <row spans="1:5" r="28">
      <c s="4" r="A28" t="s">
        <v>756</v>
      </c>
      <c s="6" r="C28" t="n">
        <v>829333</v>
      </c>
      <c s="6" r="D28" t="n">
        <v>829234</v>
      </c>
      <c s="6" r="E28" t="n">
        <v>829234</v>
      </c>
    </row>
    <row spans="1:5" r="29">
      <c s="4" r="A29" t="s">
        <v>53</v>
      </c>
    </row>
    <row spans="1:5" r="30">
      <c s="3" r="A30" t="s">
        <v>755</v>
      </c>
    </row>
    <row spans="1:5" r="31">
      <c s="4" r="A31" t="s">
        <v>756</v>
      </c>
      <c s="6" r="C31" t="n">
        <v>2474322</v>
      </c>
      <c s="6" r="D31" t="n">
        <v>2474121</v>
      </c>
      <c s="6" r="E31" t="n">
        <v>2474121</v>
      </c>
    </row>
    <row spans="1:5" r="32">
      <c s="4" r="A32" t="s">
        <v>54</v>
      </c>
    </row>
    <row spans="1:5" r="33">
      <c s="3" r="A33" t="s">
        <v>755</v>
      </c>
    </row>
    <row spans="1:5" r="34">
      <c s="4" r="A34" t="s">
        <v>756</v>
      </c>
      <c s="6" r="C34" t="n">
        <v>967390</v>
      </c>
      <c s="6" r="D34" t="n">
        <v>967359</v>
      </c>
    </row>
    <row spans="1:5" r="35">
      <c s="4" r="A35" t="s">
        <v>103</v>
      </c>
    </row>
    <row spans="1:5" r="36">
      <c s="3" r="A36" t="s">
        <v>755</v>
      </c>
    </row>
    <row spans="1:5" r="37">
      <c s="4" r="A37" t="s">
        <v>756</v>
      </c>
      <c s="6" r="C37" t="n">
        <v>5564940</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6"/>
    <col customWidth="1" max="6" min="6" width="4"/>
    <col customWidth="1" max="7" min="7" width="14"/>
  </cols>
  <sheetData>
    <row spans="1:7" r="1">
      <c s="1" r="A1" t="s">
        <v>760</v>
      </c>
      <c s="2" r="C1" t="s">
        <v>1</v>
      </c>
      <c s="2" r="E1" t="s">
        <v>76</v>
      </c>
    </row>
    <row spans="1:7" r="2">
      <c s="2" r="C2" t="s">
        <v>2</v>
      </c>
      <c s="2" r="D2" t="s">
        <v>77</v>
      </c>
      <c s="2" r="E2" t="s">
        <v>18</v>
      </c>
      <c s="2" r="G2" t="s">
        <v>19</v>
      </c>
    </row>
    <row spans="1:7" r="3">
      <c s="3" r="A3" t="s">
        <v>761</v>
      </c>
    </row>
    <row spans="1:7" r="4">
      <c s="4" r="A4" t="s">
        <v>93</v>
      </c>
      <c s="7" r="C4" t="n">
        <v>-45461000</v>
      </c>
      <c s="7" r="D4" t="n">
        <v>-12615000</v>
      </c>
      <c s="7" r="E4" t="n">
        <v>-24454761</v>
      </c>
      <c s="4" r="F4" t="s">
        <v>94</v>
      </c>
      <c s="7" r="G4" t="n">
        <v>-5226445</v>
      </c>
    </row>
    <row spans="1:7" r="5">
      <c s="4" r="A5" t="s">
        <v>751</v>
      </c>
      <c s="6" r="C5" t="n">
        <v>9643231</v>
      </c>
      <c s="6" r="D5" t="n">
        <v>2381041</v>
      </c>
      <c s="6" r="E5" t="n">
        <v>2381041</v>
      </c>
      <c s="4" r="F5" t="s">
        <v>98</v>
      </c>
      <c s="6" r="G5" t="n">
        <v>2381041</v>
      </c>
    </row>
    <row spans="1:7" r="6">
      <c s="4" r="A6" t="s">
        <v>752</v>
      </c>
      <c s="9" r="C6" t="n">
        <v>-4.71</v>
      </c>
      <c s="9" r="D6" t="n">
        <v>-5.3</v>
      </c>
      <c s="9" r="E6" t="n">
        <v>-10.27</v>
      </c>
      <c s="9" r="G6" t="n">
        <v>-2.2</v>
      </c>
    </row>
    <row spans="1:7" r="7">
      <c s="4" r="A7" t="s">
        <v>103</v>
      </c>
    </row>
    <row spans="1:7" r="8">
      <c s="3" r="A8" t="s">
        <v>761</v>
      </c>
    </row>
    <row spans="1:7" r="9">
      <c s="4" r="A9" t="s">
        <v>751</v>
      </c>
      <c s="4" r="B9" t="s">
        <v>762</v>
      </c>
      <c s="6" r="E9" t="n">
        <v>5162081</v>
      </c>
    </row>
    <row spans="1:7" r="10">
      <c s="4" r="A10" t="s">
        <v>393</v>
      </c>
    </row>
    <row spans="1:7" r="11">
      <c s="3" r="A11" t="s">
        <v>761</v>
      </c>
    </row>
    <row spans="1:7" r="12">
      <c s="4" r="A12" t="s">
        <v>751</v>
      </c>
      <c s="4" r="B12" t="s">
        <v>763</v>
      </c>
      <c s="6" r="E12" t="n">
        <v>280230</v>
      </c>
    </row>
    <row spans="1:7" r="13">
      <c s="4" r="A13" t="s">
        <v>56</v>
      </c>
    </row>
    <row spans="1:7" r="14">
      <c s="3" r="A14" t="s">
        <v>761</v>
      </c>
    </row>
    <row spans="1:7" r="15">
      <c s="4" r="A15" t="s">
        <v>93</v>
      </c>
      <c s="7" r="E15" t="n">
        <v>-24454761</v>
      </c>
    </row>
    <row spans="1:7" r="16">
      <c s="4" r="A16" t="s">
        <v>751</v>
      </c>
      <c s="6" r="E16" t="n">
        <v>7823352</v>
      </c>
    </row>
    <row spans="1:7" r="17">
      <c s="4" r="A17" t="s">
        <v>752</v>
      </c>
      <c s="9" r="E17" t="n">
        <v>-3.13</v>
      </c>
    </row>
    <row spans="1:7" r="18">
      <c r="A18" t="n"/>
    </row>
    <row spans="1:7" r="19">
      <c s="4" r="A19" t="s">
        <v>94</v>
      </c>
      <c s="4" r="B19" t="s">
        <v>99</v>
      </c>
    </row>
    <row spans="1:7" r="20">
      <c s="4" r="A20" t="s">
        <v>98</v>
      </c>
      <c s="4" r="B20" t="s">
        <v>100</v>
      </c>
    </row>
    <row spans="1:7" r="21">
      <c s="4" r="A21" t="s">
        <v>762</v>
      </c>
      <c s="4" r="B21" t="s">
        <v>764</v>
      </c>
    </row>
    <row spans="1:7" r="22">
      <c s="4" r="A22" t="s">
        <v>763</v>
      </c>
      <c s="4" r="B22" t="s">
        <v>765</v>
      </c>
    </row>
  </sheetData>
  <mergeCells count="9">
    <mergeCell ref="A1:B2"/>
    <mergeCell ref="C1:D1"/>
    <mergeCell ref="E1:G1"/>
    <mergeCell ref="E2:F2"/>
    <mergeCell ref="A18:F18"/>
    <mergeCell ref="B19:F19"/>
    <mergeCell ref="B20:F20"/>
    <mergeCell ref="B21:F21"/>
    <mergeCell ref="B22:F2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766</v>
      </c>
      <c s="2" r="B1" t="s">
        <v>76</v>
      </c>
    </row>
    <row spans="1:3" r="2">
      <c s="2" r="B2" t="s">
        <v>18</v>
      </c>
      <c s="2" r="C2" t="s">
        <v>19</v>
      </c>
    </row>
    <row spans="1:3" r="3">
      <c s="3" r="A3" t="s">
        <v>767</v>
      </c>
    </row>
    <row spans="1:3" r="4">
      <c s="4" r="A4" t="s">
        <v>768</v>
      </c>
      <c s="4" r="B4" t="s">
        <v>595</v>
      </c>
    </row>
    <row spans="1:3" r="5">
      <c s="4" r="A5" t="s">
        <v>769</v>
      </c>
      <c s="7" r="B5" t="n">
        <v>68513</v>
      </c>
      <c s="7" r="C5" t="n">
        <v>4990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14"/>
    <col customWidth="1" max="5" min="5" width="30"/>
    <col customWidth="1" max="6" min="6" width="30"/>
  </cols>
  <sheetData>
    <row spans="1:6" r="1">
      <c s="1" r="A1" t="s">
        <v>770</v>
      </c>
      <c s="2" r="B1" t="s">
        <v>771</v>
      </c>
      <c s="2" r="C1" t="s">
        <v>772</v>
      </c>
      <c s="2" r="D1" t="s">
        <v>405</v>
      </c>
      <c s="2" r="E1" t="s">
        <v>2</v>
      </c>
      <c s="2" r="F1" t="s">
        <v>773</v>
      </c>
    </row>
    <row spans="1:6" r="2">
      <c s="3" r="A2" t="s">
        <v>774</v>
      </c>
    </row>
    <row spans="1:6" r="3">
      <c s="4" r="A3" t="s">
        <v>775</v>
      </c>
      <c s="6" r="F3" t="n">
        <v>112262</v>
      </c>
    </row>
    <row spans="1:6" r="4">
      <c s="4" r="A4" t="s">
        <v>776</v>
      </c>
      <c s="9" r="F4" t="n">
        <v>5.85</v>
      </c>
    </row>
    <row spans="1:6" r="5">
      <c s="4" r="A5" t="s">
        <v>331</v>
      </c>
      <c s="4" r="E5" t="s">
        <v>332</v>
      </c>
      <c s="4" r="F5" t="s">
        <v>332</v>
      </c>
    </row>
    <row spans="1:6" r="6">
      <c s="4" r="A6" t="s">
        <v>333</v>
      </c>
      <c s="10" r="D6" t="n">
        <v>0.13</v>
      </c>
    </row>
    <row spans="1:6" r="7">
      <c s="4" r="A7" t="s">
        <v>777</v>
      </c>
    </row>
    <row spans="1:6" r="8">
      <c s="3" r="A8" t="s">
        <v>774</v>
      </c>
    </row>
    <row spans="1:6" r="9">
      <c s="4" r="A9" t="s">
        <v>778</v>
      </c>
      <c s="6" r="C9" t="n">
        <v>3200000</v>
      </c>
    </row>
    <row spans="1:6" r="10">
      <c s="4" r="A10" t="s">
        <v>779</v>
      </c>
      <c s="9" r="C10" t="n">
        <v>1.25</v>
      </c>
    </row>
    <row spans="1:6" r="11">
      <c s="4" r="A11" t="s">
        <v>780</v>
      </c>
      <c s="7" r="C11" t="n">
        <v>4000000</v>
      </c>
    </row>
    <row spans="1:6" r="12">
      <c s="4" r="A12" t="s">
        <v>781</v>
      </c>
    </row>
    <row spans="1:6" r="13">
      <c s="3" r="A13" t="s">
        <v>774</v>
      </c>
    </row>
    <row spans="1:6" r="14">
      <c s="4" r="A14" t="s">
        <v>775</v>
      </c>
      <c s="6" r="B14" t="n">
        <v>145999</v>
      </c>
    </row>
    <row spans="1:6" r="15">
      <c s="4" r="A15" t="s">
        <v>776</v>
      </c>
      <c s="9" r="B15" t="n">
        <v>8.630000000000001</v>
      </c>
    </row>
    <row spans="1:6" r="16">
      <c s="4" r="A16" t="s">
        <v>333</v>
      </c>
      <c s="10" r="D16" t="n">
        <v>0.13</v>
      </c>
    </row>
    <row spans="1:6" r="17">
      <c s="4" r="A17" t="s">
        <v>782</v>
      </c>
    </row>
    <row spans="1:6" r="18">
      <c s="3" r="A18" t="s">
        <v>774</v>
      </c>
    </row>
    <row spans="1:6" r="19">
      <c s="4" r="A19" t="s">
        <v>778</v>
      </c>
      <c s="6" r="C19" t="n">
        <v>3200000</v>
      </c>
    </row>
    <row spans="1:6" r="20">
      <c s="4" r="A20" t="s">
        <v>779</v>
      </c>
      <c s="9" r="C20" t="n">
        <v>1.25</v>
      </c>
    </row>
    <row spans="1:6" r="21">
      <c s="4" r="A21" t="s">
        <v>780</v>
      </c>
      <c s="7" r="C21" t="n">
        <v>4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783</v>
      </c>
      <c s="2" r="B1" t="s">
        <v>784</v>
      </c>
      <c s="2" r="C1" t="s">
        <v>483</v>
      </c>
      <c s="2" r="D1" t="s">
        <v>405</v>
      </c>
      <c s="2" r="E1" t="s">
        <v>2</v>
      </c>
      <c s="2" r="F1" t="s">
        <v>18</v>
      </c>
    </row>
    <row spans="1:6" r="2">
      <c s="3" r="A2" t="s">
        <v>487</v>
      </c>
    </row>
    <row spans="1:6" r="3">
      <c s="4" r="A3" t="s">
        <v>785</v>
      </c>
      <c s="6" r="F3" t="n">
        <v>5332348</v>
      </c>
    </row>
    <row spans="1:6" r="4">
      <c s="4" r="A4" t="s">
        <v>777</v>
      </c>
    </row>
    <row spans="1:6" r="5">
      <c s="3" r="A5" t="s">
        <v>487</v>
      </c>
    </row>
    <row spans="1:6" r="6">
      <c s="4" r="A6" t="s">
        <v>520</v>
      </c>
      <c s="6" r="B6" t="n">
        <v>3200000</v>
      </c>
    </row>
    <row spans="1:6" r="7">
      <c s="4" r="A7" t="s">
        <v>516</v>
      </c>
      <c s="9" r="B7" t="n">
        <v>1.25</v>
      </c>
    </row>
    <row spans="1:6" r="8">
      <c s="4" r="A8" t="s">
        <v>786</v>
      </c>
      <c s="7" r="B8" t="n">
        <v>4</v>
      </c>
    </row>
    <row spans="1:6" r="9">
      <c s="4" r="A9" t="s">
        <v>336</v>
      </c>
    </row>
    <row spans="1:6" r="10">
      <c s="3" r="A10" t="s">
        <v>487</v>
      </c>
    </row>
    <row spans="1:6" r="11">
      <c s="4" r="A11" t="s">
        <v>520</v>
      </c>
      <c s="6" r="D11" t="n">
        <v>5090909</v>
      </c>
    </row>
    <row spans="1:6" r="12">
      <c s="4" r="A12" t="s">
        <v>516</v>
      </c>
      <c s="7" r="C12" t="n">
        <v>11</v>
      </c>
      <c s="7" r="D12" t="n">
        <v>11</v>
      </c>
    </row>
    <row spans="1:6" r="13">
      <c s="4" r="A13" t="s">
        <v>489</v>
      </c>
    </row>
    <row spans="1:6" r="14">
      <c s="3" r="A14" t="s">
        <v>487</v>
      </c>
    </row>
    <row spans="1:6" r="15">
      <c s="4" r="A15" t="s">
        <v>520</v>
      </c>
      <c s="6" r="E15" t="n">
        <v>5854545</v>
      </c>
    </row>
    <row spans="1:6" r="16">
      <c s="4" r="A16" t="s">
        <v>785</v>
      </c>
      <c s="6" r="C16" t="n">
        <v>5980564</v>
      </c>
      <c s="6" r="D16" t="n">
        <v>5980564</v>
      </c>
      <c s="6" r="E16" t="n">
        <v>5980564</v>
      </c>
    </row>
    <row spans="1:6" r="17">
      <c s="4" r="A17" t="s">
        <v>787</v>
      </c>
    </row>
    <row spans="1:6" r="18">
      <c s="3" r="A18" t="s">
        <v>487</v>
      </c>
    </row>
    <row spans="1:6" r="19">
      <c s="4" r="A19" t="s">
        <v>785</v>
      </c>
      <c s="6" r="D19" t="n">
        <v>41558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s="1" r="A1" t="s">
        <v>166</v>
      </c>
      <c s="2" r="B1" t="s">
        <v>1</v>
      </c>
      <c s="2" r="C1" t="s">
        <v>76</v>
      </c>
    </row>
    <row spans="1:3" r="2">
      <c s="2" r="B2" t="s">
        <v>2</v>
      </c>
      <c s="2" r="C2" t="s">
        <v>18</v>
      </c>
    </row>
    <row spans="1:3" r="3">
      <c s="3" r="A3" t="s">
        <v>163</v>
      </c>
    </row>
    <row spans="1:3" r="4">
      <c s="4" r="A4" t="s">
        <v>166</v>
      </c>
      <c s="4" r="B4" t="s">
        <v>167</v>
      </c>
      <c s="4" r="C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788</v>
      </c>
      <c s="2" r="B1" t="s">
        <v>482</v>
      </c>
      <c s="2" r="D1" t="s">
        <v>1</v>
      </c>
      <c s="2" r="F1" t="s">
        <v>76</v>
      </c>
    </row>
    <row spans="1:6" r="2">
      <c s="2" r="B2" t="s">
        <v>483</v>
      </c>
      <c s="2" r="C2" t="s">
        <v>405</v>
      </c>
      <c s="2" r="D2" t="s">
        <v>2</v>
      </c>
      <c s="2" r="E2" t="s">
        <v>77</v>
      </c>
      <c s="2" r="F2" t="s">
        <v>18</v>
      </c>
    </row>
    <row spans="1:6" r="3">
      <c s="3" r="A3" t="s">
        <v>327</v>
      </c>
    </row>
    <row spans="1:6" r="4">
      <c s="4" r="A4" t="s">
        <v>789</v>
      </c>
      <c s="6" r="D4" t="n">
        <v>2381041</v>
      </c>
      <c s="6" r="E4" t="n">
        <v>2381041</v>
      </c>
      <c s="6" r="F4" t="n">
        <v>2381041</v>
      </c>
    </row>
    <row spans="1:6" r="5">
      <c s="4" r="A5" t="s">
        <v>785</v>
      </c>
      <c s="6" r="F5" t="n">
        <v>5332348</v>
      </c>
    </row>
    <row spans="1:6" r="6">
      <c s="4" r="A6" t="s">
        <v>552</v>
      </c>
      <c s="6" r="D6" t="n">
        <v>24746</v>
      </c>
      <c s="6" r="E6" t="n">
        <v>0</v>
      </c>
    </row>
    <row spans="1:6" r="7">
      <c s="4" r="A7" t="s">
        <v>790</v>
      </c>
      <c s="6" r="D7" t="n">
        <v>666</v>
      </c>
    </row>
    <row spans="1:6" r="8">
      <c s="4" r="A8" t="s">
        <v>791</v>
      </c>
      <c s="6" r="D8" t="n">
        <v>14241562</v>
      </c>
      <c s="6" r="F8" t="n">
        <v>2381041</v>
      </c>
    </row>
    <row spans="1:6" r="9">
      <c s="4" r="A9" t="s">
        <v>336</v>
      </c>
    </row>
    <row spans="1:6" r="10">
      <c s="3" r="A10" t="s">
        <v>327</v>
      </c>
    </row>
    <row spans="1:6" r="11">
      <c s="4" r="A11" t="s">
        <v>792</v>
      </c>
      <c s="6" r="C11" t="n">
        <v>5090909</v>
      </c>
    </row>
    <row spans="1:6" r="12">
      <c s="4" r="A12" t="s">
        <v>489</v>
      </c>
    </row>
    <row spans="1:6" r="13">
      <c s="3" r="A13" t="s">
        <v>327</v>
      </c>
    </row>
    <row spans="1:6" r="14">
      <c s="4" r="A14" t="s">
        <v>792</v>
      </c>
      <c s="6" r="D14" t="n">
        <v>5854545</v>
      </c>
    </row>
    <row spans="1:6" r="15">
      <c s="4" r="A15" t="s">
        <v>785</v>
      </c>
      <c s="6" r="B15" t="n">
        <v>5980564</v>
      </c>
      <c s="6" r="C15" t="n">
        <v>5980564</v>
      </c>
      <c s="6" r="D15" t="n">
        <v>598056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69</v>
      </c>
      <c s="2" r="B1" t="s">
        <v>76</v>
      </c>
    </row>
    <row spans="1:2" r="2">
      <c s="2" r="B2" t="s">
        <v>18</v>
      </c>
    </row>
    <row spans="1:2" r="3">
      <c s="3" r="A3" t="s">
        <v>170</v>
      </c>
    </row>
    <row spans="1:2" r="4">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BALANCE SHEETS</vt:lpstr>
      <vt:lpstr>BALANCE SHEETS (Parenthetical)</vt:lpstr>
      <vt:lpstr>STATEMENTS OF OPERATIONS</vt:lpstr>
      <vt:lpstr>STATEMENTS OF CHANGES IN REDEEM</vt:lpstr>
      <vt:lpstr>STATEMENTS OF CASH FLOWS</vt:lpstr>
      <vt:lpstr>Description of Business and Bas</vt:lpstr>
      <vt:lpstr>Summary of Significant Accounti</vt:lpstr>
      <vt:lpstr>Prepaid Expenses and Other Curr</vt:lpstr>
      <vt:lpstr>Property and Equipment</vt:lpstr>
      <vt:lpstr>Accounts Payable and Accrued Ex</vt:lpstr>
      <vt:lpstr>Debt Obligations</vt:lpstr>
      <vt:lpstr>Commitments and Contingencies</vt:lpstr>
      <vt:lpstr>Supply Arrangement</vt:lpstr>
      <vt:lpstr>Redeemable Convertible Preferre</vt:lpstr>
      <vt:lpstr>Common Stock and Warrants</vt:lpstr>
      <vt:lpstr>Stock-Based Compensation</vt:lpstr>
      <vt:lpstr>Fair Value of Financial Instrum</vt:lpstr>
      <vt:lpstr>Income Taxes</vt:lpstr>
      <vt:lpstr>Net Loss Per Share</vt:lpstr>
      <vt:lpstr>Employee Benefit Plan</vt:lpstr>
      <vt:lpstr>Subsequent Events</vt:lpstr>
      <vt:lpstr>Summary of Significant Accoun23</vt:lpstr>
      <vt:lpstr>Prepaid Expenses and Other Cu24</vt:lpstr>
      <vt:lpstr>Property and Equipment (Tables)</vt:lpstr>
      <vt:lpstr>Accounts Payable and Accrued 26</vt:lpstr>
      <vt:lpstr>Commitments and Contingencies (</vt:lpstr>
      <vt:lpstr>Redeemable Convertible Prefer28</vt:lpstr>
      <vt:lpstr>Common Stock and Warrants (Tabl</vt:lpstr>
      <vt:lpstr>Stock-Based Compensation (Table</vt:lpstr>
      <vt:lpstr>Fair Value of Financial Instr31</vt:lpstr>
      <vt:lpstr>Income Taxes (Tables)</vt:lpstr>
      <vt:lpstr>Net Loss Per Share (Tables)</vt:lpstr>
      <vt:lpstr>Description of Business and B34</vt:lpstr>
      <vt:lpstr>Summary of Significant Accoun35</vt:lpstr>
      <vt:lpstr>Prepaid Expenses and Other Cu36</vt:lpstr>
      <vt:lpstr>Property and Equipment - Compon</vt:lpstr>
      <vt:lpstr>Property and Equipment - Assets</vt:lpstr>
      <vt:lpstr>Property and Equipment - Estima</vt:lpstr>
      <vt:lpstr>Property and Equipment - Additi</vt:lpstr>
      <vt:lpstr>Accounts Payable and Accrued 41</vt:lpstr>
      <vt:lpstr>Debt Obligations - Convertible </vt:lpstr>
      <vt:lpstr>Debt Obligations - Deerfield Fa</vt:lpstr>
      <vt:lpstr>Debt Obligations - Conversion o</vt:lpstr>
      <vt:lpstr>Debt Obligations - Line of Cred</vt:lpstr>
      <vt:lpstr>Commitments and Contingencies -</vt:lpstr>
      <vt:lpstr>Commitments and Contingencies47</vt:lpstr>
      <vt:lpstr>Supply Arrangement - Additional</vt:lpstr>
      <vt:lpstr>Redeemable Convertible Prefer49</vt:lpstr>
      <vt:lpstr>Redeemable Convertible Prefer50</vt:lpstr>
      <vt:lpstr>Redeemable Convertible Prefer51</vt:lpstr>
      <vt:lpstr>Redeemable Convertible Prefer52</vt:lpstr>
      <vt:lpstr>Redeemable Convertible Prefer53</vt:lpstr>
      <vt:lpstr>Redeemable Convertible Prefer54</vt:lpstr>
      <vt:lpstr>Redeemable Convertible Prefer55</vt:lpstr>
      <vt:lpstr>Redeemable Convertible Prefer56</vt:lpstr>
      <vt:lpstr>Redeemable Convertible Prefer57</vt:lpstr>
      <vt:lpstr>Common Stock and Warrants on Co</vt:lpstr>
      <vt:lpstr>Common Stocks and Warrants on C</vt:lpstr>
      <vt:lpstr>Common Stock and Warrants on 60</vt:lpstr>
      <vt:lpstr>Stock-Based Compensation - Addi</vt:lpstr>
      <vt:lpstr>Stock-Based Compensation - Sche</vt:lpstr>
      <vt:lpstr>Stock-Based Compensation - Blac</vt:lpstr>
      <vt:lpstr>Share-Based Compensation - Sche</vt:lpstr>
      <vt:lpstr>Share-Based Compensation - Info</vt:lpstr>
      <vt:lpstr>Share-Based Compensation - Nonv</vt:lpstr>
      <vt:lpstr>Fair Value of Financial Instr67</vt:lpstr>
      <vt:lpstr>Fair Value of Financial Instr68</vt:lpstr>
      <vt:lpstr>Fair Value of Financial Instr69</vt:lpstr>
      <vt:lpstr>Income Tax - Additional informa</vt:lpstr>
      <vt:lpstr>Income Taxes - Schedule of Reco</vt:lpstr>
      <vt:lpstr>Income Taxes - Components of Ne</vt:lpstr>
      <vt:lpstr>Income Taxes - Federal Net Oper</vt:lpstr>
      <vt:lpstr>Net Loss Per Share - Summary of</vt:lpstr>
      <vt:lpstr>Net Loss Per Share - Schedule o</vt:lpstr>
      <vt:lpstr>Net Loss Per Share - Calculatio</vt:lpstr>
      <vt:lpstr>Employee Benefit Plan - Additio</vt:lpstr>
      <vt:lpstr>Subsequent Event - Additional I</vt:lpstr>
      <vt:lpstr>Redeemable Convertible Prefer79</vt:lpstr>
      <vt:lpstr>Common Stock and Warrants - Su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7:04:56Z</dcterms:created>
  <dcterms:modified xmlns:dcterms="http://purl.org/dc/terms/" xmlns:xsi="http://www.w3.org/2001/XMLSchema-instance" xsi:type="dcterms:W3CDTF">2015-12-18T17:04:56Z</dcterms:modified>
  <dc:title xmlns:dc="http://purl.org/dc/elements/1.1/">Untitled</dc:title>
  <dc:description xmlns:dc="http://purl.org/dc/elements/1.1/"/>
  <dc:subject xmlns:dc="http://purl.org/dc/elements/1.1/"/>
  <cp:keywords/>
  <cp:category/>
</cp:coreProperties>
</file>